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anking Activities a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Troubled Debt Restructurings" sheetId="14" state="visible" r:id="rId14"/>
    <sheet xmlns:r="http://schemas.openxmlformats.org/officeDocument/2006/relationships" name="Bank Premises and Equipment, Ne"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mployee Benefit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Transactions with Directors and" sheetId="23" state="visible" r:id="rId23"/>
    <sheet xmlns:r="http://schemas.openxmlformats.org/officeDocument/2006/relationships" name="Capital Requirements" sheetId="24" state="visible" r:id="rId24"/>
    <sheet xmlns:r="http://schemas.openxmlformats.org/officeDocument/2006/relationships" name="Restrictions On Dividends, Loan" sheetId="25" state="visible" r:id="rId25"/>
    <sheet xmlns:r="http://schemas.openxmlformats.org/officeDocument/2006/relationships" name="Dividend Investment Plan" sheetId="26" state="visible" r:id="rId26"/>
    <sheet xmlns:r="http://schemas.openxmlformats.org/officeDocument/2006/relationships" name="Financial Instruments with Off-" sheetId="27" state="visible" r:id="rId27"/>
    <sheet xmlns:r="http://schemas.openxmlformats.org/officeDocument/2006/relationships" name="Revenue Recognition" sheetId="28" state="visible" r:id="rId28"/>
    <sheet xmlns:r="http://schemas.openxmlformats.org/officeDocument/2006/relationships" name="Quarterly Condensed Statements " sheetId="29" state="visible" r:id="rId29"/>
    <sheet xmlns:r="http://schemas.openxmlformats.org/officeDocument/2006/relationships" name="Fair Value Measurements" sheetId="30" state="visible" r:id="rId30"/>
    <sheet xmlns:r="http://schemas.openxmlformats.org/officeDocument/2006/relationships" name="Change in Accumulated Other Com" sheetId="31" state="visible" r:id="rId31"/>
    <sheet xmlns:r="http://schemas.openxmlformats.org/officeDocument/2006/relationships" name="Condensed Financial Information" sheetId="32" state="visible" r:id="rId32"/>
    <sheet xmlns:r="http://schemas.openxmlformats.org/officeDocument/2006/relationships" name="Other Real Estate Owned (Notes)" sheetId="33" state="visible" r:id="rId33"/>
    <sheet xmlns:r="http://schemas.openxmlformats.org/officeDocument/2006/relationships" name="Qualified Affordable Housing Pr" sheetId="34" state="visible" r:id="rId34"/>
    <sheet xmlns:r="http://schemas.openxmlformats.org/officeDocument/2006/relationships" name="Nature of Banking Activities _2" sheetId="35" state="visible" r:id="rId35"/>
    <sheet xmlns:r="http://schemas.openxmlformats.org/officeDocument/2006/relationships" name="Nature of Banking Activities _3"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Allowance for Loan Losses (Tabl" sheetId="39" state="visible" r:id="rId39"/>
    <sheet xmlns:r="http://schemas.openxmlformats.org/officeDocument/2006/relationships" name="Troubled Debt Restructurings (T" sheetId="40" state="visible" r:id="rId40"/>
    <sheet xmlns:r="http://schemas.openxmlformats.org/officeDocument/2006/relationships" name="Bank Premises and Equipment, _2"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Leases (Tables)" sheetId="46" state="visible" r:id="rId46"/>
    <sheet xmlns:r="http://schemas.openxmlformats.org/officeDocument/2006/relationships" name="Capital Requirements (Tables)" sheetId="47" state="visible" r:id="rId47"/>
    <sheet xmlns:r="http://schemas.openxmlformats.org/officeDocument/2006/relationships" name="Financial Instruments with Of_2" sheetId="48" state="visible" r:id="rId48"/>
    <sheet xmlns:r="http://schemas.openxmlformats.org/officeDocument/2006/relationships" name="Revenue Recognition (Tables)" sheetId="49" state="visible" r:id="rId49"/>
    <sheet xmlns:r="http://schemas.openxmlformats.org/officeDocument/2006/relationships" name="Quarterly Condensed Statement_2" sheetId="50" state="visible" r:id="rId50"/>
    <sheet xmlns:r="http://schemas.openxmlformats.org/officeDocument/2006/relationships" name="Fair Value Measurements (Tables" sheetId="51" state="visible" r:id="rId51"/>
    <sheet xmlns:r="http://schemas.openxmlformats.org/officeDocument/2006/relationships" name="Change in Accumulated Other C_2" sheetId="52" state="visible" r:id="rId52"/>
    <sheet xmlns:r="http://schemas.openxmlformats.org/officeDocument/2006/relationships" name="Condensed Financial Informati_2" sheetId="53" state="visible" r:id="rId53"/>
    <sheet xmlns:r="http://schemas.openxmlformats.org/officeDocument/2006/relationships" name="Other Real Estate Owned (Tables" sheetId="54" state="visible" r:id="rId54"/>
    <sheet xmlns:r="http://schemas.openxmlformats.org/officeDocument/2006/relationships" name="Nature of Banking Activities _4" sheetId="55" state="visible" r:id="rId55"/>
    <sheet xmlns:r="http://schemas.openxmlformats.org/officeDocument/2006/relationships" name="Nature of Banking Activities _5" sheetId="56" state="visible" r:id="rId56"/>
    <sheet xmlns:r="http://schemas.openxmlformats.org/officeDocument/2006/relationships" name="Securities (Amortized Costs And" sheetId="57" state="visible" r:id="rId57"/>
    <sheet xmlns:r="http://schemas.openxmlformats.org/officeDocument/2006/relationships" name="Securities (Restricted Investme" sheetId="58" state="visible" r:id="rId58"/>
    <sheet xmlns:r="http://schemas.openxmlformats.org/officeDocument/2006/relationships" name="Securities (Contractual Maturit" sheetId="59" state="visible" r:id="rId59"/>
    <sheet xmlns:r="http://schemas.openxmlformats.org/officeDocument/2006/relationships" name="Securities (Narrative) (Details" sheetId="60" state="visible" r:id="rId60"/>
    <sheet xmlns:r="http://schemas.openxmlformats.org/officeDocument/2006/relationships" name="Securities (Fair Value And Gros" sheetId="61" state="visible" r:id="rId61"/>
    <sheet xmlns:r="http://schemas.openxmlformats.org/officeDocument/2006/relationships" name="Loans (Schedule of Composition " sheetId="62" state="visible" r:id="rId62"/>
    <sheet xmlns:r="http://schemas.openxmlformats.org/officeDocument/2006/relationships" name="Loans and Allowance for Loan Lo" sheetId="63" state="visible" r:id="rId63"/>
    <sheet xmlns:r="http://schemas.openxmlformats.org/officeDocument/2006/relationships" name="Loans and Allowance for Loan _2" sheetId="64" state="visible" r:id="rId64"/>
    <sheet xmlns:r="http://schemas.openxmlformats.org/officeDocument/2006/relationships" name="Loans and Allowance for Loan _3" sheetId="65" state="visible" r:id="rId65"/>
    <sheet xmlns:r="http://schemas.openxmlformats.org/officeDocument/2006/relationships" name="Loans and Allowance for Loan _4" sheetId="66" state="visible" r:id="rId66"/>
    <sheet xmlns:r="http://schemas.openxmlformats.org/officeDocument/2006/relationships" name="Loans and Allowance for Loan _5" sheetId="67" state="visible" r:id="rId67"/>
    <sheet xmlns:r="http://schemas.openxmlformats.org/officeDocument/2006/relationships" name="Troubled Debt Restructurings (N" sheetId="68" state="visible" r:id="rId68"/>
    <sheet xmlns:r="http://schemas.openxmlformats.org/officeDocument/2006/relationships" name="Troubled Debt Restructurings (S" sheetId="69" state="visible" r:id="rId69"/>
    <sheet xmlns:r="http://schemas.openxmlformats.org/officeDocument/2006/relationships" name="Bank Premises and Equipment, _3" sheetId="70" state="visible" r:id="rId70"/>
    <sheet xmlns:r="http://schemas.openxmlformats.org/officeDocument/2006/relationships" name="Bank Premises and Equipment, _4" sheetId="71" state="visible" r:id="rId71"/>
    <sheet xmlns:r="http://schemas.openxmlformats.org/officeDocument/2006/relationships" name="Deposits (Composition of Deposi" sheetId="72" state="visible" r:id="rId72"/>
    <sheet xmlns:r="http://schemas.openxmlformats.org/officeDocument/2006/relationships" name="Deposits (Narrative) (Details)" sheetId="73" state="visible" r:id="rId73"/>
    <sheet xmlns:r="http://schemas.openxmlformats.org/officeDocument/2006/relationships" name="Deposits (Schedule of Outstandi" sheetId="74" state="visible" r:id="rId74"/>
    <sheet xmlns:r="http://schemas.openxmlformats.org/officeDocument/2006/relationships" name="Borrowings (Summary of Informat" sheetId="75" state="visible" r:id="rId75"/>
    <sheet xmlns:r="http://schemas.openxmlformats.org/officeDocument/2006/relationships" name="Borrowings (Narrative) (Details" sheetId="76" state="visible" r:id="rId76"/>
    <sheet xmlns:r="http://schemas.openxmlformats.org/officeDocument/2006/relationships" name="Income Taxes (Schedule of Net D" sheetId="77" state="visible" r:id="rId77"/>
    <sheet xmlns:r="http://schemas.openxmlformats.org/officeDocument/2006/relationships" name="Income Taxes (Schedule of Compo" sheetId="78" state="visible" r:id="rId78"/>
    <sheet xmlns:r="http://schemas.openxmlformats.org/officeDocument/2006/relationships" name="Income Taxes (Schedule of Incom" sheetId="79" state="visible" r:id="rId79"/>
    <sheet xmlns:r="http://schemas.openxmlformats.org/officeDocument/2006/relationships" name="Income Taxes - Additional Infor" sheetId="80" state="visible" r:id="rId80"/>
    <sheet xmlns:r="http://schemas.openxmlformats.org/officeDocument/2006/relationships" name="Stock-Based Compensation (Narra" sheetId="81" state="visible" r:id="rId81"/>
    <sheet xmlns:r="http://schemas.openxmlformats.org/officeDocument/2006/relationships" name="Stock-Based Compensation (Restr" sheetId="82" state="visible" r:id="rId82"/>
    <sheet xmlns:r="http://schemas.openxmlformats.org/officeDocument/2006/relationships" name="Employee Benefits (Details)" sheetId="83" state="visible" r:id="rId83"/>
    <sheet xmlns:r="http://schemas.openxmlformats.org/officeDocument/2006/relationships" name="Commitments and Contingencies (" sheetId="84" state="visible" r:id="rId84"/>
    <sheet xmlns:r="http://schemas.openxmlformats.org/officeDocument/2006/relationships" name="Leases (Details)" sheetId="85" state="visible" r:id="rId85"/>
    <sheet xmlns:r="http://schemas.openxmlformats.org/officeDocument/2006/relationships" name="Leases - Schedule of Lease Info" sheetId="86" state="visible" r:id="rId86"/>
    <sheet xmlns:r="http://schemas.openxmlformats.org/officeDocument/2006/relationships" name="Leases - Schedule of Maturity o" sheetId="87" state="visible" r:id="rId87"/>
    <sheet xmlns:r="http://schemas.openxmlformats.org/officeDocument/2006/relationships" name="Transactions with Directors a_2" sheetId="88" state="visible" r:id="rId88"/>
    <sheet xmlns:r="http://schemas.openxmlformats.org/officeDocument/2006/relationships" name="Capital Requirements - Addition" sheetId="89" state="visible" r:id="rId89"/>
    <sheet xmlns:r="http://schemas.openxmlformats.org/officeDocument/2006/relationships" name="Capital Requirements (Schedule " sheetId="90" state="visible" r:id="rId90"/>
    <sheet xmlns:r="http://schemas.openxmlformats.org/officeDocument/2006/relationships" name="Restrictions On Dividends, Lo_2" sheetId="91" state="visible" r:id="rId91"/>
    <sheet xmlns:r="http://schemas.openxmlformats.org/officeDocument/2006/relationships" name="Dividend Investment Plan (Detai" sheetId="92" state="visible" r:id="rId92"/>
    <sheet xmlns:r="http://schemas.openxmlformats.org/officeDocument/2006/relationships" name="Financial Instruments with Of_3" sheetId="93" state="visible" r:id="rId93"/>
    <sheet xmlns:r="http://schemas.openxmlformats.org/officeDocument/2006/relationships" name="Financial Instruments with Of_4" sheetId="94" state="visible" r:id="rId94"/>
    <sheet xmlns:r="http://schemas.openxmlformats.org/officeDocument/2006/relationships" name="Schedule of Noninterest Income " sheetId="95" state="visible" r:id="rId95"/>
    <sheet xmlns:r="http://schemas.openxmlformats.org/officeDocument/2006/relationships" name="Quarterly Condensed Statement_3" sheetId="96" state="visible" r:id="rId96"/>
    <sheet xmlns:r="http://schemas.openxmlformats.org/officeDocument/2006/relationships" name="Fair Value Measurements (Financ" sheetId="97" state="visible" r:id="rId97"/>
    <sheet xmlns:r="http://schemas.openxmlformats.org/officeDocument/2006/relationships" name="Fair Value Measurements (Quanti" sheetId="98" state="visible" r:id="rId98"/>
    <sheet xmlns:r="http://schemas.openxmlformats.org/officeDocument/2006/relationships" name="Fair Value Measurements (Fina_2" sheetId="99" state="visible" r:id="rId99"/>
    <sheet xmlns:r="http://schemas.openxmlformats.org/officeDocument/2006/relationships" name="Fair Value Measurements (Compan" sheetId="100" state="visible" r:id="rId100"/>
    <sheet xmlns:r="http://schemas.openxmlformats.org/officeDocument/2006/relationships" name="Change in Accumulated Other C_3" sheetId="101" state="visible" r:id="rId101"/>
    <sheet xmlns:r="http://schemas.openxmlformats.org/officeDocument/2006/relationships" name="Change in Accumulated Other C_4" sheetId="102" state="visible" r:id="rId102"/>
    <sheet xmlns:r="http://schemas.openxmlformats.org/officeDocument/2006/relationships" name="Condensed Financial Informati_3" sheetId="103" state="visible" r:id="rId103"/>
    <sheet xmlns:r="http://schemas.openxmlformats.org/officeDocument/2006/relationships" name="Condensed Financial Informati_4" sheetId="104" state="visible" r:id="rId104"/>
    <sheet xmlns:r="http://schemas.openxmlformats.org/officeDocument/2006/relationships" name="Condensed Financial Informati_5" sheetId="105" state="visible" r:id="rId105"/>
    <sheet xmlns:r="http://schemas.openxmlformats.org/officeDocument/2006/relationships" name="Other Real Estate Owned Other R" sheetId="106" state="visible" r:id="rId106"/>
    <sheet xmlns:r="http://schemas.openxmlformats.org/officeDocument/2006/relationships" name="Other Real Estate Owned Major C" sheetId="107" state="visible" r:id="rId107"/>
    <sheet xmlns:r="http://schemas.openxmlformats.org/officeDocument/2006/relationships" name="Other Real Estate Owned Narrati" sheetId="108" state="visible" r:id="rId108"/>
    <sheet xmlns:r="http://schemas.openxmlformats.org/officeDocument/2006/relationships" name="Qualified Affordable Housing _2" sheetId="109" state="visible" r:id="rId1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20146</t>
        </is>
      </c>
    </row>
    <row r="8">
      <c r="A8" s="4" t="inlineStr">
        <is>
          <t>Entity Registrant Name</t>
        </is>
      </c>
      <c r="B8" s="4" t="inlineStr">
        <is>
          <t>EAGLE FINANCIAL SERVICES, INC.</t>
        </is>
      </c>
    </row>
    <row r="9">
      <c r="A9" s="4" t="inlineStr">
        <is>
          <t>Entity Central Index Key</t>
        </is>
      </c>
      <c r="B9" s="4" t="inlineStr">
        <is>
          <t>0000880641</t>
        </is>
      </c>
    </row>
    <row r="10">
      <c r="A10" s="4" t="inlineStr">
        <is>
          <t>Current Fiscal Year End Date</t>
        </is>
      </c>
      <c r="B10" s="4" t="inlineStr">
        <is>
          <t>--12-31</t>
        </is>
      </c>
    </row>
    <row r="11">
      <c r="A11" s="4" t="inlineStr">
        <is>
          <t>Document Period End Date</t>
        </is>
      </c>
      <c r="B11" s="4" t="inlineStr">
        <is>
          <t>Dec. 31,
		202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VA</t>
        </is>
      </c>
    </row>
    <row r="16">
      <c r="A16" s="4" t="inlineStr">
        <is>
          <t>Entity Tax Identification Number</t>
        </is>
      </c>
      <c r="B16" s="4" t="inlineStr">
        <is>
          <t>54-1601306</t>
        </is>
      </c>
    </row>
    <row r="17">
      <c r="A17" s="4" t="inlineStr">
        <is>
          <t>Entity Address, Address Line One</t>
        </is>
      </c>
      <c r="B17" s="4" t="inlineStr">
        <is>
          <t>2 East Main Street</t>
        </is>
      </c>
    </row>
    <row r="18">
      <c r="A18" s="4" t="inlineStr">
        <is>
          <t>Entity Address, Address Line Two</t>
        </is>
      </c>
      <c r="B18" s="4" t="inlineStr">
        <is>
          <t>P.O. Box 391</t>
        </is>
      </c>
    </row>
    <row r="19">
      <c r="A19" s="4" t="inlineStr">
        <is>
          <t>Entity Address, City or Town</t>
        </is>
      </c>
      <c r="B19" s="4" t="inlineStr">
        <is>
          <t>Berryville</t>
        </is>
      </c>
    </row>
    <row r="20">
      <c r="A20" s="4" t="inlineStr">
        <is>
          <t>Entity Address, State or Province</t>
        </is>
      </c>
      <c r="B20" s="4" t="inlineStr">
        <is>
          <t>VA</t>
        </is>
      </c>
    </row>
    <row r="21">
      <c r="A21" s="4" t="inlineStr">
        <is>
          <t>Entity Address, Postal Zip Code</t>
        </is>
      </c>
      <c r="B21" s="4" t="inlineStr">
        <is>
          <t>22611</t>
        </is>
      </c>
    </row>
    <row r="22">
      <c r="A22" s="4" t="inlineStr">
        <is>
          <t>City Area Code</t>
        </is>
      </c>
      <c r="B22" s="4" t="inlineStr">
        <is>
          <t>(540)</t>
        </is>
      </c>
    </row>
    <row r="23">
      <c r="A23" s="4" t="inlineStr">
        <is>
          <t>Local Phone Number</t>
        </is>
      </c>
      <c r="B23" s="4" t="inlineStr">
        <is>
          <t>955-2510</t>
        </is>
      </c>
    </row>
    <row r="24">
      <c r="A24" s="4" t="inlineStr">
        <is>
          <t>No Trading Symbol Flag</t>
        </is>
      </c>
      <c r="B24" s="4" t="inlineStr">
        <is>
          <t>true</t>
        </is>
      </c>
    </row>
    <row r="25">
      <c r="A25" s="4" t="inlineStr">
        <is>
          <t>Title of 12(g) Security</t>
        </is>
      </c>
      <c r="B25" s="4" t="inlineStr">
        <is>
          <t>Common Stock, Par Value $2.50</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3478772</v>
      </c>
    </row>
    <row r="35">
      <c r="A35" s="4" t="inlineStr">
        <is>
          <t>Entity Public Float</t>
        </is>
      </c>
      <c r="D35" s="6" t="n">
        <v>101929087</v>
      </c>
    </row>
    <row r="36">
      <c r="A36" s="4" t="inlineStr">
        <is>
          <t>ICFR Auditor Attestation Flag</t>
        </is>
      </c>
      <c r="B36" s="4" t="inlineStr">
        <is>
          <t>false</t>
        </is>
      </c>
    </row>
    <row r="37">
      <c r="A37" s="4" t="inlineStr">
        <is>
          <t>Documents Incorporated by Reference</t>
        </is>
      </c>
      <c r="B37" s="4" t="inlineStr">
        <is>
          <t>Portions of the registrant’s Proxy Statement for the 2022 Annual Meeting of Shareholders are incorporated by reference into Part III.</t>
        </is>
      </c>
    </row>
    <row r="38">
      <c r="A38" s="4" t="inlineStr">
        <is>
          <t>Auditor Firm ID</t>
        </is>
      </c>
      <c r="B38" s="4" t="inlineStr">
        <is>
          <t>613</t>
        </is>
      </c>
    </row>
    <row r="39">
      <c r="A39" s="4" t="inlineStr">
        <is>
          <t>Auditor Name</t>
        </is>
      </c>
      <c r="B39" s="4" t="inlineStr">
        <is>
          <t>Yount, Hyde &amp; Barbour</t>
        </is>
      </c>
    </row>
    <row r="40">
      <c r="A40" s="4" t="inlineStr">
        <is>
          <t>Auditor Location</t>
        </is>
      </c>
      <c r="B40" s="4" t="inlineStr">
        <is>
          <t>Winchester, Virgi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anking Activities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Banking Activities and Significant Accounting Policies</t>
        </is>
      </c>
      <c r="B4" s="4" t="inlineStr">
        <is>
          <t>NOTE 1. Nature of Banking Activities and Significant Accounting Policies Eagle Financial Services, Inc. (the “Company” or “Corporation”) and the Bank grant commercial, financial, agricultural, residential and consumer loans to customers in Virginia and the Eastern Panhandle of West Virginia. The loan portfolio is well diversified and generally is collateralized by assets of the customers. The loans are expected to be repaid from cash flows or proceeds from the sale of selected assets of the borrowers. The accounting and reporting policies of the Company conform to accounting principles generally accepted in the United States of America and to accepted practices within the banking industry. Principles of Consolidation The Company owns 100% of Bank of Clarke County (the “Bank”). The consolidated financial statements include the accounts of the Company and its wholly-owned subsidiary. All significant intercompany accounts and transactions between the Company and the Bank have been eliminated. Trust Assets Eagle Investment Group (“EIG”), as a division of the Bank offers both a trust department and investment services. The trust services division of EIG offers a full range of personal and retirement plan services, which include serving as agent for bill paying and custody of assets, as investment manager with full authority or advisor, as trustee or co-trustee for trusts under will or under agreement, as trustee of life insurance trusts, as guardian or committee, as agent under a power of attorney, as executor or co-executor for estates, as custodian or investment advisor for individual retirement plans, and as trustee or trust advisor for corporate retirement plans such as profit sharing and 401(k) plans. The brokerage division of EIG offers a full range of investment services, which include tax-deferred annuities, IRAs and rollovers, mutual funds, retirement plans, 529 college savings plans, life insurance, long term care insurance, fixed income investing, brokerage CDs, and full service or discount brokerage services. Securities and other property held by the Eagle Investment Group in a fiduciary or agency capacity are not assets of the Company and are not included in the accompanying consolidated financial statements. Cash and Cash Equivalents For purposes of reporting cash flows, cash and cash equivalents include cash on hand, amounts due from banks, federal funds sold, and interest bearing deposits. Generally, federal funds are purchased and sold for one-day periods. Securities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Equity securities with readily determinable fair values are carried at fair value, with changes in fair value reported in income. Equity securities without readily determinable fair values are carried at cost, minus impairment, if any, plus or minus changes resulting from observable price changes in orderly transactions for the identical or a similar investment.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of fair value. Gains and losses on the sale of securities are recorded on the trade date and are determined using the specific identification method.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investments. Loans Held for Sale Mortgage loans originated with the intent to sell in the secondary market are classified as loans held for sale and carried at the lower of cost or fair value as determined by commitments from investors. Mortgage loans that are sold in the secondary market are sold servicing released. The Company may also classify other loans as loans held for sale as part of its ongoing portfolio management strategies. Such other loans are generally not originated with the intent to sell. Once a decision is made to sell loans not previously classified as held for sale, such loans are transferred into the held-for-sale classification and carried at the lower of cost or fair value. In 2021, the Company sold non-mortgage loans totaling approximately $100 million in 2021 as part of its portfolio management strategies. that were previously classified as held for investment. Gains and losses on sales of loans are recorded based on the differential between the sales proceeds and carrying value of the underlying loans. Loans The Company grants mortgage, commercial and consumer loans to customers. A substantial portion of the loan portfolio is represented by mortgage loans throughout the Counties of Clarke, Frederick, Loudoun and Fairfax, Virginia as well as the Towns of Leesburg and Purcellville and the Cities of Winchester and Frederick, Maryland. Loans that management has the intent and ability to hold for the foreseeable future or until maturity or pay-off generally are reported at their outstanding unpaid principal balances adjusted for the allowance for loan losses. Interest income is accrued on the unpaid principal balance.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The accrual of interest on mortgage and commercial loans is discontinued at the time the loan is 120 and 90 days delinquent, respectively, unless the credit is well-secured and in process of collection. Credit card loans and other personal loans are typically charged off no later than 180 days past due. Past due status is based on the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roubled Debt Restructurings (TDR) In situations where, for economic or legal reasons related to a borrower’s financial condition, management may grant a concession to the borrower that it would not otherwise consider, the related loan is classified as a TD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Risks by Loan Portfolio Segments One-to-Four-Family Residential Real Estate Lending Residential mortgage loans generally are made on the basis of the borrower’s ability to make repayment from employment and other income and are secured by real estate whose value tends to be readily ascertainable. As part of the application process, information is gathered concerning income, employment and credit history of the applicant. The valuation of residential collateral is provided by independent fee appraisers who have been approved by the Bank’s Directors Loan Committee. Commercial Real Estate Lending Commercial real estate lending entails significant additional risk as compared with residential mortgage lending. Commercial real estate loans typically involve larger loan balances concentrated with single borrowers or groups of related borrowers. Additionally, the repayment of loans secured by income producing properties is typically dependent on the successful operation of a business or a real estate project and thus may be subject, to a greater extent, to adverse conditions in the real estate market or the economy, in general. Construction and Land Development Lending There are two characteristics of construction lending which impact its overall risk as compared to residential mortgage lending. First, there is more concentration risk due to the extension of a large loan balance through several lines of credit to a single developer or contractor. Second, there is more collateral risk due to the fact that loan funds are provided to the borrower based upon the estimated value of the collateral after completion. This could cause an inaccurate estimate of the amount needed to complete construction or an excessive loan-to-value ratio. To mitigate the risks associated with construction lending, the Bank generally limits loan amounts to 80% of the estimated appraised value of the finished home. Commercial and Industrial Lending Commercial business loans generally have more risk than residential mortgage loans,but have higher yields. To manage these risks, the Bank generally obtains appropriate collateral and personal guarantees from the borrower’s principal owners and monitors the financial condition of the borrower. Commercial business loans typically are made on the basis of the borrower’s ability to make repayment from cash flow from its business and are secured by business assets, such as accounts receivable, equipment, inventory and boats. As a result, the availability of funds for the repayment of commercial business loans is substantially dependent on the success of the business itself. Furthermore, the collateral for commercial business loans may depreciate over time and generally cannot be appraised with as much precision as residential real estate. Consumer Lending Consumer loans generally entail greater risk than residential mortgage loans, particularly in the case of consumer loans which are unsecured or secured by rapidly depreciable assets such as automobiles. A portion of the Company’s consumer loans are also secured by boats. In such cases, any repossessed collateral on a defaulted consumer loan may not provide an adequate source of repayment of the outstanding loan balance as a result of the greater likelihood of damage, loss or depreciation. Marine Lending The Bank’s marine lending unit, which includes originated retail loans, which are classified as commercial and industrial loans or consumer loans depending on borrower, and dealer floorplan loans, which are classified as commercial and industrial loans. The Company’s relationships are limited to well established dealers of global premium brand manufacturers. The Company’s top three manufacturer customers have been in business between 30 and 100 years. The Company primarily has secured agreements with premium manufacturers to support dealer floor plan loans which reduces the Company’s credit exposure to the dealer, despite its underwriting of each respective dealer. The Company has developed incentive retail pricing programs with the dealers to drive retail dealer flow. In addition to the repurchase agreements associated with floor plan lending, manufacturers will often support secondary resale values which can have the effect of reducing losses from non-performing retail marine loans. Retail borrowers generally have very high credit scores, substantial down payments, substantial net worth, personal liquidity, and excess cash flow. Paycheck Protection Program Loans In both 2021 and 2020, the Company participated in the Paycheck Protection Program (PPP). The PPP commenced subsequent to the passage of the Coronavirus Aid, Relief and Economic Security("CARES") Act in March 2020 and was later expanded and extended by other legislation. The PPP was designed to provide U.S. small businesses with cash-flow assistance during the COVID-19 pandemic through loans that are fully guaranteed by the Small Business Administration (SBA) which may be forgiven upon satisfaction of certain criteria. As of December 31, 2021, the Company had 152 PPP loans with outstanding balances totaling $15.9. million. As of December 31, 2020, the Company had 911 PPP loans with outstanding balances totaling $81.3 million. As compensation for originating the loans, the Company received lender processing fees from the SBA, which were deferred, along with the related loan origination costs. These net fees are being accreted to interest income over the remaining contractual lives of the loans. Upon forgiveness of a PPP loan and repayment by the SBA, which may be prior to the loan's maturity, the remainder of any unrecognized net fees are recognized in interest income. Our outstanding PPP loans were included in the commercial and industrial segment at December 31, 2021 and 2020, and their underlying guarantees were considered in the determination of the allowance for loan losses as discussed below. Allowance for Loan Losses The allowance for loan losses is established as losses are estimated to have occurred through a provision for (recovery of)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Qualitative factors considered in the general component include the levels and trends in delinquencies and nonperforming loans, trends in volume and terms of loans, the effects of any changes in lending policies, the experience, ability, and depth of management, national and local economic trends and conditions, changes in collateral values, concentrations of credit, the quality of the Company’s loan review system, competition and regulatory requirement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market value less estimated liquidation costs of the collateral if the loan is collateral dependent. Large groups of smaller balance homogeneous loans are collectively evaluated for impairment. Accordingly, the Company does not separately identify individual consumer loans for impairment disclosures, unless such loans are the subject of a restructuring agreement or are in a nonaccrual status. Bank Premises and Equipment Land is carried at cost. Buildings and equipment are carried at cost, less accumulated depreciation computed on the straight-line method over the estimated useful lives of the assets. Estimated useful lives range from 10 to 39 years for buildings and 3 to 10 years for furniture and equipment. Maintenance and repairs of property and equipment are charged to operations and major improvements are capitalized. Upon retirement, sale or other disposition of property and equipment, the cost and accumulated depreciation balances are cleared the differential between the proceeds, if any, and the carrying value is recorded as a gain or loss in the Company's results of operations. Leases The Company accounts for its leasing arrangements in accordance with ASC 842 "Leases". Refer to Note 13 for further discussion of the Company's accounting for its leasing arrangements. Other Real Estate Owned Assets acquired through, or in lieu of, loan foreclosure are held for sale and are initially recorded at the fair value of the property, less estimated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estimated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gain) loss on other real estate owned line item in the consolidated statements of income. Bank Owned Life Insurance The Company has purchased life insurance on certain key individuals. Bank owned life insurance is recorded at the amount that may be realized under the insurance contract at the balance sheet date, which is the cash surrender value adjusted for other charges or amounts due that are probable at settlement.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Loan Swaps The Company enters into interest rate swaps with certain qualifying commercial loan customers to meet their interest rate risk management needs. The Company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and are reported at fair value in “other assets” and “other liabilities” in the Consolidated Balance Sheets. Changes in the fair value of loan swaps are recorded in other noninterest income and sum to zero because of the offsetting terms of swaps with borrowers and swaps with dealer counterparties. Retirement Plans The Company sponsors a 401(k) savings plan under which eligible employees may defer a portion of their compensation on a pretax basis. The Company also provides a match to participants in this plan, as described more fully in Note 11. 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s adopted, authorized the issuance of up to 500,000 shares of common stock. This plan is discussed more fully in Note 10.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50%)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income. The Company has no uncertain tax positions. Advertising The Company follows the policy of charging the costs of advertising to expense as incurred. Reclassifications Certain reclassifications have been made to the 2020 financial statements to conform to reporting for 2021. The results of the reclassifications are not considered material and had no effect on prior years' net income or shareholders' equity.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and the effect on the weighted average number of shares of dilutive potential common stock.
Twelve Months Ended
December 31,
2021
2020
Average number of common shares outstanding
3,440,080
3,417,543
Effect of dilutive common stock
—
—
Average number of common shares outstanding used to calculate diluted earnings per share
3,440,080
3,417,543
There were no potentially dilutive securities outstanding in 2021 or 2020. Comprehensive Income Accounting principles generally accepted in the United States of America require that recognized revenue, expenses, gains and losses be included in net income. Certain changes in assets and liabilities, net of income taxes, are reported within the balance sheet as a separate component of shareholders’ equity. These changes, along with net income, are components of comprehensive income and are reported in the statement of comprehensive income. In addition to net income, the Company’s comprehensive income includes changes in the benefit obligations and plan assets for postretirement benefit plans and unrealized gains or losses on available for sale securi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s to the determination of the allowance for loan losses. COVID-19 Pandemic Since March 2020, COVID-19 has impacted the Company's communities, customers, and operations. The ultimate extent of the pandemic's impact on our business is inherently uncertain and dependent on future developments. Accordingly, estimates used in the preparation of the Company's financial statements may be subject to adjustment in future periods based on the ultimate course of the pandemic, which may be exacerbated by additional variants and a resurgence of its severity. Stock Repurchase Program On June 16, 2021, the Corporation renewed the stock repurchase program to repurchase up to 150,000 shares of its common stock prior to June 30, 2022. During 2021, the Company purchased 4,749 shares of its Common Stock under its stock repurchase program at an average price of $31.26. During 2020, the Company purchased 67,189 shares of its Common Stock under its stock repurchase program at an average price of $27.60. The maximum number of shares that may yet be purchased under the June 2021 plan as of December 31, 2021 are 148,825.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The Company formed a CECL committee during 2016 which continues to meet weekly to address the compliance requirements. Historic loan data has been gathered and reviewed for completeness and accuracy. In addition, the committee has selected a third-party that is assisting in calculating the financial impact of ASU 2016-13 and anticipates running parallel allowance models under the current and new standard in advance of the required implementation date.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mpany's Financial Instruments) (Details) - USD ($) $ in Thousands</t>
        </is>
      </c>
      <c r="B1" s="2" t="inlineStr">
        <is>
          <t>Dec. 31, 2021</t>
        </is>
      </c>
      <c r="C1" s="2" t="inlineStr">
        <is>
          <t>Dec. 31, 2020</t>
        </is>
      </c>
    </row>
    <row r="2">
      <c r="A2" s="3" t="inlineStr">
        <is>
          <t>Financial Assets:</t>
        </is>
      </c>
    </row>
    <row r="3">
      <c r="A3" s="4" t="inlineStr">
        <is>
          <t>Cash and short-term investments</t>
        </is>
      </c>
      <c r="B3" s="6" t="n">
        <v>64068</v>
      </c>
      <c r="C3" s="6" t="n">
        <v>79920</v>
      </c>
    </row>
    <row r="4">
      <c r="A4" s="4" t="inlineStr">
        <is>
          <t>Securities available for sale, at fair value</t>
        </is>
      </c>
      <c r="B4" s="5" t="n">
        <v>192321</v>
      </c>
      <c r="C4" s="5" t="n">
        <v>164955</v>
      </c>
    </row>
    <row r="5">
      <c r="A5" s="4" t="inlineStr">
        <is>
          <t>Restricted Investments</t>
        </is>
      </c>
      <c r="B5" s="5" t="n">
        <v>1049</v>
      </c>
      <c r="C5" s="5" t="n">
        <v>1267</v>
      </c>
    </row>
    <row r="6">
      <c r="A6" s="4" t="inlineStr">
        <is>
          <t>Loans held for sale</t>
        </is>
      </c>
      <c r="B6" s="5" t="n">
        <v>876</v>
      </c>
    </row>
    <row r="7">
      <c r="A7" s="4" t="inlineStr">
        <is>
          <t>Loans, net</t>
        </is>
      </c>
      <c r="B7" s="5" t="n">
        <v>976933</v>
      </c>
      <c r="C7" s="5" t="n">
        <v>829238</v>
      </c>
    </row>
    <row r="8">
      <c r="A8" s="4" t="inlineStr">
        <is>
          <t>Bank owned life insurance</t>
        </is>
      </c>
      <c r="B8" s="5" t="n">
        <v>23236</v>
      </c>
      <c r="C8" s="5" t="n">
        <v>12709</v>
      </c>
    </row>
    <row r="9">
      <c r="A9" s="4" t="inlineStr">
        <is>
          <t>Accrued interest receivable</t>
        </is>
      </c>
      <c r="B9" s="5" t="n">
        <v>2634</v>
      </c>
      <c r="C9" s="5" t="n">
        <v>3441</v>
      </c>
    </row>
    <row r="10">
      <c r="A10" s="4" t="inlineStr">
        <is>
          <t>Interest rate swaps on loans</t>
        </is>
      </c>
      <c r="B10" s="5" t="n">
        <v>58</v>
      </c>
    </row>
    <row r="11">
      <c r="A11" s="3" t="inlineStr">
        <is>
          <t>Financial Liabilities:</t>
        </is>
      </c>
    </row>
    <row r="12">
      <c r="A12" s="4" t="inlineStr">
        <is>
          <t>Deposits</t>
        </is>
      </c>
      <c r="B12" s="5" t="n">
        <v>1177235</v>
      </c>
      <c r="C12" s="5" t="n">
        <v>1013098</v>
      </c>
    </row>
    <row r="13">
      <c r="A13" s="4" t="inlineStr">
        <is>
          <t>Accrued interest payable</t>
        </is>
      </c>
      <c r="B13" s="5" t="n">
        <v>67</v>
      </c>
      <c r="C13" s="5" t="n">
        <v>72</v>
      </c>
    </row>
    <row r="14">
      <c r="A14" s="4" t="inlineStr">
        <is>
          <t>Interest rate swaps on loans</t>
        </is>
      </c>
      <c r="B14" s="5" t="n">
        <v>58</v>
      </c>
    </row>
    <row r="15">
      <c r="A15" s="4" t="inlineStr">
        <is>
          <t>Fair Value [Member]</t>
        </is>
      </c>
    </row>
    <row r="16">
      <c r="A16" s="3" t="inlineStr">
        <is>
          <t>Financial Assets:</t>
        </is>
      </c>
    </row>
    <row r="17">
      <c r="A17" s="4" t="inlineStr">
        <is>
          <t>Cash and short-term investments</t>
        </is>
      </c>
      <c r="B17" s="5" t="n">
        <v>64068</v>
      </c>
      <c r="C17" s="5" t="n">
        <v>79920</v>
      </c>
    </row>
    <row r="18">
      <c r="A18" s="4" t="inlineStr">
        <is>
          <t>Securities available for sale, at fair value</t>
        </is>
      </c>
      <c r="B18" s="5" t="n">
        <v>192321</v>
      </c>
      <c r="C18" s="5" t="n">
        <v>164955</v>
      </c>
    </row>
    <row r="19">
      <c r="A19" s="4" t="inlineStr">
        <is>
          <t>Restricted Investments</t>
        </is>
      </c>
      <c r="B19" s="5" t="n">
        <v>1049</v>
      </c>
      <c r="C19" s="5" t="n">
        <v>1267</v>
      </c>
    </row>
    <row r="20">
      <c r="A20" s="4" t="inlineStr">
        <is>
          <t>Loans held for sale</t>
        </is>
      </c>
      <c r="B20" s="5" t="n">
        <v>876</v>
      </c>
    </row>
    <row r="21">
      <c r="A21" s="4" t="inlineStr">
        <is>
          <t>Loans, net</t>
        </is>
      </c>
      <c r="B21" s="5" t="n">
        <v>969612</v>
      </c>
      <c r="C21" s="5" t="n">
        <v>819691</v>
      </c>
    </row>
    <row r="22">
      <c r="A22" s="4" t="inlineStr">
        <is>
          <t>Bank owned life insurance</t>
        </is>
      </c>
      <c r="B22" s="5" t="n">
        <v>23236</v>
      </c>
      <c r="C22" s="5" t="n">
        <v>12709</v>
      </c>
    </row>
    <row r="23">
      <c r="A23" s="4" t="inlineStr">
        <is>
          <t>Accrued interest receivable</t>
        </is>
      </c>
      <c r="B23" s="5" t="n">
        <v>2634</v>
      </c>
      <c r="C23" s="5" t="n">
        <v>3441</v>
      </c>
    </row>
    <row r="24">
      <c r="A24" s="4" t="inlineStr">
        <is>
          <t>Interest rate swaps on loans</t>
        </is>
      </c>
      <c r="B24" s="5" t="n">
        <v>58</v>
      </c>
    </row>
    <row r="25">
      <c r="A25" s="3" t="inlineStr">
        <is>
          <t>Financial Liabilities:</t>
        </is>
      </c>
    </row>
    <row r="26">
      <c r="A26" s="4" t="inlineStr">
        <is>
          <t>Deposits</t>
        </is>
      </c>
      <c r="B26" s="5" t="n">
        <v>1177582</v>
      </c>
      <c r="C26" s="5" t="n">
        <v>1013600</v>
      </c>
    </row>
    <row r="27">
      <c r="A27" s="4" t="inlineStr">
        <is>
          <t>Accrued interest payable</t>
        </is>
      </c>
      <c r="B27" s="5" t="n">
        <v>67</v>
      </c>
      <c r="C27" s="5" t="n">
        <v>72</v>
      </c>
    </row>
    <row r="28">
      <c r="A28" s="4" t="inlineStr">
        <is>
          <t>Interest rate swaps on loans</t>
        </is>
      </c>
      <c r="B28" s="5" t="n">
        <v>58</v>
      </c>
    </row>
    <row r="29">
      <c r="A29" s="4" t="inlineStr">
        <is>
          <t>Quoted Prices In Active Markets For Identical Assets (Level 1) [Member]</t>
        </is>
      </c>
    </row>
    <row r="30">
      <c r="A30" s="3" t="inlineStr">
        <is>
          <t>Financial Assets:</t>
        </is>
      </c>
    </row>
    <row r="31">
      <c r="A31" s="4" t="inlineStr">
        <is>
          <t>Cash and short-term investments</t>
        </is>
      </c>
      <c r="B31" s="5" t="n">
        <v>64068</v>
      </c>
      <c r="C31" s="5" t="n">
        <v>79920</v>
      </c>
    </row>
    <row r="32">
      <c r="A32" s="4" t="inlineStr">
        <is>
          <t>Significant Other Observable Inputs (Level 2) [Member]</t>
        </is>
      </c>
    </row>
    <row r="33">
      <c r="A33" s="3" t="inlineStr">
        <is>
          <t>Financial Assets:</t>
        </is>
      </c>
    </row>
    <row r="34">
      <c r="A34" s="4" t="inlineStr">
        <is>
          <t>Securities available for sale, at fair value</t>
        </is>
      </c>
      <c r="B34" s="5" t="n">
        <v>192321</v>
      </c>
      <c r="C34" s="5" t="n">
        <v>164955</v>
      </c>
    </row>
    <row r="35">
      <c r="A35" s="4" t="inlineStr">
        <is>
          <t>Restricted Investments</t>
        </is>
      </c>
      <c r="B35" s="5" t="n">
        <v>1049</v>
      </c>
      <c r="C35" s="5" t="n">
        <v>1267</v>
      </c>
    </row>
    <row r="36">
      <c r="A36" s="4" t="inlineStr">
        <is>
          <t>Loans held for sale</t>
        </is>
      </c>
      <c r="B36" s="5" t="n">
        <v>876</v>
      </c>
    </row>
    <row r="37">
      <c r="A37" s="4" t="inlineStr">
        <is>
          <t>Bank owned life insurance</t>
        </is>
      </c>
      <c r="B37" s="5" t="n">
        <v>23236</v>
      </c>
      <c r="C37" s="5" t="n">
        <v>12709</v>
      </c>
    </row>
    <row r="38">
      <c r="A38" s="4" t="inlineStr">
        <is>
          <t>Accrued interest receivable</t>
        </is>
      </c>
      <c r="B38" s="5" t="n">
        <v>2634</v>
      </c>
      <c r="C38" s="5" t="n">
        <v>3441</v>
      </c>
    </row>
    <row r="39">
      <c r="A39" s="4" t="inlineStr">
        <is>
          <t>Interest rate swaps on loans</t>
        </is>
      </c>
      <c r="B39" s="5" t="n">
        <v>58</v>
      </c>
    </row>
    <row r="40">
      <c r="A40" s="3" t="inlineStr">
        <is>
          <t>Financial Liabilities:</t>
        </is>
      </c>
    </row>
    <row r="41">
      <c r="A41" s="4" t="inlineStr">
        <is>
          <t>Deposits</t>
        </is>
      </c>
      <c r="B41" s="5" t="n">
        <v>1177582</v>
      </c>
      <c r="C41" s="5" t="n">
        <v>1013600</v>
      </c>
    </row>
    <row r="42">
      <c r="A42" s="4" t="inlineStr">
        <is>
          <t>Accrued interest payable</t>
        </is>
      </c>
      <c r="B42" s="5" t="n">
        <v>67</v>
      </c>
      <c r="C42" s="5" t="n">
        <v>72</v>
      </c>
    </row>
    <row r="43">
      <c r="A43" s="4" t="inlineStr">
        <is>
          <t>Interest rate swaps on loans</t>
        </is>
      </c>
      <c r="B43" s="5" t="n">
        <v>58</v>
      </c>
    </row>
    <row r="44">
      <c r="A44" s="4" t="inlineStr">
        <is>
          <t>Significant Unobservable Inputs (Level 3) [Member]</t>
        </is>
      </c>
    </row>
    <row r="45">
      <c r="A45" s="3" t="inlineStr">
        <is>
          <t>Financial Assets:</t>
        </is>
      </c>
    </row>
    <row r="46">
      <c r="A46" s="4" t="inlineStr">
        <is>
          <t>Loans, net</t>
        </is>
      </c>
      <c r="B46" s="6" t="n">
        <v>969612</v>
      </c>
      <c r="C46" s="6" t="n">
        <v>8196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Accumulated Other Comprehensive Income (Loss) (Changes To Accumulated Other Comprehensive Income (Loss) By Components)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eginning balance</t>
        </is>
      </c>
      <c r="B4" s="6" t="n">
        <v>3279</v>
      </c>
      <c r="C4" s="6" t="n">
        <v>1482</v>
      </c>
    </row>
    <row r="5">
      <c r="A5" s="4" t="inlineStr">
        <is>
          <t>Other comprehensive (loss) income before reclassifications</t>
        </is>
      </c>
      <c r="B5" s="5" t="n">
        <v>-4322</v>
      </c>
      <c r="C5" s="5" t="n">
        <v>2960</v>
      </c>
    </row>
    <row r="6">
      <c r="A6" s="4" t="inlineStr">
        <is>
          <t>Reclassifications from other comprehensive income (loss)</t>
        </is>
      </c>
      <c r="B6" s="5" t="n">
        <v>-24</v>
      </c>
      <c r="C6" s="5" t="n">
        <v>-684</v>
      </c>
    </row>
    <row r="7">
      <c r="A7" s="4" t="inlineStr">
        <is>
          <t>Tax effect of current period changes</t>
        </is>
      </c>
      <c r="B7" s="5" t="n">
        <v>912</v>
      </c>
      <c r="C7" s="5" t="n">
        <v>-479</v>
      </c>
    </row>
    <row r="8">
      <c r="A8" s="4" t="inlineStr">
        <is>
          <t>Total other comprehensive income (loss)</t>
        </is>
      </c>
      <c r="B8" s="5" t="n">
        <v>-3434</v>
      </c>
      <c r="C8" s="5" t="n">
        <v>1797</v>
      </c>
    </row>
    <row r="9">
      <c r="A9" s="4" t="inlineStr">
        <is>
          <t>Ending balance</t>
        </is>
      </c>
      <c r="B9" s="5" t="n">
        <v>-155</v>
      </c>
      <c r="C9" s="5" t="n">
        <v>3279</v>
      </c>
    </row>
    <row r="10">
      <c r="A10" s="4" t="inlineStr">
        <is>
          <t>AOCI, Accumulated Gain (Loss), Debt Securities, Available-for-sale, Parent</t>
        </is>
      </c>
    </row>
    <row r="11">
      <c r="A11" s="3" t="inlineStr">
        <is>
          <t>Accumulated Other Comprehensive Income Loss [Line Items]</t>
        </is>
      </c>
    </row>
    <row r="12">
      <c r="A12" s="4" t="inlineStr">
        <is>
          <t>Beginning balance</t>
        </is>
      </c>
      <c r="B12" s="5" t="n">
        <v>3260</v>
      </c>
      <c r="C12" s="5" t="n">
        <v>1438</v>
      </c>
    </row>
    <row r="13">
      <c r="A13" s="4" t="inlineStr">
        <is>
          <t>Other comprehensive (loss) income before reclassifications</t>
        </is>
      </c>
      <c r="B13" s="5" t="n">
        <v>-4322</v>
      </c>
      <c r="C13" s="5" t="n">
        <v>2993</v>
      </c>
    </row>
    <row r="14">
      <c r="A14" s="4" t="inlineStr">
        <is>
          <t>Reclassifications from other comprehensive income (loss)</t>
        </is>
      </c>
      <c r="B14" s="5" t="n">
        <v>-24</v>
      </c>
      <c r="C14" s="5" t="n">
        <v>-687</v>
      </c>
    </row>
    <row r="15">
      <c r="A15" s="4" t="inlineStr">
        <is>
          <t>Tax effect of current period changes</t>
        </is>
      </c>
      <c r="B15" s="5" t="n">
        <v>912</v>
      </c>
      <c r="C15" s="5" t="n">
        <v>-484</v>
      </c>
    </row>
    <row r="16">
      <c r="A16" s="4" t="inlineStr">
        <is>
          <t>Total other comprehensive income (loss)</t>
        </is>
      </c>
      <c r="B16" s="5" t="n">
        <v>-3434</v>
      </c>
      <c r="C16" s="5" t="n">
        <v>1822</v>
      </c>
    </row>
    <row r="17">
      <c r="A17" s="4" t="inlineStr">
        <is>
          <t>Ending balance</t>
        </is>
      </c>
      <c r="B17" s="5" t="n">
        <v>-174</v>
      </c>
      <c r="C17" s="5" t="n">
        <v>3260</v>
      </c>
    </row>
    <row r="18">
      <c r="A18" s="4" t="inlineStr">
        <is>
          <t>Accumulated Defined Benefit Plans Adjustment Attributable to Parent</t>
        </is>
      </c>
    </row>
    <row r="19">
      <c r="A19" s="3" t="inlineStr">
        <is>
          <t>Accumulated Other Comprehensive Income Loss [Line Items]</t>
        </is>
      </c>
    </row>
    <row r="20">
      <c r="A20" s="4" t="inlineStr">
        <is>
          <t>Beginning balance</t>
        </is>
      </c>
      <c r="B20" s="5" t="n">
        <v>19</v>
      </c>
      <c r="C20" s="5" t="n">
        <v>44</v>
      </c>
    </row>
    <row r="21">
      <c r="A21" s="4" t="inlineStr">
        <is>
          <t>Other comprehensive (loss) income before reclassifications</t>
        </is>
      </c>
      <c r="C21" s="5" t="n">
        <v>-33</v>
      </c>
    </row>
    <row r="22">
      <c r="A22" s="4" t="inlineStr">
        <is>
          <t>Reclassifications from other comprehensive income (loss)</t>
        </is>
      </c>
      <c r="C22" s="5" t="n">
        <v>3</v>
      </c>
    </row>
    <row r="23">
      <c r="A23" s="4" t="inlineStr">
        <is>
          <t>Tax effect of current period changes</t>
        </is>
      </c>
      <c r="C23" s="5" t="n">
        <v>5</v>
      </c>
    </row>
    <row r="24">
      <c r="A24" s="4" t="inlineStr">
        <is>
          <t>Total other comprehensive income (loss)</t>
        </is>
      </c>
      <c r="C24" s="5" t="n">
        <v>-25</v>
      </c>
    </row>
    <row r="25">
      <c r="A25" s="4" t="inlineStr">
        <is>
          <t>Ending balance</t>
        </is>
      </c>
      <c r="B25" s="6" t="n">
        <v>19</v>
      </c>
      <c r="C25" s="6" t="n">
        <v>1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Accumulated Other Comprehensive Income (Loss) (Narrative)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Reclassification adjustments</t>
        </is>
      </c>
      <c r="B4" s="6" t="n">
        <v>24</v>
      </c>
      <c r="C4" s="6" t="n">
        <v>684</v>
      </c>
    </row>
    <row r="5">
      <c r="A5" s="4" t="inlineStr">
        <is>
          <t>Other Comprehensive Income (Loss), Reclassification Adjustment from AOCI for Sale of Securities, Tax</t>
        </is>
      </c>
      <c r="B5" s="5" t="n">
        <v>5</v>
      </c>
      <c r="C5" s="5" t="n">
        <v>144</v>
      </c>
    </row>
    <row r="6">
      <c r="A6" s="4" t="inlineStr">
        <is>
          <t>AOCI, Accumulated Gain (Loss), Debt Securities, Available-for-sale, Parent</t>
        </is>
      </c>
    </row>
    <row r="7">
      <c r="A7" s="3" t="inlineStr">
        <is>
          <t>Accumulated Other Comprehensive Income Loss [Line Items]</t>
        </is>
      </c>
    </row>
    <row r="8">
      <c r="A8" s="4" t="inlineStr">
        <is>
          <t>Reclassification adjustments</t>
        </is>
      </c>
      <c r="B8" s="6" t="n">
        <v>24</v>
      </c>
      <c r="C8" s="5" t="n">
        <v>687</v>
      </c>
    </row>
    <row r="9">
      <c r="A9" s="4" t="inlineStr">
        <is>
          <t>Accumulated Defined Benefit Plans Adjustment Attributable to Parent</t>
        </is>
      </c>
    </row>
    <row r="10">
      <c r="A10" s="3" t="inlineStr">
        <is>
          <t>Accumulated Other Comprehensive Income Loss [Line Items]</t>
        </is>
      </c>
    </row>
    <row r="11">
      <c r="A11" s="4" t="inlineStr">
        <is>
          <t>Reclassification adjustments</t>
        </is>
      </c>
      <c r="C11" s="5" t="n">
        <v>-3</v>
      </c>
    </row>
    <row r="12">
      <c r="A12" s="4" t="inlineStr">
        <is>
          <t>Other Comprehensive Income (Loss), Defined Benefit Plan, Gain (Loss), Reclassification Adjustment from AOCI, Tax</t>
        </is>
      </c>
      <c r="C12" s="6" t="n">
        <v>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 Parent Company Only (Schedule of Condensed Balance Sheets) (Details) - USD ($) $ in Thousands</t>
        </is>
      </c>
      <c r="B1" s="2" t="inlineStr">
        <is>
          <t>Dec. 31, 2021</t>
        </is>
      </c>
      <c r="C1" s="2" t="inlineStr">
        <is>
          <t>Dec. 31, 2020</t>
        </is>
      </c>
      <c r="D1" s="2" t="inlineStr">
        <is>
          <t>Dec. 31, 2019</t>
        </is>
      </c>
    </row>
    <row r="2">
      <c r="A2" s="3" t="inlineStr">
        <is>
          <t>Assets</t>
        </is>
      </c>
    </row>
    <row r="3">
      <c r="A3" s="4" t="inlineStr">
        <is>
          <t>Loans, net of allowance</t>
        </is>
      </c>
      <c r="B3" s="6" t="n">
        <v>976933</v>
      </c>
      <c r="C3" s="6" t="n">
        <v>829238</v>
      </c>
    </row>
    <row r="4">
      <c r="A4" s="4" t="inlineStr">
        <is>
          <t>Other assets</t>
        </is>
      </c>
      <c r="B4" s="5" t="n">
        <v>26306</v>
      </c>
      <c r="C4" s="5" t="n">
        <v>22731</v>
      </c>
    </row>
    <row r="5">
      <c r="A5" s="4" t="inlineStr">
        <is>
          <t>Total assets</t>
        </is>
      </c>
      <c r="B5" s="5" t="n">
        <v>1303038</v>
      </c>
      <c r="C5" s="5" t="n">
        <v>1130152</v>
      </c>
    </row>
    <row r="6">
      <c r="A6" s="3" t="inlineStr">
        <is>
          <t>Liabilities and Shareholders’ Equity</t>
        </is>
      </c>
    </row>
    <row r="7">
      <c r="A7" s="4" t="inlineStr">
        <is>
          <t>Total liabilities</t>
        </is>
      </c>
      <c r="B7" s="5" t="n">
        <v>1192758</v>
      </c>
      <c r="C7" s="5" t="n">
        <v>1025078</v>
      </c>
    </row>
    <row r="8">
      <c r="A8" s="3" t="inlineStr">
        <is>
          <t>Shareholders’ Equity</t>
        </is>
      </c>
    </row>
    <row r="9">
      <c r="A9" s="4" t="inlineStr">
        <is>
          <t>Preferred stock, $10 par value; 500,000 shares authorized and unissued</t>
        </is>
      </c>
      <c r="B9" s="4" t="inlineStr">
        <is>
          <t xml:space="preserve"> </t>
        </is>
      </c>
      <c r="C9" s="4" t="inlineStr">
        <is>
          <t xml:space="preserve"> </t>
        </is>
      </c>
    </row>
    <row r="10">
      <c r="A10" s="4" t="inlineStr">
        <is>
          <t>Common stock, $2.50 par value; authorized 10,000,000 shares; issued and outstanding 2021, 3,454,128 including 31,738 unvested restricted stock; issued and outstanding 2020, 3,405,035 including 20,928 unvested restricted stock</t>
        </is>
      </c>
      <c r="B10" s="5" t="n">
        <v>8556</v>
      </c>
      <c r="C10" s="5" t="n">
        <v>8460</v>
      </c>
    </row>
    <row r="11">
      <c r="A11" s="4" t="inlineStr">
        <is>
          <t>Surplus</t>
        </is>
      </c>
      <c r="B11" s="5" t="n">
        <v>12115</v>
      </c>
      <c r="C11" s="5" t="n">
        <v>10811</v>
      </c>
    </row>
    <row r="12">
      <c r="A12" s="4" t="inlineStr">
        <is>
          <t>Retained earnings</t>
        </is>
      </c>
      <c r="B12" s="5" t="n">
        <v>89764</v>
      </c>
      <c r="C12" s="5" t="n">
        <v>82524</v>
      </c>
    </row>
    <row r="13">
      <c r="A13" s="4" t="inlineStr">
        <is>
          <t>Accumulated other comprehensive (loss) income</t>
        </is>
      </c>
      <c r="B13" s="5" t="n">
        <v>-155</v>
      </c>
      <c r="C13" s="5" t="n">
        <v>3279</v>
      </c>
      <c r="D13" s="6" t="n">
        <v>1482</v>
      </c>
    </row>
    <row r="14">
      <c r="A14" s="4" t="inlineStr">
        <is>
          <t>Total shareholders’ equity</t>
        </is>
      </c>
      <c r="B14" s="5" t="n">
        <v>110280</v>
      </c>
      <c r="C14" s="5" t="n">
        <v>105074</v>
      </c>
      <c r="D14" s="6" t="n">
        <v>96326</v>
      </c>
    </row>
    <row r="15">
      <c r="A15" s="4" t="inlineStr">
        <is>
          <t>Total liabilities and shareholders’ equity</t>
        </is>
      </c>
      <c r="B15" s="5" t="n">
        <v>1303038</v>
      </c>
      <c r="C15" s="5" t="n">
        <v>1130152</v>
      </c>
    </row>
    <row r="16">
      <c r="A16" s="4" t="inlineStr">
        <is>
          <t>Parent Company [Member]</t>
        </is>
      </c>
    </row>
    <row r="17">
      <c r="A17" s="3" t="inlineStr">
        <is>
          <t>Assets</t>
        </is>
      </c>
    </row>
    <row r="18">
      <c r="A18" s="4" t="inlineStr">
        <is>
          <t>Cash held in subsidiary bank</t>
        </is>
      </c>
      <c r="B18" s="5" t="n">
        <v>2739</v>
      </c>
      <c r="C18" s="5" t="n">
        <v>902</v>
      </c>
    </row>
    <row r="19">
      <c r="A19" s="4" t="inlineStr">
        <is>
          <t>Loans, net of allowance</t>
        </is>
      </c>
      <c r="C19" s="5" t="n">
        <v>2932</v>
      </c>
    </row>
    <row r="20">
      <c r="A20" s="4" t="inlineStr">
        <is>
          <t>Investment in subsidiary</t>
        </is>
      </c>
      <c r="B20" s="5" t="n">
        <v>107416</v>
      </c>
      <c r="C20" s="5" t="n">
        <v>101104</v>
      </c>
    </row>
    <row r="21">
      <c r="A21" s="4" t="inlineStr">
        <is>
          <t>Other assets</t>
        </is>
      </c>
      <c r="B21" s="5" t="n">
        <v>125</v>
      </c>
      <c r="C21" s="5" t="n">
        <v>136</v>
      </c>
    </row>
    <row r="22">
      <c r="A22" s="4" t="inlineStr">
        <is>
          <t>Total assets</t>
        </is>
      </c>
      <c r="B22" s="5" t="n">
        <v>110280</v>
      </c>
      <c r="C22" s="5" t="n">
        <v>105074</v>
      </c>
    </row>
    <row r="23">
      <c r="A23" s="3" t="inlineStr">
        <is>
          <t>Shareholders’ Equity</t>
        </is>
      </c>
    </row>
    <row r="24">
      <c r="A24" s="4" t="inlineStr">
        <is>
          <t>Preferred stock, $10 par value; 500,000 shares authorized and unissued</t>
        </is>
      </c>
      <c r="B24" s="4" t="inlineStr">
        <is>
          <t xml:space="preserve"> </t>
        </is>
      </c>
      <c r="C24" s="4" t="inlineStr">
        <is>
          <t xml:space="preserve"> </t>
        </is>
      </c>
    </row>
    <row r="25">
      <c r="A25" s="4" t="inlineStr">
        <is>
          <t>Common stock, $2.50 par value; authorized 10,000,000 shares; issued and outstanding 2021, 3,454,128 including 31,738 unvested restricted stock; issued and outstanding 2020, 3,405,035 including 20,928 unvested restricted stock</t>
        </is>
      </c>
      <c r="B25" s="5" t="n">
        <v>8556</v>
      </c>
      <c r="C25" s="5" t="n">
        <v>8460</v>
      </c>
    </row>
    <row r="26">
      <c r="A26" s="4" t="inlineStr">
        <is>
          <t>Surplus</t>
        </is>
      </c>
      <c r="B26" s="5" t="n">
        <v>12115</v>
      </c>
      <c r="C26" s="5" t="n">
        <v>10811</v>
      </c>
    </row>
    <row r="27">
      <c r="A27" s="4" t="inlineStr">
        <is>
          <t>Retained earnings</t>
        </is>
      </c>
      <c r="B27" s="5" t="n">
        <v>89764</v>
      </c>
      <c r="C27" s="5" t="n">
        <v>82524</v>
      </c>
    </row>
    <row r="28">
      <c r="A28" s="4" t="inlineStr">
        <is>
          <t>Accumulated other comprehensive (loss) income</t>
        </is>
      </c>
      <c r="B28" s="5" t="n">
        <v>-155</v>
      </c>
      <c r="C28" s="5" t="n">
        <v>3279</v>
      </c>
    </row>
    <row r="29">
      <c r="A29" s="4" t="inlineStr">
        <is>
          <t>Total shareholders’ equity</t>
        </is>
      </c>
      <c r="B29" s="5" t="n">
        <v>110280</v>
      </c>
      <c r="C29" s="5" t="n">
        <v>105074</v>
      </c>
    </row>
    <row r="30">
      <c r="A30" s="4" t="inlineStr">
        <is>
          <t>Total liabilities and shareholders’ equity</t>
        </is>
      </c>
      <c r="B30" s="6" t="n">
        <v>110280</v>
      </c>
      <c r="C30" s="6" t="n">
        <v>1050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 Parent Company Only (Schedule of Condensed Income State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Interest and Dividend Income</t>
        </is>
      </c>
    </row>
    <row r="4">
      <c r="A4" s="4" t="inlineStr">
        <is>
          <t>Interest and fees on loans</t>
        </is>
      </c>
      <c r="J4" s="6" t="n">
        <v>39871</v>
      </c>
      <c r="K4" s="6" t="n">
        <v>35273</v>
      </c>
    </row>
    <row r="5">
      <c r="A5" s="3" t="inlineStr">
        <is>
          <t>Interest Expense</t>
        </is>
      </c>
    </row>
    <row r="6">
      <c r="A6" s="4" t="inlineStr">
        <is>
          <t>Income Tax Expense</t>
        </is>
      </c>
      <c r="J6" s="5" t="n">
        <v>1766</v>
      </c>
      <c r="K6" s="5" t="n">
        <v>2136</v>
      </c>
    </row>
    <row r="7">
      <c r="A7" s="4" t="inlineStr">
        <is>
          <t>Net income</t>
        </is>
      </c>
      <c r="B7" s="6" t="n">
        <v>2283</v>
      </c>
      <c r="C7" s="6" t="n">
        <v>2873</v>
      </c>
      <c r="D7" s="6" t="n">
        <v>3003</v>
      </c>
      <c r="E7" s="6" t="n">
        <v>2862</v>
      </c>
      <c r="F7" s="6" t="n">
        <v>2506</v>
      </c>
      <c r="G7" s="6" t="n">
        <v>3406</v>
      </c>
      <c r="H7" s="6" t="n">
        <v>2819</v>
      </c>
      <c r="I7" s="6" t="n">
        <v>2441</v>
      </c>
      <c r="J7" s="5" t="n">
        <v>11021</v>
      </c>
      <c r="K7" s="5" t="n">
        <v>11172</v>
      </c>
    </row>
    <row r="8">
      <c r="A8" s="4" t="inlineStr">
        <is>
          <t>Comprehensive income</t>
        </is>
      </c>
      <c r="J8" s="5" t="n">
        <v>7587</v>
      </c>
      <c r="K8" s="5" t="n">
        <v>12969</v>
      </c>
    </row>
    <row r="9">
      <c r="A9" s="4" t="inlineStr">
        <is>
          <t>Parent Company [Member]</t>
        </is>
      </c>
    </row>
    <row r="10">
      <c r="A10" s="3" t="inlineStr">
        <is>
          <t>Interest and Dividend Income</t>
        </is>
      </c>
    </row>
    <row r="11">
      <c r="A11" s="4" t="inlineStr">
        <is>
          <t>Dividends from subsidiary bank</t>
        </is>
      </c>
      <c r="J11" s="5" t="n">
        <v>1500</v>
      </c>
      <c r="K11" s="5" t="n">
        <v>4250</v>
      </c>
    </row>
    <row r="12">
      <c r="A12" s="4" t="inlineStr">
        <is>
          <t>Interest and fees on loans</t>
        </is>
      </c>
      <c r="J12" s="5" t="n">
        <v>64</v>
      </c>
      <c r="K12" s="5" t="n">
        <v>133</v>
      </c>
    </row>
    <row r="13">
      <c r="A13" s="4" t="inlineStr">
        <is>
          <t>Total income</t>
        </is>
      </c>
      <c r="J13" s="5" t="n">
        <v>1564</v>
      </c>
      <c r="K13" s="5" t="n">
        <v>4383</v>
      </c>
    </row>
    <row r="14">
      <c r="A14" s="3" t="inlineStr">
        <is>
          <t>Interest Expense</t>
        </is>
      </c>
    </row>
    <row r="15">
      <c r="A15" s="4" t="inlineStr">
        <is>
          <t>Other operating expenses</t>
        </is>
      </c>
      <c r="J15" s="5" t="n">
        <v>319</v>
      </c>
      <c r="K15" s="5" t="n">
        <v>295</v>
      </c>
    </row>
    <row r="16">
      <c r="A16" s="4" t="inlineStr">
        <is>
          <t>Total expenses</t>
        </is>
      </c>
      <c r="J16" s="5" t="n">
        <v>319</v>
      </c>
      <c r="K16" s="5" t="n">
        <v>295</v>
      </c>
    </row>
    <row r="17">
      <c r="A17" s="4" t="inlineStr">
        <is>
          <t>Income before income tax (benefit) and equity in undistributed earnings of subsidiary bank</t>
        </is>
      </c>
      <c r="J17" s="5" t="n">
        <v>1245</v>
      </c>
      <c r="K17" s="5" t="n">
        <v>4088</v>
      </c>
    </row>
    <row r="18">
      <c r="A18" s="4" t="inlineStr">
        <is>
          <t>Income Tax Expense</t>
        </is>
      </c>
      <c r="J18" s="5" t="n">
        <v>-31</v>
      </c>
      <c r="K18" s="5" t="n">
        <v>-34</v>
      </c>
    </row>
    <row r="19">
      <c r="A19" s="4" t="inlineStr">
        <is>
          <t>Income before equity in undistributed earnings of subsidiary bank</t>
        </is>
      </c>
      <c r="J19" s="5" t="n">
        <v>1276</v>
      </c>
      <c r="K19" s="5" t="n">
        <v>4122</v>
      </c>
    </row>
    <row r="20">
      <c r="A20" s="4" t="inlineStr">
        <is>
          <t>Equity in Undistributed Net Income of Subsidiary Bank</t>
        </is>
      </c>
      <c r="J20" s="5" t="n">
        <v>9745</v>
      </c>
      <c r="K20" s="5" t="n">
        <v>7050</v>
      </c>
    </row>
    <row r="21">
      <c r="A21" s="4" t="inlineStr">
        <is>
          <t>Net income</t>
        </is>
      </c>
      <c r="J21" s="5" t="n">
        <v>11021</v>
      </c>
      <c r="K21" s="5" t="n">
        <v>11172</v>
      </c>
    </row>
    <row r="22">
      <c r="A22" s="4" t="inlineStr">
        <is>
          <t>Comprehensive income</t>
        </is>
      </c>
      <c r="J22" s="6" t="n">
        <v>7587</v>
      </c>
      <c r="K22" s="6" t="n">
        <v>12969</v>
      </c>
    </row>
  </sheetData>
  <mergeCells count="3">
    <mergeCell ref="A1:A2"/>
    <mergeCell ref="B1:I1"/>
    <mergeCell ref="J1:K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 Parent Company Only (Schedule of Condensed Cash Flows State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Cash Flows from Operating Activities</t>
        </is>
      </c>
    </row>
    <row r="4">
      <c r="A4" s="4" t="inlineStr">
        <is>
          <t>Net income</t>
        </is>
      </c>
      <c r="B4" s="6" t="n">
        <v>2283</v>
      </c>
      <c r="C4" s="6" t="n">
        <v>2873</v>
      </c>
      <c r="D4" s="6" t="n">
        <v>3003</v>
      </c>
      <c r="E4" s="6" t="n">
        <v>2862</v>
      </c>
      <c r="F4" s="6" t="n">
        <v>2506</v>
      </c>
      <c r="G4" s="6" t="n">
        <v>3406</v>
      </c>
      <c r="H4" s="6" t="n">
        <v>2819</v>
      </c>
      <c r="I4" s="6" t="n">
        <v>2441</v>
      </c>
      <c r="J4" s="6" t="n">
        <v>11021</v>
      </c>
      <c r="K4" s="6" t="n">
        <v>11172</v>
      </c>
    </row>
    <row r="5">
      <c r="A5" s="3" t="inlineStr">
        <is>
          <t>Adjustments to reconcile net income to net cash provided by operating activities:</t>
        </is>
      </c>
    </row>
    <row r="6">
      <c r="A6" s="4" t="inlineStr">
        <is>
          <t>Provision For Loan Losses</t>
        </is>
      </c>
      <c r="J6" s="5" t="n">
        <v>1483</v>
      </c>
      <c r="K6" s="5" t="n">
        <v>1457</v>
      </c>
    </row>
    <row r="7">
      <c r="A7" s="3" t="inlineStr">
        <is>
          <t>Changes in assets and liabilities:</t>
        </is>
      </c>
    </row>
    <row r="8">
      <c r="A8" s="4" t="inlineStr">
        <is>
          <t>Decrease (increase) in other assets</t>
        </is>
      </c>
      <c r="J8" s="5" t="n">
        <v>6</v>
      </c>
      <c r="K8" s="5" t="n">
        <v>-1397</v>
      </c>
    </row>
    <row r="9">
      <c r="A9" s="4" t="inlineStr">
        <is>
          <t>Net cash provided by operating activities</t>
        </is>
      </c>
      <c r="J9" s="5" t="n">
        <v>14221</v>
      </c>
      <c r="K9" s="5" t="n">
        <v>11006</v>
      </c>
    </row>
    <row r="10">
      <c r="A10" s="3" t="inlineStr">
        <is>
          <t>Cash Flows from Investing Activities</t>
        </is>
      </c>
    </row>
    <row r="11">
      <c r="A11" s="4" t="inlineStr">
        <is>
          <t>Proceeds from sales of loans</t>
        </is>
      </c>
      <c r="J11" s="5" t="n">
        <v>100176</v>
      </c>
    </row>
    <row r="12">
      <c r="A12" s="4" t="inlineStr">
        <is>
          <t>Net cash (used in) investing activities</t>
        </is>
      </c>
      <c r="J12" s="5" t="n">
        <v>-190979</v>
      </c>
      <c r="K12" s="5" t="n">
        <v>-201474</v>
      </c>
    </row>
    <row r="13">
      <c r="A13" s="3" t="inlineStr">
        <is>
          <t>Cash Flows from Financing Activities</t>
        </is>
      </c>
    </row>
    <row r="14">
      <c r="A14" s="4" t="inlineStr">
        <is>
          <t>Cash dividends paid</t>
        </is>
      </c>
      <c r="J14" s="5" t="n">
        <v>-3261</v>
      </c>
      <c r="K14" s="5" t="n">
        <v>-3198</v>
      </c>
    </row>
    <row r="15">
      <c r="A15" s="4" t="inlineStr">
        <is>
          <t>Issuance of common stock, employee benefit plan</t>
        </is>
      </c>
      <c r="J15" s="5" t="n">
        <v>179</v>
      </c>
      <c r="K15" s="5" t="n">
        <v>227</v>
      </c>
    </row>
    <row r="16">
      <c r="A16" s="4" t="inlineStr">
        <is>
          <t>Retirement of common stock</t>
        </is>
      </c>
      <c r="J16" s="5" t="n">
        <v>-149</v>
      </c>
      <c r="K16" s="5" t="n">
        <v>-1854</v>
      </c>
    </row>
    <row r="17">
      <c r="A17" s="4" t="inlineStr">
        <is>
          <t>Net cash provided by financing activities</t>
        </is>
      </c>
      <c r="J17" s="5" t="n">
        <v>160906</v>
      </c>
      <c r="K17" s="5" t="n">
        <v>236729</v>
      </c>
    </row>
    <row r="18">
      <c r="A18" s="4" t="inlineStr">
        <is>
          <t>Parent Company [Member]</t>
        </is>
      </c>
    </row>
    <row r="19">
      <c r="A19" s="3" t="inlineStr">
        <is>
          <t>Cash Flows from Operating Activities</t>
        </is>
      </c>
    </row>
    <row r="20">
      <c r="A20" s="4" t="inlineStr">
        <is>
          <t>Net income</t>
        </is>
      </c>
      <c r="J20" s="5" t="n">
        <v>11021</v>
      </c>
      <c r="K20" s="5" t="n">
        <v>11172</v>
      </c>
    </row>
    <row r="21">
      <c r="A21" s="3" t="inlineStr">
        <is>
          <t>Adjustments to reconcile net income to net cash provided by operating activities:</t>
        </is>
      </c>
    </row>
    <row r="22">
      <c r="A22" s="4" t="inlineStr">
        <is>
          <t>Stock-based compensation expense</t>
        </is>
      </c>
      <c r="J22" s="5" t="n">
        <v>850</v>
      </c>
      <c r="K22" s="5" t="n">
        <v>604</v>
      </c>
    </row>
    <row r="23">
      <c r="A23" s="4" t="inlineStr">
        <is>
          <t>Provision For Loan Losses</t>
        </is>
      </c>
      <c r="J23" s="5" t="n">
        <v>-21</v>
      </c>
    </row>
    <row r="24">
      <c r="A24" s="4" t="inlineStr">
        <is>
          <t>Undistributed earnings of subsidiary bank</t>
        </is>
      </c>
      <c r="J24" s="5" t="n">
        <v>-9745</v>
      </c>
      <c r="K24" s="5" t="n">
        <v>-7050</v>
      </c>
    </row>
    <row r="25">
      <c r="A25" s="3" t="inlineStr">
        <is>
          <t>Changes in assets and liabilities:</t>
        </is>
      </c>
    </row>
    <row r="26">
      <c r="A26" s="4" t="inlineStr">
        <is>
          <t>Decrease (increase) in other assets</t>
        </is>
      </c>
      <c r="J26" s="5" t="n">
        <v>10</v>
      </c>
      <c r="K26" s="5" t="n">
        <v>5</v>
      </c>
    </row>
    <row r="27">
      <c r="A27" s="4" t="inlineStr">
        <is>
          <t>Net cash provided by operating activities</t>
        </is>
      </c>
      <c r="J27" s="5" t="n">
        <v>2115</v>
      </c>
      <c r="K27" s="5" t="n">
        <v>4731</v>
      </c>
    </row>
    <row r="28">
      <c r="A28" s="3" t="inlineStr">
        <is>
          <t>Cash Flows from Investing Activities</t>
        </is>
      </c>
    </row>
    <row r="29">
      <c r="A29" s="4" t="inlineStr">
        <is>
          <t>Proceeds from sales of loans</t>
        </is>
      </c>
      <c r="J29" s="5" t="n">
        <v>2953</v>
      </c>
      <c r="K29" s="5" t="n">
        <v>7</v>
      </c>
    </row>
    <row r="30">
      <c r="A30" s="4" t="inlineStr">
        <is>
          <t>Net cash (used in) investing activities</t>
        </is>
      </c>
      <c r="J30" s="5" t="n">
        <v>2953</v>
      </c>
      <c r="K30" s="5" t="n">
        <v>7</v>
      </c>
    </row>
    <row r="31">
      <c r="A31" s="3" t="inlineStr">
        <is>
          <t>Cash Flows from Financing Activities</t>
        </is>
      </c>
    </row>
    <row r="32">
      <c r="A32" s="4" t="inlineStr">
        <is>
          <t>Cash dividends paid</t>
        </is>
      </c>
      <c r="J32" s="5" t="n">
        <v>-3261</v>
      </c>
      <c r="K32" s="5" t="n">
        <v>-3198</v>
      </c>
    </row>
    <row r="33">
      <c r="A33" s="4" t="inlineStr">
        <is>
          <t>Issuance of common stock, employee benefit plan</t>
        </is>
      </c>
      <c r="J33" s="5" t="n">
        <v>179</v>
      </c>
      <c r="K33" s="5" t="n">
        <v>227</v>
      </c>
    </row>
    <row r="34">
      <c r="A34" s="4" t="inlineStr">
        <is>
          <t>Retirement of common stock</t>
        </is>
      </c>
      <c r="J34" s="5" t="n">
        <v>-149</v>
      </c>
      <c r="K34" s="5" t="n">
        <v>-1854</v>
      </c>
    </row>
    <row r="35">
      <c r="A35" s="4" t="inlineStr">
        <is>
          <t>Net cash provided by financing activities</t>
        </is>
      </c>
      <c r="J35" s="5" t="n">
        <v>-3231</v>
      </c>
      <c r="K35" s="5" t="n">
        <v>-4825</v>
      </c>
    </row>
    <row r="36">
      <c r="A36" s="4" t="inlineStr">
        <is>
          <t>Increase (decrease) in cash</t>
        </is>
      </c>
      <c r="J36" s="5" t="n">
        <v>1837</v>
      </c>
      <c r="K36" s="5" t="n">
        <v>-87</v>
      </c>
    </row>
    <row r="37">
      <c r="A37" s="3" t="inlineStr">
        <is>
          <t>Cash and Cash Equivalents</t>
        </is>
      </c>
    </row>
    <row r="38">
      <c r="A38" s="4" t="inlineStr">
        <is>
          <t>Beginning</t>
        </is>
      </c>
      <c r="E38" s="6" t="n">
        <v>902</v>
      </c>
      <c r="I38" s="6" t="n">
        <v>989</v>
      </c>
      <c r="J38" s="5" t="n">
        <v>902</v>
      </c>
      <c r="K38" s="5" t="n">
        <v>989</v>
      </c>
    </row>
    <row r="39">
      <c r="A39" s="4" t="inlineStr">
        <is>
          <t>Ending</t>
        </is>
      </c>
      <c r="B39" s="6" t="n">
        <v>2739</v>
      </c>
      <c r="F39" s="6" t="n">
        <v>902</v>
      </c>
      <c r="J39" s="6" t="n">
        <v>2739</v>
      </c>
      <c r="K39" s="6" t="n">
        <v>902</v>
      </c>
    </row>
  </sheetData>
  <mergeCells count="3">
    <mergeCell ref="A1:A2"/>
    <mergeCell ref="B1:I1"/>
    <mergeCell ref="J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Other Real Estate Owned Roll Forward (Details) - USD ($) $ in Thousands</t>
        </is>
      </c>
      <c r="B1" s="2" t="inlineStr">
        <is>
          <t>12 Months Ended</t>
        </is>
      </c>
    </row>
    <row r="2">
      <c r="B2" s="2" t="inlineStr">
        <is>
          <t>Dec. 31, 2021</t>
        </is>
      </c>
      <c r="C2" s="2" t="inlineStr">
        <is>
          <t>Dec. 31, 2020</t>
        </is>
      </c>
    </row>
    <row r="3">
      <c r="A3" s="3" t="inlineStr">
        <is>
          <t>Real Estate [Abstract]</t>
        </is>
      </c>
    </row>
    <row r="4">
      <c r="A4" s="4" t="inlineStr">
        <is>
          <t>Balance, beginning</t>
        </is>
      </c>
      <c r="B4" s="6" t="n">
        <v>607</v>
      </c>
      <c r="C4" s="6" t="n">
        <v>183</v>
      </c>
    </row>
    <row r="5">
      <c r="A5" s="4" t="inlineStr">
        <is>
          <t>Net loans transferred to OREO</t>
        </is>
      </c>
      <c r="B5" s="5" t="n">
        <v>266</v>
      </c>
      <c r="C5" s="5" t="n">
        <v>441</v>
      </c>
    </row>
    <row r="6">
      <c r="A6" s="4" t="inlineStr">
        <is>
          <t>Gain on foreclosure</t>
        </is>
      </c>
      <c r="C6" s="5" t="n">
        <v>166</v>
      </c>
    </row>
    <row r="7">
      <c r="A7" s="4" t="inlineStr">
        <is>
          <t>Sales</t>
        </is>
      </c>
      <c r="B7" s="5" t="n">
        <v>-781</v>
      </c>
      <c r="C7" s="5" t="n">
        <v>-183</v>
      </c>
    </row>
    <row r="8">
      <c r="A8" s="4" t="inlineStr">
        <is>
          <t>Valuation adjustments</t>
        </is>
      </c>
      <c r="B8" s="6" t="n">
        <v>-92</v>
      </c>
    </row>
    <row r="9">
      <c r="A9" s="4" t="inlineStr">
        <is>
          <t>Balance, ending</t>
        </is>
      </c>
      <c r="C9" s="6" t="n">
        <v>60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Major Classifications of Other Real Estate Owned (Details) - USD ($) $ in Thousands</t>
        </is>
      </c>
      <c r="B1" s="2" t="inlineStr">
        <is>
          <t>Dec. 31, 2020</t>
        </is>
      </c>
      <c r="C1" s="2" t="inlineStr">
        <is>
          <t>Dec. 31, 2019</t>
        </is>
      </c>
    </row>
    <row r="2">
      <c r="A2" s="3" t="inlineStr">
        <is>
          <t>Real Estate Properties [Line Items]</t>
        </is>
      </c>
    </row>
    <row r="3">
      <c r="A3" s="4" t="inlineStr">
        <is>
          <t>Other real estate, gross</t>
        </is>
      </c>
      <c r="B3" s="6" t="n">
        <v>607</v>
      </c>
    </row>
    <row r="4">
      <c r="A4" s="4" t="inlineStr">
        <is>
          <t>Total</t>
        </is>
      </c>
      <c r="B4" s="5" t="n">
        <v>607</v>
      </c>
      <c r="C4" s="6" t="n">
        <v>183</v>
      </c>
    </row>
    <row r="5">
      <c r="A5" s="4" t="inlineStr">
        <is>
          <t>Residential Real Estate</t>
        </is>
      </c>
    </row>
    <row r="6">
      <c r="A6" s="3" t="inlineStr">
        <is>
          <t>Real Estate Properties [Line Items]</t>
        </is>
      </c>
    </row>
    <row r="7">
      <c r="A7" s="4" t="inlineStr">
        <is>
          <t>Other real estate, gross</t>
        </is>
      </c>
      <c r="B7" s="5" t="n">
        <v>165</v>
      </c>
    </row>
    <row r="8">
      <c r="A8" s="4" t="inlineStr">
        <is>
          <t>Commercial Real Estate</t>
        </is>
      </c>
    </row>
    <row r="9">
      <c r="A9" s="3" t="inlineStr">
        <is>
          <t>Real Estate Properties [Line Items]</t>
        </is>
      </c>
    </row>
    <row r="10">
      <c r="A10" s="4" t="inlineStr">
        <is>
          <t>Other real estate, gross</t>
        </is>
      </c>
      <c r="B10" s="6" t="n">
        <v>4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9" customWidth="1" min="2" max="2"/>
  </cols>
  <sheetData>
    <row r="1">
      <c r="A1" s="1" t="inlineStr">
        <is>
          <t>Other Real Estate Owned Narrative (Details) $ in Thousands</t>
        </is>
      </c>
      <c r="B1" s="2" t="inlineStr">
        <is>
          <t>Dec. 31, 2020USD ($)contract</t>
        </is>
      </c>
    </row>
    <row r="2">
      <c r="A2" s="3" t="inlineStr">
        <is>
          <t>Receivables [Abstract]</t>
        </is>
      </c>
    </row>
    <row r="3">
      <c r="A3" s="4" t="inlineStr">
        <is>
          <t>Mortgage Loans In Process Of Foreclosure Number | contract</t>
        </is>
      </c>
      <c r="B3" s="5" t="n">
        <v>1</v>
      </c>
    </row>
    <row r="4">
      <c r="A4" s="4" t="inlineStr">
        <is>
          <t>Mortgage Loans in Process of Foreclosure, Amount | $</t>
        </is>
      </c>
      <c r="B4" s="6" t="n">
        <v>6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fied Affordable Housing Project Investments (Details) - USD ($) $ in Thousands</t>
        </is>
      </c>
      <c r="B1" s="2" t="inlineStr">
        <is>
          <t>12 Months Ended</t>
        </is>
      </c>
    </row>
    <row r="2">
      <c r="B2" s="2" t="inlineStr">
        <is>
          <t>Dec. 31, 2021</t>
        </is>
      </c>
      <c r="C2" s="2" t="inlineStr">
        <is>
          <t>Dec. 31, 2020</t>
        </is>
      </c>
    </row>
    <row r="3">
      <c r="A3" s="3" t="inlineStr">
        <is>
          <t>Federal Home Loan Banks [Abstract]</t>
        </is>
      </c>
    </row>
    <row r="4">
      <c r="A4" s="4" t="inlineStr">
        <is>
          <t>Amortization Method Qualified Affordable Housing Project Investments</t>
        </is>
      </c>
      <c r="B4" s="6" t="n">
        <v>2600</v>
      </c>
      <c r="C4" s="6" t="n">
        <v>2800</v>
      </c>
    </row>
    <row r="5">
      <c r="A5" s="4" t="inlineStr">
        <is>
          <t>Qualified Affordable Housing Project Investments, Commitment</t>
        </is>
      </c>
      <c r="B5" s="5" t="n">
        <v>11</v>
      </c>
      <c r="C5" s="5" t="n">
        <v>446</v>
      </c>
    </row>
    <row r="6">
      <c r="A6" s="4" t="inlineStr">
        <is>
          <t>Amortization Method Qualified Affordable Housing Project Investments, Amortization</t>
        </is>
      </c>
      <c r="B6" s="5" t="n">
        <v>229</v>
      </c>
      <c r="C6" s="5" t="n">
        <v>229</v>
      </c>
    </row>
    <row r="7">
      <c r="A7" s="4" t="inlineStr">
        <is>
          <t>Affordable Housing Tax Credits and Other Tax Benefits Expected to Be Received</t>
        </is>
      </c>
      <c r="B7" s="5" t="n">
        <v>349</v>
      </c>
    </row>
    <row r="8">
      <c r="A8" s="4" t="inlineStr">
        <is>
          <t>Affordable Housing Tax Credits and Other Tax Benefits, Amount</t>
        </is>
      </c>
      <c r="B8" s="6" t="n">
        <v>385</v>
      </c>
      <c r="C8" s="6" t="n">
        <v>38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t>
        </is>
      </c>
      <c r="B1" s="2" t="inlineStr">
        <is>
          <t>12 Months Ended</t>
        </is>
      </c>
    </row>
    <row r="2">
      <c r="B2" s="2" t="inlineStr">
        <is>
          <t>Dec. 31, 2021</t>
        </is>
      </c>
    </row>
    <row r="3">
      <c r="A3" s="3" t="inlineStr">
        <is>
          <t>Available For Sale Securities [Abstract]</t>
        </is>
      </c>
    </row>
    <row r="4">
      <c r="A4" s="4" t="inlineStr">
        <is>
          <t>Securities</t>
        </is>
      </c>
      <c r="B4" s="4" t="inlineStr">
        <is>
          <t>NOTE 2. Securities Amortized costs and fair values of securities available for sale at December 31, 2021 and 2020 were as follows:
Amortized Cost
Gross Unrealized Gains
Gross Unrealized (Losses)
Fair Value
December 31, 2021
(in thousands)
Obligations of U.S. government corporations and agencies
$
14,541
$
417
$
(37
)
$
14,921
U.S. treasury notes
2,003
—
—
2,003
Mortgage-backed securities
152,391
753
(2,132
)
151,012
Obligations of states and political subdivisions
21,104
773
—
21,877
Subordinated debt
2,500
11
(3
)
2,508
$
192,539
$
1,954
$
(2,172
)
$
192,321
December 31, 2020
(in thousands)
Obligations of U.S. government corporations and agencies
$
16,576
$
907
$
—
$
17,483
Mortgage-backed securities
117,161
1,894
(46
)
119,009
Obligations of states and political subdivisions
25,840
1,373
—
27,213
Subordinated debt
1,250
—
—
1,250
$
160,827
$
4,174
$
(46
)
$
164,955
Carrying amounts of restricted securities at December 31, 2021 and 2020 were as follows:
December 31, 2021
December 31, 2020
(in thousands)
Federal Reserve Bank Stock
$
344
$
344
Federal Home Loan Bank Stock
565
783
Community Bankers’ Bank Stock
140
140
$
1,049
$
1,267
The amortized cost and fair value of securities available for sale at December 31, 2021, by contractual maturity, are shown below. Maturities may differ from contractual maturities primarily (others could be called) in mortgage-backed securities because the mortgages underlying the securities may be called or repaid without any penalties.
Amortized Cost
Fair Value
(in thousands)
Due in one year or less
$
3,819
$
3,842
Due after one year through five years
9,079
9,236
Due after five years through ten years
38,138
38,958
Due after ten years
141,503
140,285
$
192,539
$
192,321
During the twelve months ended December 31, 2021, the Company sold $15.9 million in available for sale securities with gross gains of $143 thousand and gross losses of $119. During the twelve months ended December 31, 2020, the Company sold $28.3 million in available for sale securities with gross gains of $687 thousand and no gross losses . The fair value and gross unrealized losses for securities available for sale, totaled by the length of time that individual securities have been in a continuous unrealized loss position, at December 31, 2021 and 2020 were as follows:
Less than 12 months
12 months or more
Total
Fair Value
Gross Unrealized Losses
Fair Value
Gross Unrealized Losses
Fair Value
Gross Unrealized Losses
December 31, 2021
(in thousands)
Obligations of U.S. government corporations and agencies
$
2,616
$
37
$
—
$
—
$
2,616
$
37
Mortgage-backed securities
101,080
1,214
29,555
918
130,635
2,132
Subordinated debt
247
3
—
—
247
3
$
103,943
$
1,254
$
29,555
$
918
$
133,498
$
2,172
Less than 12 months
12 months or more
Total
Fair Value
Gross Unrealized Losses
Fair Value
Gross Unrealized Losses
Fair Value
Gross Unrealized Losses
December 31, 2020
(in thousands)
Mortgage-backed securities
$
12,014
$
46
$
—
$
—
$
12,014
$
46
$
12,014
$
46
$
—
$
—
$
12,014
$
46
Gross unrealized losses on available for sale securities included forty one (41) and three (3) debt securities at December 31, 2021 and December 31, 2020, respectively. The Company evaluates securities for other-than-temporary impairment on at least a quarterly basis, and more frequently when economic or market concerns warrant such evaluation. The Company’s mortgage-backed securities are issued by U.S. government agencies, which guarantee payments to investors regardless of the status of the underlying mortgages. Consideration is given to the length of time and the amount of an unrealized loss, the financial condition of the issuer, and the intent and ability of the Company to retain its investment in the issuer long enough to allow for an anticipated recovery in fair value. The fair value of a security reflects its liquidity as compared to similar instruments, current market rates on similar instruments, and the creditworthiness of the issuer. Absent any change in the liquidity of a security or the creditworthiness of the issuer, prices will decline as market rates rise and vice-versa. The primary cause of the unrealized losses at December 31, 2021 and December 31, 2020 was changes in market interest rates. Since the losses can be primarily attributed to changes in market interest rates and not expected cash flows or an issuer’s financial condition, the unrealized losses are deemed to be temporary and management does not intend to sell and it is unlikely that management will be required to sell the securities prior to their anticipated recovery. The Company monitors the financial condition of these issuers continuously and will record other-than-temporary impairment if the recovery of value is unlikely. Securities having a carrying value of $8.5 million at December 31, 2021 were pledged as security for trust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1</t>
        </is>
      </c>
    </row>
    <row r="3">
      <c r="A3" s="3" t="inlineStr">
        <is>
          <t>Loans And Leases Receivable Disclosure [Abstract]</t>
        </is>
      </c>
    </row>
    <row r="4">
      <c r="A4" s="4" t="inlineStr">
        <is>
          <t>Loans</t>
        </is>
      </c>
      <c r="B4" s="4" t="inlineStr">
        <is>
          <t>NOTE 3. Loans The composition of loans at December 31, 2021 and 2020 was as follows:
December 31,
2021
2020
(in thousands)
Mortgage loans on real estate:
Construction and land development
$
71,191
$
42,544
Secured by farmland
13,710
15,846
Secured by 1-4 family residential properties
263,723
248,246
Multifamily
29,093
21,496
Commercial
377,051
334,661
Commercial and industrial loans
143,378
140,762
Consumer installment loans
67,281
21,321
All other loans
16,798
10,773
Total loans
$
982,225
$
835,649
Net deferred loan costs and premiums
3,495
685
Allowance for loan losses
(8,787
)
(7,096
)
$
976,933
$
829,2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1</t>
        </is>
      </c>
    </row>
    <row r="3">
      <c r="A3" s="3" t="inlineStr">
        <is>
          <t>Receivables [Abstract]</t>
        </is>
      </c>
    </row>
    <row r="4">
      <c r="A4" s="4" t="inlineStr">
        <is>
          <t>Allowance for Loan Losses</t>
        </is>
      </c>
      <c r="B4" s="4" t="inlineStr">
        <is>
          <t>NOTE 4. Allowance for Loan Losses Changes in the allowance for loan losses for the years ended December 31, 2021 and 2020 were as follows:
December 31,
2021
2020
(in thousands)
Balance, beginning
$
7,096
$
4,973
Provision charged to operating expense
1,483
1,457
Recoveries added to the allowance
318
1,131
Loan losses charged to the allowance
(110
)
(465
)
Balance, ending
$
8,787
$
7,096
Nonaccrual and past due loans by class at December 31, 2021 and December 31, 2020 were as follows:
December 31, 2021
(in thousands)
30 - 59 Days Past Due
60 - 89 Days Past Due
90 or More Days Past Due
Total Past Due
Current
Total Loans
90 or More Days Past Due Still Accruing
Nonaccrual Loans
Commercial - Non Real Estate:
Commercial &amp; Industrial
$
8
$
7
$
—
$
15
$
143,363
$
143,378
$
—
$
—
Commercial Real Estate:
Owner Occupied
—
—
—
—
188,839
188,839
—
124
Non-owner occupied
146
—
130
276
187,936
188,212
—
1,547
Construction and Farmland:
Residential
—
—
—
—
10,077
10,077
—
—
Commercial
—
126
108
234
74,590
74,824
—
234
Consumer:
Installment
6
—
—
6
67,275
67,281
—
3
Residential:
Equity Lines
13
—
—
13
35,849
35,862
—
29
Single family
409
238
434
1,081
226,780
227,861
43
786
Multifamily
—
—
—
—
29,093
29,093
—
—
All Other Loans
—
—
—
—
16,798
16,798
—
—
Total
$
582
$
371
$
672
$
1,625
$
980,600
$
982,225
$
43
$
2,723
December 31, 2020
(in thousands)
30 - 59 Days Past Due
60 - 89 Days Past Due
90 or More Days Past Due
Total Past Due
Current
Total Loans
90 or More Past Due Still Accruing
Nonaccrual Loans
Commercial - Non Real Estate:
Commercial &amp; Industrial
$
43
$
—
$
—
$
43
$
140,719
$
140,762
$
—
$
—
Commercial Real Estate:
Owner Occupied
—
—
157
157
165,764
165,921
—
1,227
Non-owner occupied
500
—
122
622
168,118
168,740
—
2,405
Construction and Farmland:
Residential
—
—
—
—
10,644
10,644
—
—
Commercial
—
—
69
69
47,677
47,746
—
69
Consumer:
Installment
5
—
—
5
21,316
21,321
—
5
Residential:
Equity Lines
13
—
—
13
31,239
31,252
—
42
Single family
249
123
581
953
216,041
216,994
—
1,006
Multifamily
—
—
—
—
21,496
21,496
—
—
All Other Loans
—
—
—
—
10,773
10,773
—
—
Total
$
810
$
123
$
929
$
1,862
$
833,787
$
835,649
$
—
$
4,754
Allowance for loan losses by segment as of and for the years ended December 31, 2021 and December 31, 2020 were as follows:
December 31, 2021
(in thousands)
Construction and Farmland
Residential Real Estate
Commercial Real Estate
Commercial
Consumer
All Other Loans
Unallocated
Total
Allowance for credit losses:
Beginning Balance
$
1,604
$
1,929
$
1,645
$
1,374
$
198
$
346
$
—
$
7,096
Charge-Offs
—
(13
)
—
(10
)
(19
)
(68
)
—
(110
)
Recoveries
12
240
7
18
29
12
—
318
Provision
1,178
(406
)
(2
)
274
438
1
—
1,483
Ending balance
$
2,794
$
1,750
$
1,650
$
1,656
$
646
$
291
$
—
$
8,787
Ending balance: Individually evaluated for impairment
$
—
$
39
$
—
$
—
$
—
$
—
$
—
$
39
Ending balance: collectively evaluated for impairment
$
2,794
$
1,711
$
1,650
$
1,656
$
646
$
291
$
—
$
8,748
Loans:
Ending balance
$
84,901
$
292,816
$
377,051
$
143,378
$
67,281
$
16,798
$
—
$
982,225
Ending balance individually evaluated for impairment
$
257
$
2,778
$
2,295
$
108
$
16
$
—
$
—
$
5,454
Ending balance collectively evaluated for impairment
$
84,644
$
290,038
$
374,756
$
143,270
$
67,265
$
16,798
$
—
$
976,771
December 31, 2020
(in thousands)
Construction and Farmland
Residential Real Estate
Commercial Real Estate
Commercial
Consumer
All Other Loans
Unallocated
Total
Allowance for credit losses:
Beginning Balance
$
446
$
1,601
$
1,991
$
565
$
54
$
120
$
196
$
4,973
Charge-Offs
(119
)
(20
)
(155
)
(49
)
(83
)
(39
)
—
(465
)
Recoveries
7
275
302
498
41
8
—
1,131
Provision
1,270
73
(493
)
360
186
257
(196
)
1,457
Ending balance
$
1,604
$
1,929
$
1,645
$
1,374
$
198
$
346
$
—
$
7,096
Ending balance: Individually evaluated for impairment
$
—
$
72
$
—
$
—
$
—
$
—
$
—
$
72
Ending balance: collectively evaluated for impairment
$
1,604
$
1,857
$
1,645
$
1,374
$
198
$
346
$
—
$
7,024
Loans:
Ending balance
$
58,390
$
269,742
$
334,661
$
140,762
$
21,321
$
10,773
$
—
$
835,649
Ending balance individually evaluated for impairment
$
105
$
3,869
$
3,632
$
147
$
15
$
—
$
—
$
7,768
Ending balance collectively evaluated for impairment
$
58,285
$
265,873
$
331,029
$
140,615
$
21,306
$
10,773
$
—
$
827,881
Impaired loans by class at December 31, 2021 and December 31, 2020 were as follows:
As of
December 31, 2021
(in thousands)
Unpaid Principal Balance
Recorded Investment
Related Allowance
Average Recorded Investment
Interest Income Recognized
With no related allowance:
Commercial - Non Real Estate:
Commercial &amp; Industrial
$
143
$
109
$
—
$
166
$
11
Commercial Real Estate:
Owner Occupied
148
124
—
142
—
Non-owner occupied
2,539
2,177
—
2,186
—
Construction and Farmland:
Residential
—
—
—
—
—
Commercial
271
257
—
267
9
Consumer:
Installment
17
16
—
19
1
Residential
Equity lines
35
29
—
32
—
Single family
2,088
1,974
—
2,012
62
Multifamily
—
—
—
—
—
Other Loans
—
—
—
—
—
$
5,241
$
4,686
$
—
$
4,824
$
83
With an allowance recorded:
Commercial - Non Real Estate:
Commercial &amp; Industrial
$
—
$
—
$
—
$
—
$
—
Commercial Real Estate:
Owner Occupied
—
—
—
—
—
Non-owner occupied
—
—
—
—
—
Construction and Farmland:
Residential
—
—
—
—
—
Commercial
—
—
—
—
—
Consumer:
Installment
—
—
—
—
—
Residential
Equity lines
—
—
—
—
—
Single family
811
787
39
802
30
Multifamily
—
—
—
—
—
Other Loans
—
—
—
—
—
$
811
$
787
$
39
$
802
$
30
Total:
Commercial
$
143
$
109
$
—
$
166
$
11
Commercial Real Estate
2,687
2,301
—
2,328
—
Construction and Farmland
271
257
—
267
9
Consumer
17
16
—
19
1
Residential
2,934
2,790
39
2,846
92
Other
—
—
—
—
—
Total
$
6,052
$
5,473
$
39
$
5,626
$
113
(1)
Recorded investment is defined as the summation of the outstanding principal balance, accrued interest, and any partial charge-offs.
As of
December 31, 2020
(in thousands)
Unpaid Principal Balance
Recorded Investment
Related Allowance
Average Recorded Investment
Interest Income Recognized
With no related allowance:
Commercial - Non Real Estate:
Commercial &amp; Industrial
$
246
$
147
$
—
$
186
$
16
Commercial Real Estate:
Owner Occupied
1,282
1,227
—
1,258
18
Non-owner occupied
2,682
2,405
—
2,444
34
Construction and Farmland:
Residential
—
—
—
—
—
Commercial
233
105
—
109
3
Consumer:
Installment
16
15
—
22
1
Residential:
Equity lines
272
42
—
44
—
Single family
2,655
2,413
—
2,514
76
Multifamily
—
—
—
—
—
Other Loans
—
—
—
—
—
$
7,386
$
6,354
$
—
$
6,577
$
148
With an allowance recorded:
Commercial - Non Real Estate:
Commercial &amp; Industrial
$
—
$
—
$
—
$
—
$
—
Commercial Real Estate:
Owner Occupied
—
—
—
—
—
Non-owner occupied
—
—
—
—
—
Construction and Farmland:
Residential
—
—
—
—
—
Commercial
—
—
—
—
—
Consumer:
Installment
—
—
—
—
—
Residential:
Equity lines
—
—
—
—
—
Single family
1,449
1,431
72
1,448
38
Multifamily
—
—
—
—
—
Other Loans
—
—
—
—
—
$
1,449
$
1,431
$
72
$
1,448
$
38
Total:
Commercial
$
246
$
147
$
—
$
186
$
16
Commercial Real Estate
3,964
3,632
—
3,702
52
Construction and Farmland
233
105
—
109
3
Consumer
16
15
—
22
1
Residential
4,376
3,886
72
4,006
114
Other
—
—
—
—
—
Total
$
8,835
$
7,785
$
72
$
8,025
$
186
(1)
Recorded investment is defined as the summation of the outstanding principal balance, accrued interest, and any partial charge-offs. When the ultimate collectability of the total principal of an impaired loan is in doubt and the loan is in nonaccrual status, all payments are applied to principal under the cost-recovery method. For financial statement purposes, the recorded investment in nonaccrual loans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Company uses a rating system for evaluating the risks associated with non-consumer loans. Consumer loans are not evaluated for risk unless the characteristics of the loan fall within classified categories. Descriptions of these ratings are as follows:
Pass
Pass loans exhibit acceptable history of profits, cash flow ability and liquidity. Sufficient cash flow exists to service the loan. All obligations have been paid by the borrower in an as agreed manner.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Substandard
Substandard loans exhibit well defined weaknesses resulting in a higher probability of default. The borrowers exhibit adverse financial trends and a diminishing ability or willingness to service debt.
Doubtful
Doubtful loans exhibit all of the characteristics inherent in substandard loans; however given the severity of weaknesses, the collection of 100% of the principal is unlikely under current conditions.
Loss
Loss loans are considered uncollectible over a reasonable period of time and of such little value that its continuance as a bankable asset is not warranted. Credit quality information by class at December 31, 2021 and December 31, 2020 was as follows:
As of
December 31, 2021
(in thousands)
INTERNAL RISK RATING GRADES
Pass
Special Mention
Substandard
Doubtful
Loss
Total
Commercial - Non Real Estate:
Commercial &amp; Industrial
$
143,197
$
176
$
5
$
—
$
—
$
143,378
Commercial Real Estate:
Owner Occupied
185,978
2,703
158
—
—
188,839
Non-owner occupied
180,830
4,819
2,563
—
—
188,212
Construction and Farmland:
Residential
10,077
—
—
—
—
10,077
Commercial
59,318
15,198
308
—
—
74,824
Residential:
Equity Lines
35,832
—
30
—
—
35,862
Single family
224,510
1,601
1,633
117
—
227,861
Multifamily
26,952
2,141
—
—
—
29,093
All other loans
16,798
—
—
—
—
16,798
Total
$
883,492
$
26,638
$
4,697
$
117
$
—
$
914,944
Performing
Nonperforming
Consumer Credit Exposure by Payment Activity
$
67,275
$
6
As of
December 31, 2020
(in thousands)
INTERNAL RISK RATING GRADES
Pass
Special Mention
Substandard
Doubtful
Loss
Total
Commercial - Non Real Estate:
Commercial &amp; Industrial
$
140,316
$
439
$
7
$
—
$
—
$
140,762
Commercial Real Estate:
Owner Occupied
158,766
5,929
1,226
—
—
165,921
Non-owner occupied
143,364
22,555
2,821
—
—
168,740
Construction and Farm land:
Residential
10,644
—
—
—
—
10,644
Commercial
44,581
3,004
161
—
—
47,746
Residential:
Equity Lines
31,211
—
36
5
—
31,252
Single family
210,218
3,594
3,053
129
—
216,994
Multifamily
19,623
1,873
—
—
—
21,496
All other loans
8,438
2,335
—
—
—
10,773
Total
$
767,161
$
39,729
$
7,304
$
134
$
—
$
814,328
Performing
Nonperforming
Consumer Credit Exposure by Payment Activity
$
21,316
$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12 Months Ended</t>
        </is>
      </c>
    </row>
    <row r="2">
      <c r="B2" s="2" t="inlineStr">
        <is>
          <t>Dec. 31, 2021</t>
        </is>
      </c>
    </row>
    <row r="3">
      <c r="A3" s="3" t="inlineStr">
        <is>
          <t>Receivables [Abstract]</t>
        </is>
      </c>
    </row>
    <row r="4">
      <c r="A4" s="4" t="inlineStr">
        <is>
          <t>Troubled Debt Restructurings</t>
        </is>
      </c>
      <c r="B4" s="4" t="inlineStr">
        <is>
          <t xml:space="preserve">NOTE 5. Troubled Debt Restructurings All loans deemed a troubled debt restructuring, or “TDR”, are considered impaired, and are evaluated for collateral and cash-flow sufficiency. A loan is considered a TDR when the Company, for economic or legal reasons related to a borrower’s financial difficulties, grants a concession to the borrower that the Company would not otherwise consider. All of the following factors are indicators that the Bank has granted a concession (one or multiple items may be present):
•
The borrower receives a reduction of the stated interest rate to a rate less than the institution is willing to accept at the time of the restructure for a new loan with comparable risk.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re were seventeen (17) troubled debt restructured loans totaling $2.7 million at December 31, 2021. At December 31, 2020, there were seventeen (17) troubled debt restructured loans totaling $3.3 million. Two loans, totaling $149 thousand, were in nonaccrual status at December 31, 2021. Three loans, totaling $796 thousand, were in nonaccrual status at December 31, 2020. There were no outstanding commitments to lend additional amounts to troubled debt restructured borrowers at December 31, 2021 or December 31, 2020. During the year ended December 31, 2020, the Company approved 255 deferrals of interest and/or principal payments with respect to loan balances totaling approximately $130.5 million at December 31, 2020 for its customers experiencing hardships related to COVID-19. During the first quarter of 2021, the Company approved two additional deferrals of interest and/or principal with respect to loan balances totaling $41 thousand. No additional deferrals have been made since the first quarter of 2021. These deferrals were no more than six months in duration and were for loans not more than 30 days past due as of December 31, 2019. As such, they were not considered troubled debt restructurings based on the relief provisions of the Coronavirus Aid, Relief and Economic Security ("CARES") Act (extended by the Consolidated Appropriations Act) and interagency regulatory guidance. As of December 31, 2021, all of the loans for which the Company had approved deferrals had begun making payments on their loans after the deferral date had passed. The following tables set forth information on the Company’s troubled debt restructurings by class of loans occurring during the years ended December 31, 2021 and 2020:
Twelve Months Ended
December 31, 2021
(in thousands)
Number of Contracts
Pre-Modification Outstanding Recorded Investment
Post-Modification Outstanding Recorded Investment
Consumer:
Installment
2
$
15
$
15
Residential
Single family
1
98
98
Total
3
$
113
$
113
Twelve Months Ended
December 31, 2020
(in thousands)
Number of Contracts
Pre-Modification Outstanding Recorded Investment
Post-Modification Outstanding Recorded Investment
Commercial - Non Real Estate:
Non-owner occupied
1
$
685
$
685
Consumer:
Installment
1
13
13
Residential
Single family
3
931
935
Total
5
$
1,629
$
1,633
During the twelve months ended December 31, 2021, the Company restructured three loans by granting a concession to the borrowers experiencing financial difficulty. The Company restructured two consumer installment loans and one residential single-family loan. The Company restructured one single-family residential loan by granting a lower interest rate and extending the loan term. The Company restructured two consumer installment loans by granting a refinance to extended the term of the loans, where one consumer installment loan was granted a lower interest rate. During the twelve months ended December 31, 2020, the Company restructured five loans by granting a concession to the borrower experiencing financial difficulty. The Company restructured one consumer installment loan and one residential There were no TDRs occurring within the previous 12 months for which there was a payment default during the twelve months ended December 31, 2021 and 2020. Management defines default as over 30 days contractually past due under the modified terms, the foreclosure and/or repossession of the collateral, or the charge-off of the lo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Premises and Equipment, Net</t>
        </is>
      </c>
      <c r="B1" s="2" t="inlineStr">
        <is>
          <t>12 Months Ended</t>
        </is>
      </c>
    </row>
    <row r="2">
      <c r="B2" s="2" t="inlineStr">
        <is>
          <t>Dec. 31, 2021</t>
        </is>
      </c>
    </row>
    <row r="3">
      <c r="A3" s="3" t="inlineStr">
        <is>
          <t>Property Plant And Equipment [Abstract]</t>
        </is>
      </c>
    </row>
    <row r="4">
      <c r="A4" s="4" t="inlineStr">
        <is>
          <t>Bank Premises and Equipment, Net</t>
        </is>
      </c>
      <c r="B4" s="4" t="inlineStr">
        <is>
          <t>NOTE 6. Bank Premises and Equipment, Net The major classes of bank premises and equipment and the total accumulated depreciation at December 31, 2021 and 2020 were as follows:
December 31,
2021
2020
(in thousands)
Land
$
6,644
$
6,644
Buildings and improvements
18,561
18,498
Furniture and equipment
8,815
8,358
$
34,020
$
33,500
Less accumulated depreciation
15,771
14,775
Bank premises and equipment, net
$
18,249
$
18,725
Depreciation expense on buildings and improvements was $482 thousand and $500 thousand for the years ended 2021 and 2020, respectively. Depreciation expense on furniture and equipment was $514 thousand and $527 thousand for the years ended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NOTE 7. Deposits The composition of deposits at December 31, 2021 and December 31, 2020 was as follows:
December 31, 2021
December 31, 2020
(in thousands)
Noninterest bearing demand deposits
$
470,355
$
407,576
Savings and interest bearing demand deposits:
NOW accounts
$
162,690
$
132,249
Money market accounts
251,862
207,837
Regular savings accounts
168,744
136,778
$
583,296
$
476,864
Time deposits:
Balances of less than $250,000
$
58,427
$
59,621
Balances of $250,000 or greater
65,157
69,037
$
123,584
$
128,658
$
1,177,235
$
1,013,098
Money market accounts include $42.2 million and $34.6 million in reciprocal deposits at December 31, 2021 and 2020, respectively. The outstanding balance of time deposits at December 31, 2021 was due as follows:
December 31, 2021
(in thousands)
2022
$
107,507
2023
6,307
2024
2,449
2025
1,534
2026
5,780
Thereafter
7
$
123,584
Deposit overdrafts reclassified as loans totaled $231 thousand and $70 thousand at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t>
        </is>
      </c>
      <c r="B1" s="2" t="inlineStr">
        <is>
          <t>12 Months Ended</t>
        </is>
      </c>
    </row>
    <row r="2">
      <c r="B2" s="2" t="inlineStr">
        <is>
          <t>Dec. 31, 2021</t>
        </is>
      </c>
    </row>
    <row r="3">
      <c r="A3" s="3" t="inlineStr">
        <is>
          <t>Advances From Federal Home Loan Banks [Abstract]</t>
        </is>
      </c>
    </row>
    <row r="4">
      <c r="A4" s="4" t="inlineStr">
        <is>
          <t>Borrowings</t>
        </is>
      </c>
      <c r="B4" s="4" t="inlineStr">
        <is>
          <t>NOTE 8. Borrowings The Company, through its subsidiary bank, borrows funds in the form of federal funds purchased and Federal Home Loan Bank advances. Federal fund lines of credit are extended to the Bank by nonaffiliated banks with which a correspondent banking relationship exists. The line of credit amount is determined by the creditworthiness of the Bank and, in particular, its regulatory capital ratios, which are discussed in Note 15. Federal funds purchased generally mature each business day. The following table summarizes information related to federal funds purchased for the years ended December 31, 2021 and 2020:
December 31,
2021
2020
(dollars in thousands)
Balance at year-end
—
—
Average balance during the year
1
1
Average interest rate during the year
0.66
%
0.61
%
Maximum month-end balance during the year
$
—
$
—
Gross lines of credit at year-end
78,000
28,000
Unused lines of credit at year-end
78,000
28,000
As of December 31, 2021, Company had remaining credit availability in the amount of $244.3 million with the Federal Home Loan Bank of Atlanta. This line may be utilized for short and/or long-term borrowing. Advances on the line are secured by all of the Company’s eligible first lien residential real estate loans on one-to-four-unit, single-family dwellings; multi-family dwellings; home equity lines of credit; and commercial real estate loans. The amount of the available credit is limited to a percentage of the estimated market value of the loans as determined periodically by the FHLB of Atlanta. The amount of the available credit is also limited to 20% of total Bank assets. The Company had no outstanding borrowings with the FHLB at December 31, 2021 or December 31, 2020. The Company had a $60.0 million irrevocable letter of credit at December 31, 2021 with the FHLB to secure public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Income Taxes The Company files income tax returns with the United States of America, the Commonwealth of Virginia and West Virginia. With few exceptions, the Company is no longer subject to federal, state, or local income tax examinations for years prior to 2018. The net deferred tax asset at December 31, 2021 and 2020 consisted of the following components:
December 31,
2021
2020
(in thousands)
Deferred tax assets:
Allowance for loan losses
$
1,845
$
1,490
Share-based compensation
136
95
Accrued postretirement benefits
21
21
Home equity origination costs
67
50
Nonaccrual interest
65
76
Lease liabilities
1,110
864
Credit carryforward
973
—
Securities available for sale
46
—
Other
27
29
$
4,290
$
2,625
Deferred tax liabilities:
Property and equipment
$
659
$
713
Right-of-use assets
1,079
843
Securities available for sale
—
867
$
1,738
$
2,423
Net deferred tax asset
$
2,552
$
202
The Company has not recorded a valuation allowance for deferred tax assets because management believes that it is more likely than not that they will be ultimately realized. Income tax expense for the years ended December 31, 2021 and 2020 consisted of the following components:
December 31,
2021
2020
(in thousands)
Current tax expense
$
3,203
$
2,607
Deferred tax (benefit)
(1,437
)
(471
)
$
1,766
$
2,136
The following table reconciles income tax expense to the statutory federal corporate income tax amount, which was calculated by applying the federal corporate income tax rate to pre-tax income for the years ended December 31, 2021 and 2020.
December 31,
2021
2020
(in thousands)
Statutory federal corporate tax amount
$
2,685
$
2,795
Tax-exempt interest (income)
(135
)
(193
)
Officer insurance (income)
(102
)
(57
)
Net tax credits
(686
)
(439
)
Other, net
4
30
$
1,766
$
2,136
The effective tax rates were 13.81% and 16.05% for years ended December 31, 2021 and 2020, respectively. The effective tax rate is impacted by tax credits on qualified affordable housing project investments as discussed in Note 25 to the Consolidated Financial Statements as well as qualified rehabilitation cred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hare Based Compensation [Abstract]</t>
        </is>
      </c>
    </row>
    <row r="4">
      <c r="A4" s="4" t="inlineStr">
        <is>
          <t>Stock-Based Compensation</t>
        </is>
      </c>
      <c r="B4" s="4" t="inlineStr">
        <is>
          <t>NOTE 10. Stock-Based Compensation Restricted Stock provides grantees with rights to shares of common stock upon completion of a service period or achievement of Company performance measures. During the restriction period, all shares are considered outstanding and dividends are paid to the grantee. Outside directors are periodically granted restricted shares which vest over a period of less than nine months. During 2021, executive officers were granted restricted shares which vest over a three year service period and restricted shares which vest based on meeting performance measures over a one year period. Beginning in 2018, certain non-executive officers also were granted restricted shares which vest over a three year service period. Vesting schedules were unchanged from the two prior years. The following table presents the activity for Restricted Stock for the years ended December 31, 2021 and 2020:
Twelve Months Ended
December 31,
2021
2020
Shares
Weighted Average Grant Date Fair Value
Shares
Weighted Average Grant Date Fair Value
Nonvested, beginning of period
20,928
$
29.98
18,488
$
30.39
Granted
32,496
31.16
22,128
28.82
Vested
(21,261
)
30.70
(19,238
)
29.01
Forfeited
(425
)
31.05
(450
)
31.03
Nonvested, end of period
31,738
$
30.70
20,928
$
29.98
The Company recognizes compensation expense over the vesting period based on the fair value of the Company's stock on the grant date. Compensation expense was $850 thousand and $604 thousand during December 31, 2021 and 2020, respectively. The total grant date fair value of Restricted Stock which vested was $653 thousand and $558 thousand for the years ended December 31, 2021 and 2020, respectively. The total vest date fair value of Restricted Stock which vested was $690 thousand and $561 thousand for the years ended December 31, 2021 and 2020, respectively. Unrecognized compensation cost related to unvested Restricted Stock was $336 thousand at December 31, 2021. This amount is expected to be recognized over a weighted average period of two years. The Company's policy is to recognize forfeitures as they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6" t="n">
        <v>14536</v>
      </c>
      <c r="C3" s="6" t="n">
        <v>12644</v>
      </c>
    </row>
    <row r="4">
      <c r="A4" s="4" t="inlineStr">
        <is>
          <t>Interest-bearing deposits with other institutions</t>
        </is>
      </c>
      <c r="B4" s="5" t="n">
        <v>49304</v>
      </c>
      <c r="C4" s="5" t="n">
        <v>67054</v>
      </c>
    </row>
    <row r="5">
      <c r="A5" s="4" t="inlineStr">
        <is>
          <t>Federal funds sold</t>
        </is>
      </c>
      <c r="B5" s="5" t="n">
        <v>228</v>
      </c>
      <c r="C5" s="5" t="n">
        <v>222</v>
      </c>
    </row>
    <row r="6">
      <c r="A6" s="4" t="inlineStr">
        <is>
          <t>Total cash and cash equivalents</t>
        </is>
      </c>
      <c r="B6" s="5" t="n">
        <v>64068</v>
      </c>
      <c r="C6" s="5" t="n">
        <v>79920</v>
      </c>
    </row>
    <row r="7">
      <c r="A7" s="4" t="inlineStr">
        <is>
          <t>Securities available for sale, at fair value</t>
        </is>
      </c>
      <c r="B7" s="5" t="n">
        <v>192321</v>
      </c>
      <c r="C7" s="5" t="n">
        <v>164955</v>
      </c>
    </row>
    <row r="8">
      <c r="A8" s="4" t="inlineStr">
        <is>
          <t>Restricted investments</t>
        </is>
      </c>
      <c r="B8" s="5" t="n">
        <v>1049</v>
      </c>
      <c r="C8" s="5" t="n">
        <v>1267</v>
      </c>
    </row>
    <row r="9">
      <c r="A9" s="4" t="inlineStr">
        <is>
          <t>Loans held for sale</t>
        </is>
      </c>
      <c r="B9" s="5" t="n">
        <v>876</v>
      </c>
    </row>
    <row r="10">
      <c r="A10" s="4" t="inlineStr">
        <is>
          <t>Loans</t>
        </is>
      </c>
      <c r="B10" s="5" t="n">
        <v>985720</v>
      </c>
      <c r="C10" s="5" t="n">
        <v>836334</v>
      </c>
    </row>
    <row r="11">
      <c r="A11" s="4" t="inlineStr">
        <is>
          <t>Allowance for loan losses</t>
        </is>
      </c>
      <c r="B11" s="5" t="n">
        <v>-8787</v>
      </c>
      <c r="C11" s="5" t="n">
        <v>-7096</v>
      </c>
    </row>
    <row r="12">
      <c r="A12" s="4" t="inlineStr">
        <is>
          <t>Net Loans</t>
        </is>
      </c>
      <c r="B12" s="5" t="n">
        <v>976933</v>
      </c>
      <c r="C12" s="5" t="n">
        <v>829238</v>
      </c>
    </row>
    <row r="13">
      <c r="A13" s="4" t="inlineStr">
        <is>
          <t>Bank premises and equipment, net</t>
        </is>
      </c>
      <c r="B13" s="5" t="n">
        <v>18249</v>
      </c>
      <c r="C13" s="5" t="n">
        <v>18725</v>
      </c>
    </row>
    <row r="14">
      <c r="A14" s="4" t="inlineStr">
        <is>
          <t>Other real estate owned, net of allowance</t>
        </is>
      </c>
      <c r="C14" s="5" t="n">
        <v>607</v>
      </c>
    </row>
    <row r="15">
      <c r="A15" s="4" t="inlineStr">
        <is>
          <t>Bank owned life insurance</t>
        </is>
      </c>
      <c r="B15" s="5" t="n">
        <v>23236</v>
      </c>
      <c r="C15" s="5" t="n">
        <v>12709</v>
      </c>
    </row>
    <row r="16">
      <c r="A16" s="4" t="inlineStr">
        <is>
          <t>Other assets</t>
        </is>
      </c>
      <c r="B16" s="5" t="n">
        <v>26306</v>
      </c>
      <c r="C16" s="5" t="n">
        <v>22731</v>
      </c>
    </row>
    <row r="17">
      <c r="A17" s="4" t="inlineStr">
        <is>
          <t>Total assets</t>
        </is>
      </c>
      <c r="B17" s="5" t="n">
        <v>1303038</v>
      </c>
      <c r="C17" s="5" t="n">
        <v>1130152</v>
      </c>
    </row>
    <row r="18">
      <c r="A18" s="3" t="inlineStr">
        <is>
          <t>Deposits:</t>
        </is>
      </c>
    </row>
    <row r="19">
      <c r="A19" s="4" t="inlineStr">
        <is>
          <t>Noninterest bearing demand deposits</t>
        </is>
      </c>
      <c r="B19" s="5" t="n">
        <v>470355</v>
      </c>
      <c r="C19" s="5" t="n">
        <v>407576</v>
      </c>
    </row>
    <row r="20">
      <c r="A20" s="4" t="inlineStr">
        <is>
          <t>Savings and interest bearing demand deposits</t>
        </is>
      </c>
      <c r="B20" s="5" t="n">
        <v>583296</v>
      </c>
      <c r="C20" s="5" t="n">
        <v>476864</v>
      </c>
    </row>
    <row r="21">
      <c r="A21" s="4" t="inlineStr">
        <is>
          <t>Time deposits</t>
        </is>
      </c>
      <c r="B21" s="5" t="n">
        <v>123584</v>
      </c>
      <c r="C21" s="5" t="n">
        <v>128658</v>
      </c>
    </row>
    <row r="22">
      <c r="A22" s="4" t="inlineStr">
        <is>
          <t>Total deposits</t>
        </is>
      </c>
      <c r="B22" s="5" t="n">
        <v>1177235</v>
      </c>
      <c r="C22" s="5" t="n">
        <v>1013098</v>
      </c>
    </row>
    <row r="23">
      <c r="A23" s="4" t="inlineStr">
        <is>
          <t>Other liabilities</t>
        </is>
      </c>
      <c r="B23" s="5" t="n">
        <v>15523</v>
      </c>
      <c r="C23" s="5" t="n">
        <v>11980</v>
      </c>
    </row>
    <row r="24">
      <c r="A24" s="4" t="inlineStr">
        <is>
          <t>Total liabilities</t>
        </is>
      </c>
      <c r="B24" s="5" t="n">
        <v>1192758</v>
      </c>
      <c r="C24" s="5" t="n">
        <v>1025078</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10 par value; 500,000 shares authorized and unissued</t>
        </is>
      </c>
      <c r="B27" s="4" t="inlineStr">
        <is>
          <t xml:space="preserve"> </t>
        </is>
      </c>
      <c r="C27" s="4" t="inlineStr">
        <is>
          <t xml:space="preserve"> </t>
        </is>
      </c>
    </row>
    <row r="28">
      <c r="A28" s="4" t="inlineStr">
        <is>
          <t>Common stock, $2.50 par value; authorized 10,000,000 shares; issued and outstanding 2021, 3,454,128 including 31,738 unvested restricted stock; issued and outstanding 2020, 3,405,035 including 20,928 unvested restricted stock</t>
        </is>
      </c>
      <c r="B28" s="5" t="n">
        <v>8556</v>
      </c>
      <c r="C28" s="5" t="n">
        <v>8460</v>
      </c>
    </row>
    <row r="29">
      <c r="A29" s="4" t="inlineStr">
        <is>
          <t>Surplus</t>
        </is>
      </c>
      <c r="B29" s="5" t="n">
        <v>12115</v>
      </c>
      <c r="C29" s="5" t="n">
        <v>10811</v>
      </c>
    </row>
    <row r="30">
      <c r="A30" s="4" t="inlineStr">
        <is>
          <t>Retained earnings</t>
        </is>
      </c>
      <c r="B30" s="5" t="n">
        <v>89764</v>
      </c>
      <c r="C30" s="5" t="n">
        <v>82524</v>
      </c>
    </row>
    <row r="31">
      <c r="A31" s="4" t="inlineStr">
        <is>
          <t>Accumulated other comprehensive (loss) income</t>
        </is>
      </c>
      <c r="B31" s="5" t="n">
        <v>-155</v>
      </c>
      <c r="C31" s="5" t="n">
        <v>3279</v>
      </c>
    </row>
    <row r="32">
      <c r="A32" s="4" t="inlineStr">
        <is>
          <t>Total shareholders’ equity</t>
        </is>
      </c>
      <c r="B32" s="5" t="n">
        <v>110280</v>
      </c>
      <c r="C32" s="5" t="n">
        <v>105074</v>
      </c>
    </row>
    <row r="33">
      <c r="A33" s="4" t="inlineStr">
        <is>
          <t>Total liabilities and shareholders’ equity</t>
        </is>
      </c>
      <c r="B33" s="6" t="n">
        <v>1303038</v>
      </c>
      <c r="C33" s="6" t="n">
        <v>1130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NOTE 11. Employee Benefits The Company has an Employee Stock Ownership Plan (ESOP) to provide additional retirement benefits to substantially all employees. Contributions can be made to the Bank of Clarke County Employee Retirement Trust to be used to purchase the Company’s common stock. There were no contributions in 2021 and 2020. The Company sponsors a 401(k) savings plan under which eligible employees may defer a portion of salary on a pretax basis, subject to certain IRS limits. The Company matches 50 percent of employee contributions, on a maximum of six percent of salary deferred, with Company common stock or cash, as elected by each employee. The shares for this purpose are provided principally by newly issued shares. The 401(k) plan includes a non-elective safe-harbor employer contribution and an age-weighted employer contribution. Each year, qualifying employees will receive a non-elective safe-harbor contribution equal to three percent of their salary for that year. Qualifying employees will receive an additional contribution based on their age and years of service. The percentage of salary for the age-weighted contribution increases on both factors, age and years of service, with a minimum of one percent of salary and a maximum of ten percent of salary. Contributions under the plan amounted to $1.5 million in 2021 and $1.5 million in 2020. The Company has established an Executive Supplemental Income Plan for certain key employees. Benefits are to be paid in monthly installments following retirement or death. The agreement provides that if employment is terminated for reasons other than death or disability prior to age 65, the amount of benefits could be reduced or forfeited. The executive supplemental income benefit liability was $15 thousand and $23 thousand at December 31, 2021 and 2020, respectively. The executive supplemental income benefit expense, based on the present value of the retirement benefits, was $29 thousand in 2021 and $29 thousand in 2020. The plan is unfunded; however, life insurance has been acquired on the lives of these employees in amounts sufficient to discharge the plan’s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Commitments and Contingencies In the normal course of business, the Company makes various commitments and incurs certain contingent liabilities, which are not reflected in the accompanying financial statements. These commitments and contingent liabilities include various guarantees, commitments to extend credit and standby letters of credit. The Company does not anticipate any material losses as a result of these commitments. During the normal course of business, various legal claims arise from time to time which, in the opinion of management, will have no material effect on the Company’s consolidated financial statements. As a member of the Federal Reserve System, the Bank may be required to maintain certain average reserve balances. These reserve balances include usable vault cash and amounts on deposit with the Federal Reserve Bank. In March 2020, the Federal Reserve announced a reduction of the reserve requirement to zero percent across all deposit tiers in response to the COVID-19 pandemic. This adjustment to the reserve requirements remained in effect through December 31, 2021. In addition, the Bank was required to maintain a total compensating balance on deposit with two correspondent banks in the amount of $250 thousand at December 31, 2021 and 2020. See Note 18 with respect to financial instruments with off-balance-shee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3. Leases The Company leases certain office properties and equipment used in its operations in the normal course of business. Leases greater than 12 months in duration are recorded in the consolidated balance sheets at the lease commencement date and are classified as either operating or finance leases based on the Company's assessment of the underlying agreement. During the last quarter of 2021, the Company entered into a long-term lease agreement for a branch office in Warrenton, Virginia. The commencement of this lease resulted in the initial recognition of a right-of-use asset and lease liability of $1.3 million.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four long-term lease agreements for office properties are all classified as operating leases. These leases offer the option to extend the lease term and the Company has included such extensions in its calculation of the lease liability to the extent the options are reasonably certain of being exercised. These lease agreements do not provide for residual value guarantees and have no restrictions or covenants that would impact dividends or require incurring additional financial obligations. Right-of-use assets and leases liabilities are included in other assets and other liabilities, respectively, in the Consolidated Balance Sheets. The following tables present information about the Company’s leases:
(dollars in thousands)
December 31, 2021
December 31, 2020
Lease liability
$
5,289
$
4,113
Right-of-use asset
$
5,139
$
4,014
Weighted average remaining lease term
15 years
17 years
Weighted average discount term
2.99
%
3.34
%
Twelve Months Ended
Lease Cost
December 31, 2021
December 31, 2020
Operating lease cost
$
376
$
287
Variable lease cost
—
—
Short-term lease cost
19
16
Total lease cost
$
395
$
303
Cash paid for amounts included in the measurement of lease liabilities
$
314
$
239
A maturity analysis of operating lease liabilities and reconciliation of the undiscounted cash flows to the total operating lease liabilities is as follows:
As of
Lease payments due
December 31, 2021
Twelve months ending December 31, 2022
$
455
Twelve months ending December 31, 2023
473
Twelve months ending December 31, 2024
480
Twelve months ending December 31, 2025
504
Twelve months ending December 31, 2026
397
Thereafter
4,540
Total undiscounted cash flows
$
6,849
Discount
(1,560
)
Lease liability
$
5,2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Directors and Officers</t>
        </is>
      </c>
      <c r="B1" s="2" t="inlineStr">
        <is>
          <t>12 Months Ended</t>
        </is>
      </c>
    </row>
    <row r="2">
      <c r="B2" s="2" t="inlineStr">
        <is>
          <t>Dec. 31, 2021</t>
        </is>
      </c>
    </row>
    <row r="3">
      <c r="A3" s="3" t="inlineStr">
        <is>
          <t>Related Party Transactions [Abstract]</t>
        </is>
      </c>
    </row>
    <row r="4">
      <c r="A4" s="4" t="inlineStr">
        <is>
          <t>Transactions with Directors and Officers</t>
        </is>
      </c>
      <c r="B4" s="4" t="inlineStr">
        <is>
          <t>NOTE 14. Transactions with Directors and Officers The Bank grants loans to and accepts deposits from its directors, principal officers and related parties of such persons during the ordinary course of business. The aggregate balance of loans to directors, principal officers and their related parties was $5.4 million and $5.1 million at December 31, 2021 and 2020, respectively. These balances reflect total principal additions of $1.3 million and total principal payments of $963 thousand, during 2021. The reduction in the prior year balance was due to a change in composition of related parties. The aggregate balance of deposits from directors, principal officers and their related parties was $13.9 million and $16.6 million at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Requirements</t>
        </is>
      </c>
      <c r="B1" s="2" t="inlineStr">
        <is>
          <t>12 Months Ended</t>
        </is>
      </c>
    </row>
    <row r="2">
      <c r="B2" s="2" t="inlineStr">
        <is>
          <t>Dec. 31, 2021</t>
        </is>
      </c>
    </row>
    <row r="3">
      <c r="A3" s="3" t="inlineStr">
        <is>
          <t>Regulatory Capital Requirements [Abstract]</t>
        </is>
      </c>
    </row>
    <row r="4">
      <c r="A4" s="4" t="inlineStr">
        <is>
          <t>Capital Requirements</t>
        </is>
      </c>
      <c r="B4" s="4" t="inlineStr">
        <is>
          <t>NOTE 15.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below) of total capital, Tier 1 capital, and common equity Tier 1 capital (as defined in the regulations) to risk-weighted assets (as defined), and of Tier 1 capital to average assets (as defined). In conjunction with the minimum capital requirements, the Bank is required to maintain a capital conservation buffer which is intended to absorb losses during periods of financial and economic stress. Failure to maintain the minimum ratios, inclusive of the buffer, will result in restrictions on capital distributions and other payments. This buffer was 2.5% for all periods presented and is applicable for all ratios with the exception of the tier 1 leverage ratio. The Bank's institution specific capital conservation buffer at December 31, 2021 was 3.30%. Management believes the Bank met all capital adequacy requirements to which it was subject at December 31, 2021 and 2020. At December 31, 2021, the most recent notification from the Federal Reserve categorized the Bank as well capitalized under the regulatory framework for prompt corrective action. To be categorized as well capitalized, an institution must maintain minimum total risk-based, Tier 1 risk-based, Tier 1 leverage, and common equity Tier 1 ratios as set forth in the following tables. There are no conditions or events since the notification that management believes have changed the Bank’s category. The following table presents the Bank’s actual capital amounts and ratios at December 31, 2021 and 2020:
Actual
Minimum Capital Requirement
Minimum To Be Well Capitalized Under Prompt Corrective Action Provisions
Amount
Ratio
Amount
Ratio
Amount
Ratio
(dollars in thousands)
December 31, 2021
Common Equity Tier 1 Capital to Risk Weighted Assets
$
107,570
10.44
%
$
46,362
4.50
%
$
66,967
6.50
%
Total Capital to Risk Weighted Assets
116,420
11.30
%
82,421
8.00
%
103,026
10.00
%
Tier 1 Capital to Risk Weighted Assets
107,570
10.44
%
61,816
6.00
%
82,421
8.00
%
Tier 1 Capital to Average Assets
107,570
8.84
%
48,654
4.00
%
60,817
5.00
%
December 31, 2020
Common Equity Tier 1 Capital to Risk Weighted Assets
$
97,825
12.39
%
$
35,540
4.50
%
$
51,335
6.50
%
Total Capital to Risk Weighted Assets
104,957
13.29
%
63,182
8.00
%
78,977
10.00
%
Tier 1 Capital to Risk Weighted Assets
97,825
12.39
%
47,386
6.00
%
63,182
8.00
%
Tier 1 Capital to Average Assets
97,825
9.06
%
43,213
4.00
%
54,016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ions On Dividends, Loans, and Advances</t>
        </is>
      </c>
      <c r="B1" s="2" t="inlineStr">
        <is>
          <t>12 Months Ended</t>
        </is>
      </c>
    </row>
    <row r="2">
      <c r="B2" s="2" t="inlineStr">
        <is>
          <t>Dec. 31, 2021</t>
        </is>
      </c>
    </row>
    <row r="3">
      <c r="A3" s="3" t="inlineStr">
        <is>
          <t>Disclosure Of Restrictions On Dividends Loans And Advances Disclosure [Abstract]</t>
        </is>
      </c>
    </row>
    <row r="4">
      <c r="A4" s="4" t="inlineStr">
        <is>
          <t>Restrictions On Dividends, Loans and Advances</t>
        </is>
      </c>
      <c r="B4" s="4" t="inlineStr">
        <is>
          <t>NOTE 16. Restrictions On Dividends, Loans and Advances Federal and state banking regulations place certain restrictions on dividends paid and loans or advances made by the Bank to the Company. The total amount of dividends which may be paid at any date is generally limited to the lesser of the Bank’s retained earnings or the three preceding years’ undistributed net income of the Bank. Loans or advances are limited to 10% of the Bank’s capital stock and surplus on a secured basis. Capital stock and surplus is defined as tier 1 and tier 2 capital under the risk-based capital guidelines. In addition, dividends paid by the Bank to the Company would be prohibited if the effect thereof would cause the Bank’s capital to be reduced below applicable minimum capital requirements. At December 31, 2021, the Bank’s retained earnings available for the payment of dividends to the Company was $21.8 million. Accordingly, $85.6 million of the Company’s equity in the net assets of the Bank was restricted at December 31, 2021. Funds available for loans or advances by the Bank to the Company amounted to $11.6 million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vidend Investment Plan</t>
        </is>
      </c>
      <c r="B1" s="2" t="inlineStr">
        <is>
          <t>12 Months Ended</t>
        </is>
      </c>
    </row>
    <row r="2">
      <c r="B2" s="2" t="inlineStr">
        <is>
          <t>Dec. 31, 2021</t>
        </is>
      </c>
    </row>
    <row r="3">
      <c r="A3" s="3" t="inlineStr">
        <is>
          <t>Dividend Investment Plan [Abstract]</t>
        </is>
      </c>
    </row>
    <row r="4">
      <c r="A4" s="4" t="inlineStr">
        <is>
          <t>Dividend Investment Plan</t>
        </is>
      </c>
      <c r="B4" s="4" t="inlineStr">
        <is>
          <t>NOTE 17. Dividend Investment Plan The Company has a Dividend Investment Plan, which allows participants’ dividends to purchase additional shares of common stock at its fair market value on each dividend record date. In 2016, the Company amended the Plan to provide that shares of common stock purchased through the Plan would be purchased at a price equal to the market price of the shares. Prior to this date, the Plan allowed participants' dividends to purchase additional shares of common stock at 95% of its fair market value. Our board of directors determined to eliminate the discount for purchases of shares in order to reflect current best practices and market standards for dividend reinvestment plans generally and among our peers. No other changes have been made to the operation of the dividend reinvestment features of the Plan, and current participants will remain enrolled in the Plan under their current methods of participation unless they choose to alter their enroll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Sheet Risk</t>
        </is>
      </c>
      <c r="B1" s="2" t="inlineStr">
        <is>
          <t>12 Months Ended</t>
        </is>
      </c>
    </row>
    <row r="2">
      <c r="B2" s="2" t="inlineStr">
        <is>
          <t>Dec. 31, 2021</t>
        </is>
      </c>
    </row>
    <row r="3">
      <c r="A3" s="3" t="inlineStr">
        <is>
          <t>Derivative Instruments And Hedging Activities Disclosure [Abstract]</t>
        </is>
      </c>
    </row>
    <row r="4">
      <c r="A4" s="4" t="inlineStr">
        <is>
          <t>Financial Instruments with Off-Balance-Sheet Risk</t>
        </is>
      </c>
      <c r="B4" s="4" t="inlineStr">
        <is>
          <t>NOTE 18. Financial Instruments with Off-Balance-Sheet Risk The Company, through its subsidiary bank, is a party to credit related financial instruments with off-balance-sheet risk in the normal course of business to meet the financing needs of its customers. These financial instruments include commitments to extend credit, unfunded commitments under lines of credit, and commercial and standby letters of credit. Such commitments involve, to varying degrees, elements of credit and interest rate risk in excess of the amount recognized in the consolidated balance sheets. The Company’s exposure to credit loss is represented by the contractual amount of these instruments. The Company uses the same credit policies in making commitments as it does for on-balance-sheet instruments. At December 31, 2021 and 2020, the following financial instruments were outstanding whose contract amounts represent credit risk:
December 31, 2021
December 31, 2020
(dollars in thousands)
Commitments to extend credit
$
21,886
$
27,558
Unfunded commitments under lines of credit
171,406
146,202
Commercial and standby letters of credit
10,397
8,139
Commitments to extend credit are agreements to lend to a customer as long as the terms offered are acceptable and certain other conditions are met. Commitments generally have fixed expiration dates or other termination clauses. Since these commitments may expire or terminate, the total commitment amounts do not necessarily represent future cash requirements. The amount of collateral obtained, with regards to these commitments, is based on management’s credit evaluation of the customer. Unfunded commitments under lines of credit are contracts for possible future extensions of credit to existing customers. Unfunded commitments under lines of credit include, but are not limited to, home equity lines of credit, overdraft protection lines of credit, credit cards, and unsecured and secured commercial lines of credit. The terms and conditions of these commitments vary depending on the line of credit’s purpose, collateral, and maturity. The amount disclosed above represents total unused lines of credit for which a contract with the Bank has been established. Commercial and standby letters of credit are conditional commitments issued by the Bank to guarantee the performance of a customer to a third party. These letters of credit are primarily issued to support public and private borrowing arrangements. Essentially all letters of credit issued have expiration dates within one year. The credit risk involved in issuing letters of credit is essentially the same as that involved in granting loans to customers. The Bank holds collateral supporting these commitments if it is deemed necessary. At December 31, 2021, $10.2 million of the outstanding letters of credit were collateralized. The Bank has cash accounts in other commercial banks. The amount on deposit in these banks at December 31, 2021 exceeded the insurance limits of the Federal Deposit Insurance Corporation by $7.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19. Revenue Recognition Substantially all of the Company's revenue from contracts with customers that is within the scope of ASC 606, "Revenue from Contracts with Customers" is reported within noninterest income. A limited amount of other in-scope items such as gains and losses on other real estate owned are recorded in noninterest expense. The recognition of interest income and certain sources of noninterest income (e.g. gains on securities transactions, bank owned life insurance income, etc.) are governed by other areas of U.S. GAAP. Significant revenue streams that are within the scope of ASC 606 and included in noninterest income are discussed in the following paragraphs. Income from Fiduciary Activities Trust asset management fee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are principally comprised of overdrawn account fees and account maintenance charges. The Company’s performance obligations on revenue generated from deposit accounts are generally satisfied immediately, when the transaction occurs, or by month-end. Typically, the duration of a contract does not extend beyond the services performed. Due to the short duration of most customer contracts which generate these sources of noninterest income, no significant judgments must be made in the determination of the amount and timing of revenue recognized. Other Service Charges and Fees The majority of the Company’s noninterest income is derived from short term contracts associated with services provided for other ancillary services such as ATM fees, brokerage commissions, secondary market fees and wire transfer fees. The Company’s performance obligations on revenue generated from these ancillary services are generally satisfied immediately, when the transaction occurs, or by month-end. Typically, the duration of a contract does not extend beyond the services performed. Due to the short duration of most customer contracts which generate these sources of noninterest income, no significant judgments must be made in the determination of the amount and timing of revenue recognized. The Company earns interchange fees from credit cardholder transactions conducted through the Visa payment network. Interchange fees from cardholder transactions represent a percentage of the underlying transaction value and are recognized no less than monthly. Noninterest income disaggregated by major source, for the years ended December 31, 2021 and 2020 consisted of the following:
December 31, 2021
December 31, 2020
(dollar in thousands)
Noninterest income:
Income from fiduciary activities(1):
Trust asset management fees
$
1,891
$
1,398
Service charges on deposit accounts(1):
Overdrawn account fees
853
695
Monthly and other service charges
234
225
Other service charges and fees:
Interchange fees (1)
227
372
ATM fees (1)
3,014
2,578
Brokerage commissions (1)
1,164
916
Secondary market fees
236
431
Other charges and fees (2)
611
460
Gain (loss) on the sale and disposal of bank premises and equipment (1)
—
5
Gain (loss) on sale of securities
24
687
Gain on sale of loans
1,658
—
Bank owned life insurance income
527
310
Other operating income (3)
881
502
Total noninterest income
$
11,320
$
8,579
(1)
Income within the scope of Topic 606.
(2)
Includes income within the scope of Topic 606 of $485 thousand and $390 thousand for the years ended December 31, 2021 and 2020, respectively. The remaining balance is outside the scope of Topic 606.
(3)
Includes income within the scope of Topic 606 of $834 thousand and $505 thousand for the years ended December 31, 2021 and 2020, respectively. The remaining balance is outside the scope of Topic 606. Contract Balances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1 and December 31, 2020, the Company did not have any significant contract bal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Statements of Income</t>
        </is>
      </c>
      <c r="B1" s="2" t="inlineStr">
        <is>
          <t>12 Months Ended</t>
        </is>
      </c>
    </row>
    <row r="2">
      <c r="B2" s="2" t="inlineStr">
        <is>
          <t>Dec. 31, 2021</t>
        </is>
      </c>
    </row>
    <row r="3">
      <c r="A3" s="3" t="inlineStr">
        <is>
          <t>Quarterly Financial Information Disclosure [Abstract]</t>
        </is>
      </c>
    </row>
    <row r="4">
      <c r="A4" s="4" t="inlineStr">
        <is>
          <t>Quarterly Condensed Statements of Income</t>
        </is>
      </c>
      <c r="B4" s="4" t="inlineStr">
        <is>
          <t>NOTE 20. Quarterly Condensed Statements of Income - Unaudited The Company’s quarterly net income, net income per common share and dividends per common share during 2021 and 2020 are summarized as follows:
2021
March 31
June 30
September 30
December 31
(in thousands, except per share amounts)
Total interest and dividend income
$
10,016
$
10,413
$
10,782
$
11,465
Net interest income after provision for loan losses
8,930
9,695
10,099
10,792
Noninterest income
2,427
2,650
2,881
3,362
Noninterest expenses
7,916
8,727
9,523
11,883
Income before income taxes
3,441
3,618
3,457
2,271
Net income
2,862
3,003
2,873
2,283
Net income per common share, basic
0.84
0.87
0.83
0.66
Net income per common share, diluted
0.84
0.87
0.83
0.66
Dividends per common share
0.27
0.27
0.28
0.28
2020
March 31
June 30
September 30
December 31
(in thousands, except per share amounts)
Total interest and dividend income
$
9,107
$
9,661
$
10,150
$
9,990
Net interest income after provision for loan losses
8,102
8,005
9,367
8,696
Noninterest income
1,690
2,422
2,216
2,251
Noninterest expenses
6,875
7,014
7,465
8,087
Income before income taxes
2,917
3,413
4,118
2,860
Net income
2,441
2,819
3,406
2,506
Net income per common share, basic
0.71
0.83
0.99
0.74
Net income per common share, diluted
0.71
0.83
0.99
0.74
Dividends per common share
0.26
0.26
0.26
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6" t="n">
        <v>10</v>
      </c>
      <c r="C3" s="6" t="n">
        <v>10</v>
      </c>
    </row>
    <row r="4">
      <c r="A4" s="4" t="inlineStr">
        <is>
          <t>Preferred stock, shares authorized</t>
        </is>
      </c>
      <c r="B4" s="5" t="n">
        <v>500000</v>
      </c>
      <c r="C4" s="5" t="n">
        <v>500000</v>
      </c>
    </row>
    <row r="5">
      <c r="A5" s="4" t="inlineStr">
        <is>
          <t>Common stock, par value</t>
        </is>
      </c>
      <c r="B5" s="7" t="n">
        <v>2.5</v>
      </c>
      <c r="C5" s="7" t="n">
        <v>2.5</v>
      </c>
    </row>
    <row r="6">
      <c r="A6" s="4" t="inlineStr">
        <is>
          <t>Common stock, shares authorized</t>
        </is>
      </c>
      <c r="B6" s="5" t="n">
        <v>10000000</v>
      </c>
      <c r="C6" s="5" t="n">
        <v>10000000</v>
      </c>
    </row>
    <row r="7">
      <c r="A7" s="4" t="inlineStr">
        <is>
          <t>Common stock, shares issued</t>
        </is>
      </c>
      <c r="B7" s="5" t="n">
        <v>3454128</v>
      </c>
      <c r="C7" s="5" t="n">
        <v>3405035</v>
      </c>
    </row>
    <row r="8">
      <c r="A8" s="4" t="inlineStr">
        <is>
          <t>Common stock, shares, outstanding</t>
        </is>
      </c>
      <c r="B8" s="5" t="n">
        <v>3454128</v>
      </c>
      <c r="C8" s="5" t="n">
        <v>3405035</v>
      </c>
    </row>
    <row r="9">
      <c r="A9" s="4" t="inlineStr">
        <is>
          <t>Common stock, unvested restricted shares</t>
        </is>
      </c>
      <c r="B9" s="5" t="n">
        <v>31738</v>
      </c>
      <c r="C9" s="5" t="n">
        <v>20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21. Fair Value Measurements GAAP requires the Company to record fair value adjustments to certain assets and liabilities and to determine fair value disclosures. The fair value of certain assets and liabilities is an exit price, representing the amount that would be received to sell an asset or paid to transfer a liability in the principal or most advantageous market in an orderly transaction between market participants as of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
•
The following sections provide a description of the valuation methodologies used for instruments measured at fair value on a recurring basis,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Derivative instruments are recorded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e Company has considered counterparty credit risk in the valuation of its derivative assets and has considered its own credit risk in the valuation of its derivative liabilities. The following table presents balances of financial assets and liabilities measured at fair value on a recurring basis at December 31, 2021 and December 31, 2020:
Fair Value Measurements at
December 31, 2021
Using
Balance as of
Quoted Prices in Active Markets for Identical Assets
Significant Other Observable Inputs
Significant Unobservable Inputs
December 31, 2021
(Level 1)
(Level 2)
(Level 3)
(in thousands)
Assets:
Securities available for sale
Obligations of U.S. government corporations and agencies
$
14,921
$
—
$
14,921
$
—
U.S. treasury notes
2,003
2,003
Mortgage-backed securities
151,012
—
151,012
—
Obligations of states and political subdivisions
21,877
—
21,877
—
Subordinated debt
2,508
—
2,508
—
Derivative:
Interest rate swaps on loans
58
—
58
—
Total assets at fair value
$
192,379
$
—
$
192,379
$
—
Liabilities:
Interest rate swaps on loans
58
58
$
—
Total liabilities at fair value
$
58
$
—
$
58
$
—
Fair Value Measurements at
December 31, 2020
Using
Balance as of
Quoted Prices in Active Markets for Identical Assets
Significant Other Observable Inputs
Significant Unobservable Inputs
December 31, 2020
(Level 1)
(Level 2)
(Level 3)
(in thousands)
Assets:
Securities available for sale
Obligations of U.S. government corporations and agencies
$
17,483
$
—
$
17,483
$
—
Mortgage-backed securities
119,009
—
119,009
—
Obligations of states and political subdivisions
27,213
—
27,213
—
Subordinated debt
1,250
1,250
Total assets at fair value
$
164,955
$
—
$
164,955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the present value of its expected future cash flows discounted at the loan's coupon rate, or at the loans' observable market price or the fair value of the collateral securing the loans, if they are collateral dependent.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using observable market data within the last twelve months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the lower of its cost or fair value less cost to sell. The fair value measurement of real estate held in other real estate owned is assessed in the same manner as impaired loans described above. We believe that the fair value component in its valuation follows the provisions of GAAP. The Company held no other real estate owned at December 31, 2021. Loans Held for Sale: Loans held for sale are carried at the lower of cost or fair value. These loans consisted of one-to-four family residential loans originated for sale in the secondary market at December 31, 2021. Fair value is based on prices the secondary markets are currently offering for similar loans using observable market data or specific loan level investor commitments. The Company records any fair value adjustments on a nonrecurring basis. No nonrecurring fair value adjustments were recorded on loans held for sale during the years ended December 31, 2021 and December 31, 2020. The following table displays quantitative information about Level 3 Fair Value Measurements for certain financial assets measured at fair value on a nonrecurring basis for December 31, 2021 and December 31, 2020:
Quantitative information about Level 3 Fair Value Measurements
December 31, 2021
Valuation Technique(s)
Unobservable Input
Range
Weighted Average (1)
Assets:
Impaired loans
Discounted appraised value
Selling cost
12%
12%
Impaired loans
Present value of cash flows
Discount rate
4% - 6%
5%
December 31, 2020
Valuation Technique(s)
Unobservable Input
Range
Weighted Average
Assets:
Impaired loans
Present value of cash flows
Discount rate
4% - 6%
4%
Other real estate owned
Discounted appraised value
Discount for current market conditions and selling costs
6%
6%
(1) - Weighted based on the relative fair values of the specific items measured at fair value. The following table summarizes the Company’s financial and nonfinancial assets that were measured at fair value on a nonrecurring basis at December 31, 2021 and December 31, 2020:
Carrying value at
December 31, 2021
Balance as of
Quoted Prices in Active Markets for Identical Assets
Significant Other Observable Inputs
Significant Unobservable Inputs
December 31, 2021
(Level 1)
(Level 2)
(Level 3)
(in thousands)
Financial Assets:
Impaired loans
$
746
$
—
$
—
$
746
Carrying value at
December 31, 2020
Balance as of
Quoted Prices in Active Markets for Identical Assets
Significant Other Observable Inputs
Significant Unobservable Inputs
December 31, 2020
(Level 1)
(Level 2)
(Level 3)
(in thousands)
Financial Assets:
Impaired loans
$
1,355
$
—
$
—
$
1,355
Nonfinancial Assets:
Other real estate owned
607
—
165
442
The carrying amount and fair value of the Company’s financial instruments at December 31, 2021 and 2020 were as follows:
Fair Value Measurements at
December 31, 2021
Using
Carrying Value as of
Quoted Prices in Active Markets for Identical Assets
Significant Other Observable Inputs
Significant Unobservable Inputs
Fair Value as of
December 31, 2021
(Level 1)
(Level 2)
(Level 3)
December 31, 2021
(in thousands)
Financial Assets:
Cash and short-term investments
$
64,068
$
64,068
$
—
$
—
$
64,068
Securities
192,321
—
192,321
—
192,321
Restricted Investments
1,049
—
1,049
—
1,049
Loans held for sale
876
876
876
Loans, net
976,933
—
—
969,612
969,612
Bank owned life insurance
23,236
—
23,236
—
23,236
Accrued interest receivable
2,634
—
2,634
—
2,634
Interest rate swap
58
—
58
—
58
Financial Liabilities:
Deposits
$
1,177,235
$
—
$
1,177,582
$
—
$
1,177,582
Accrued interest payable
67
—
67
—
67
Interest rate swap
58
—
58
—
58
Fair Value Measurements at
December 31, 2020
Using
Carrying Value as of
Quoted Prices in Active Markets for Identical Assets
Significant Other Observable Inputs
Significant Unobservable Inputs
Fair Value as of
December 31, 2020
(Level 1)
(Level 2)
(Level 3)
December 31, 2020
(in thousands)
Financial assets:
Cash and short-term investments
$
79,920
$
79,920
$
—
$
—
$
79,920
Securities
164,955
—
164,955
—
164,955
Restricted Investments
1,267
—
1,267
—
1,267
Loans, net
829,238
—
—
819,691
819,691
Bank owned life insurance
12,709
—
12,709
—
12,709
Accrued interest receivable
3,441
—
3,441
—
3,441
Financial liabilities:
Deposits
$
1,013,098
$
—
$
1,013,600
$
—
$
1,013,600
Accrued interest payable
72
—
72
—
72
The Company assumes interest rate risk (the risk that general interest rate levels will change) during its normal operations. As a result, the fair value of the Company’s financial instruments will change when interest rate levels change and that change may be either favorable or unfavorable to the Company. Management attempts to match maturities of assets and liabilities in order to minimize interest rate risk. However, borrowers with fixed rate obligations are less likely to prepay their principal balance in a rising rate environment and more likely to do so in a falling rate environment. Conversely, depositors who are receiving fixed rate interest payments are more likely to withdraw funds before maturity in a rising rate environment and less likely to do so in a falling rate environment. Management monitors rates and maturities of assets and liabilities and attempts to minimize interest rate risk by adjusting the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 in 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Change in Accumulated Other Comprehensive Income (Loss)</t>
        </is>
      </c>
      <c r="B4" s="4" t="inlineStr">
        <is>
          <t>NOTE 22. Change in Accumulated Other Comprehensive Income (Loss) Accumulated other comprehensive income (loss) includes unrealized gains and losses on available for sale securities and changes in benefit obligations and plan assets for the post retirement benefit plan. Changes to accumulated other comprehensive income (loss) are presented net of tax as a component of equity. Reclassifications out of accumulated other comprehensive income (loss) are recorded in the Consolidated Statements of Income either as a gain or loss. Changes to accumulated other comprehensive income (loss) by components are shown in the following tables for the years ended December 31, 2021 and 2020:
Twelve Months Ended
December 31,
2021
2020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dollars in thousands)
January 1
$
3,260
$
19
$
3,279
$
1,438
$
44
$
1,482
Other comprehensive (loss) income before reclassifications
(4,322
)
—
(4,322
)
2,993
(33
)
2,960
Reclassifications from other comprehensive income (loss)
(24
)
—
(24
)
(687
)
3
(684
)
Tax effect of current period changes
912
—
912
(484
)
5
(479
)
Current period changes net of taxes
(3,434
)
—
(3,434
)
1,822
(25
)
1,797
December 31
$
(174
)
$
19
$
(155
)
$
3,260
$
19
$
3,279
For the years ended December 31, 2021 and 2020, $24 thousand and $687 thousand, respectively, was reclassified out of accumulated other comprehensive (loss) income and appeared as Gain on sale of securities in the Consolidated Statement of Income. The tax expense related to these reclassifications was $5 thousand and $144 thousand for the years ended December 31, 2021 and 2020, respectively. The tax is included in Income Tax Expense in the Consolidated Statements of Income. For the year ended December 31, 2020, $(3) thousand was reclassified out of accumulated other comprehensive (loss) income related to the Company's postretirement benefit plan. This reclassification is a component of net periodic benefit cost and was reflected in Other noninterest expense in the Consolidated Statements of Income. Tax related to this reclassification was less than $1 thousand and was included in Income Tax Expense in the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 Parent Company Only</t>
        </is>
      </c>
      <c r="B1" s="2" t="inlineStr">
        <is>
          <t>12 Months Ended</t>
        </is>
      </c>
    </row>
    <row r="2">
      <c r="B2" s="2" t="inlineStr">
        <is>
          <t>Dec. 31, 2021</t>
        </is>
      </c>
    </row>
    <row r="3">
      <c r="A3" s="3" t="inlineStr">
        <is>
          <t>Condensed Financial Information Of Parent Company Only Disclosure [Abstract]</t>
        </is>
      </c>
    </row>
    <row r="4">
      <c r="A4" s="4" t="inlineStr">
        <is>
          <t>Condensed Financial Information - Parent Company Only</t>
        </is>
      </c>
      <c r="B4" s="4" t="inlineStr">
        <is>
          <t>NOTE 23. Condensed Financial Information – Parent Company Only EAGLE FINANCIAL SERVICES, INC. (Parent Company Only) Balance Sheets December 31, 2021 and 2020 (dollars in thousands)
2021
2020
Assets
Cash held in subsidiary bank
$
2,739
$
902
Loans, net of allowance
—
2,932
Investment in subsidiary
107,416
101,104
Other assets
125
136
Total assets
$
110,280
$
105,074
Liabilities and Shareholders’ Equity
Total liabilities
$
—
$
—
Shareholders’ Equity
Preferred stock
$
—
$
—
Common stock
8,556
8,460
Surplus
12,115
10,811
Retained earnings
89,764
82,524
Accumulated other comprehensive (loss) income
(155
)
3,279
Total shareholders’ equity
$
110,280
$
105,074
Total liabilities and shareholders’ equity
$
110,280
$
105,074
EAGLE FINANCIAL SERVICES, INC. (Parent Company Only) Statements of Income Years Ended December 31, 2021 and 2020 (dollars in thousands)
2021
2020
Income
Dividends from subsidiary bank
$
1,500
$
4,250
Interest and fees on loans
64
133
Total income
$
1,564
$
4,383
Expenses
Other operating expenses
$
319
$
295
Total expenses
$
319
$
295
Income before income tax (benefit) and equity in undistributed earnings of subsidiary bank
$
1,245
$
4,088
Income Tax (Benefit)
(31
)
(34
)
Income before equity in undistributed earnings of subsidiary bank
$
1,276
$
4,122
Equity in Undistributed Net Income of Subsidiary Bank
9,745
7,050
Net income
$
11,021
$
11,172
Comprehensive income
$
7,587
$
12,969
EAGLE FINANCIAL SERVICES, INC. (Parent Company Only) Statements of Cash Flows Years Ended December 31, 2021 and 2020 (dollars in thousands)
2021
2020
Cash Flows from Operating Activities
Net Income
$
11,021
$
11,172
Adjustments to reconcile net income to net cash provided by operating activities
Stock-based compensation expense
850
604
Provision for loan losses
(21
)
—
Undistributed earnings of subsidiary bank
(9,745
)
(7,050
)
Changes in assets and liabilities:
Decrease in other assets
10
5
Net cash provided by operating activities
$
2,115
$
4,731
Cash Flows from Investing Activities
Net decrease in loans
$
2,953
$
7
Net cash provided by investing activities
$
2,953
$
7
Cash Flows from Financing Activities
Cash dividends paid
(3,261
)
(3,198
)
Issuance of common stock, employee benefit plan
179
227
Retirement of common stock
(149
)
(1,854
)
Net cash (used in) financing activities
$
(3,231
)
$
(4,825
)
Increase (decrease) in cash
$
1,837
$
(87
)
Cash
Beginning
$
902
$
989
Ending
$
2,739
$
9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Real Estate Owned (Notes)</t>
        </is>
      </c>
      <c r="B1" s="2" t="inlineStr">
        <is>
          <t>12 Months Ended</t>
        </is>
      </c>
    </row>
    <row r="2">
      <c r="B2" s="2" t="inlineStr">
        <is>
          <t>Dec. 31, 2021</t>
        </is>
      </c>
    </row>
    <row r="3">
      <c r="A3" s="3" t="inlineStr">
        <is>
          <t>Real Estate [Abstract]</t>
        </is>
      </c>
    </row>
    <row r="4">
      <c r="A4" s="4" t="inlineStr">
        <is>
          <t>Real Estate Owned</t>
        </is>
      </c>
      <c r="B4" s="4" t="inlineStr">
        <is>
          <t>NOTE 24. Other Real Estate Owned The following table is a summary of other real estate owned (OREO) activity for the twelve months ended December 31, 2021 and 2020:
Year Ended
Year Ended
December 31,
December 31,
2021
2020
Balance, beginning
$
607
$
183
Net loans transferred to OREO
266
441
Gain on foreclosure
—
166
Sales
(781
)
(183
)
Valuation adjustments
(92
)
—
Balance, ending
$
—
$
607
The major classifications of other real estate owned in the consolidated balance sheets at December 31, 2021 and 2020 were as follows:
As of
December 31, 2021
December 31, 2020
(in thousands)
Construction and Farmland
$
—
$
—
Residential Real Estate
—
165
Commercial Real Estate
—
442
Subtotal
$
—
$
607
Less valuation allowance
—
—
Total
$
—
$
607
There were no other real estate owned loans in the process of foreclosure at December 31, 2021. There was one consumer mortgage loan totaling $68 thousand collateralized by residential real estate in the process of foreclosure at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12 Months Ended</t>
        </is>
      </c>
    </row>
    <row r="2">
      <c r="B2" s="2" t="inlineStr">
        <is>
          <t>Dec. 31, 2021</t>
        </is>
      </c>
    </row>
    <row r="3">
      <c r="A3" s="3" t="inlineStr">
        <is>
          <t>Federal Home Loan Banks [Abstract]</t>
        </is>
      </c>
    </row>
    <row r="4">
      <c r="A4" s="4" t="inlineStr">
        <is>
          <t>Qualified Affordable Housing Project Investments</t>
        </is>
      </c>
      <c r="B4" s="4" t="inlineStr">
        <is>
          <t>NOTE 25.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December 31, 2021 and 2020, the balance of the investment for qualified affordable housing projects was $2.6 million and $2.8 million, respectively. These balances are reflected in Other assets on the Consolidated Balance Sheets. Total unfunded commitments related to the investments in qualified affordable housing projects totaled $11 thousand and $446 thousand at December 31, 2021 and 2020. These balances are reflected in Other liabilities on the Consolidated Balance Sheets. The Company expects to fulfill these commitments by December 31, 2023, in accordance with the terms of the individual agreements. During the twelve months ended December 31, 2021 and 2020, the Company recognized amortization expense of $229 thousand. The amortization expense was included in Other operating expenses on the Consolidated Statements of Income. Total estimated credits to be received during 2021 are $349 thousand based on the most recent quarterly estimates received from the funds. Total tax credits and other tax benefits recognized during 2021 and 2020 were $385 thousand and $384 thousand,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Nature of Banking Activities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 Company owns 100% of Bank of Clarke County (the “Bank”). The consolidated financial statements include the accounts of the Company and its wholly-owned subsidiary. All significant intercompany accounts and transactions between the Company and the Bank have been eliminated.</t>
        </is>
      </c>
    </row>
    <row r="5">
      <c r="A5" s="4" t="inlineStr">
        <is>
          <t>Trust Assets</t>
        </is>
      </c>
      <c r="B5" s="4" t="inlineStr">
        <is>
          <t>Trust Assets Eagle Investment Group (“EIG”), as a division of the Bank offers both a trust department and investment services. The trust services division of EIG offers a full range of personal and retirement plan services, which include serving as agent for bill paying and custody of assets, as investment manager with full authority or advisor, as trustee or co-trustee for trusts under will or under agreement, as trustee of life insurance trusts, as guardian or committee, as agent under a power of attorney, as executor or co-executor for estates, as custodian or investment advisor for individual retirement plans, and as trustee or trust advisor for corporate retirement plans such as profit sharing and 401(k) plans. The brokerage division of EIG offers a full range of investment services, which include tax-deferred annuities, IRAs and rollovers, mutual funds, retirement plans, 529 college savings plans, life insurance, long term care insurance, fixed income investing, brokerage CDs, and full service or discount brokerage services. Securities and other property held by the Eagle Investment Group in a fiduciary or agency capacity are not assets of the Company and are not included in the accompanying consolidated financial statements.</t>
        </is>
      </c>
    </row>
    <row r="6">
      <c r="A6" s="4" t="inlineStr">
        <is>
          <t>Cash and Cash Equivalents</t>
        </is>
      </c>
      <c r="B6" s="4" t="inlineStr">
        <is>
          <t>Cash and Cash Equivalents For purposes of reporting cash flows, cash and cash equivalents include cash on hand, amounts due from banks, federal funds sold, and interest bearing deposits. Generally, federal funds are purchased and sold for one-day periods.</t>
        </is>
      </c>
    </row>
    <row r="7">
      <c r="A7" s="4" t="inlineStr">
        <is>
          <t>Securities</t>
        </is>
      </c>
      <c r="B7" s="4" t="inlineStr">
        <is>
          <t>Securities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Equity securities with readily determinable fair values are carried at fair value, with changes in fair value reported in income. Equity securities without readily determinable fair values are carried at cost, minus impairment, if any, plus or minus changes resulting from observable price changes in orderly transactions for the identical or a similar investment.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of fair value. Gains and losses on the sale of securities are recorded on the trade date and are determined using the specific identification method.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investments.</t>
        </is>
      </c>
    </row>
    <row r="8">
      <c r="A8" s="4" t="inlineStr">
        <is>
          <t>Loans Held for Sale</t>
        </is>
      </c>
      <c r="B8" s="4" t="inlineStr">
        <is>
          <t>Loans Held for Sale Mortgage loans originated with the intent to sell in the secondary market are classified as loans held for sale and carried at the lower of cost or fair value as determined by commitments from investors. Mortgage loans that are sold in the secondary market are sold servicing released. The Company may also classify other loans as loans held for sale as part of its ongoing portfolio management strategies. Such other loans are generally not originated with the intent to sell. Once a decision is made to sell loans not previously classified as held for sale, such loans are transferred into the held-for-sale classification and carried at the lower of cost or fair value. In 2021, the Company sold non-mortgage loans totaling approximately $100 million in 2021 as part of its portfolio management strategies. that were previously classified as held for investment. Gains and losses on sales of loans are recorded based on the differential between the sales proceeds and carrying value of the underlying loans.</t>
        </is>
      </c>
    </row>
    <row r="9">
      <c r="A9" s="4" t="inlineStr">
        <is>
          <t>Loans</t>
        </is>
      </c>
      <c r="B9" s="4" t="inlineStr">
        <is>
          <t>Loans The Company grants mortgage, commercial and consumer loans to customers. A substantial portion of the loan portfolio is represented by mortgage loans throughout the Counties of Clarke, Frederick, Loudoun and Fairfax, Virginia as well as the Towns of Leesburg and Purcellville and the Cities of Winchester and Frederick, Maryland. Loans that management has the intent and ability to hold for the foreseeable future or until maturity or pay-off generally are reported at their outstanding unpaid principal balances adjusted for the allowance for loan losses. Interest income is accrued on the unpaid principal balance.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The accrual of interest on mortgage and commercial loans is discontinued at the time the loan is 120 and 90 days delinquent, respectively, unless the credit is well-secured and in process of collection. Credit card loans and other personal loans are typically charged off no later than 180 days past due. Past due status is based on the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0">
      <c r="A10" s="4" t="inlineStr">
        <is>
          <t>Troubled Debt Restructurings (TDR)</t>
        </is>
      </c>
      <c r="B10" s="4" t="inlineStr">
        <is>
          <t>Troubled Debt Restructurings (TDR) In situations where, for economic or legal reasons related to a borrower’s financial condition, management may grant a concession to the borrower that it would not otherwise consider, the related loan is classified as a TD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t>
        </is>
      </c>
    </row>
    <row r="11">
      <c r="A11" s="4" t="inlineStr">
        <is>
          <t>Risks by Loan Portfolio Segments</t>
        </is>
      </c>
      <c r="B11" s="4" t="inlineStr">
        <is>
          <t>Risks by Loan Portfolio Segments One-to-Four-Family Residential Real Estate Lending Residential mortgage loans generally are made on the basis of the borrower’s ability to make repayment from employment and other income and are secured by real estate whose value tends to be readily ascertainable. As part of the application process, information is gathered concerning income, employment and credit history of the applicant. The valuation of residential collateral is provided by independent fee appraisers who have been approved by the Bank’s Directors Loan Committee. Commercial Real Estate Lending Commercial real estate lending entails significant additional risk as compared with residential mortgage lending. Commercial real estate loans typically involve larger loan balances concentrated with single borrowers or groups of related borrowers. Additionally, the repayment of loans secured by income producing properties is typically dependent on the successful operation of a business or a real estate project and thus may be subject, to a greater extent, to adverse conditions in the real estate market or the economy, in general. Construction and Land Development Lending There are two characteristics of construction lending which impact its overall risk as compared to residential mortgage lending. First, there is more concentration risk due to the extension of a large loan balance through several lines of credit to a single developer or contractor. Second, there is more collateral risk due to the fact that loan funds are provided to the borrower based upon the estimated value of the collateral after completion. This could cause an inaccurate estimate of the amount needed to complete construction or an excessive loan-to-value ratio. To mitigate the risks associated with construction lending, the Bank generally limits loan amounts to 80% of the estimated appraised value of the finished home. Commercial and Industrial Lending Commercial business loans generally have more risk than residential mortgage loans,but have higher yields. To manage these risks, the Bank generally obtains appropriate collateral and personal guarantees from the borrower’s principal owners and monitors the financial condition of the borrower. Commercial business loans typically are made on the basis of the borrower’s ability to make repayment from cash flow from its business and are secured by business assets, such as accounts receivable, equipment, inventory and boats. As a result, the availability of funds for the repayment of commercial business loans is substantially dependent on the success of the business itself. Furthermore, the collateral for commercial business loans may depreciate over time and generally cannot be appraised with as much precision as residential real estate. Consumer Lending Consumer loans generally entail greater risk than residential mortgage loans, particularly in the case of consumer loans which are unsecured or secured by rapidly depreciable assets such as automobiles. A portion of the Company’s consumer loans are also secured by boats. In such cases, any repossessed collateral on a defaulted consumer loan may not provide an adequate source of repayment of the outstanding loan balance as a result of the greater likelihood of damage, loss or depreciation. Marine Lending The Bank’s marine lending unit, which includes originated retail loans, which are classified as commercial and industrial loans or consumer loans depending on borrower, and dealer floorplan loans, which are classified as commercial and industrial loans. The Company’s relationships are limited to well established dealers of global premium brand manufacturers. The Company’s top three manufacturer customers have been in business between 30 and 100 years. The Company primarily has secured agreements with premium manufacturers to support dealer floor plan loans which reduces the Company’s credit exposure to the dealer, despite its underwriting of each respective dealer. The Company has developed incentive retail pricing programs with the dealers to drive retail dealer flow. In addition to the repurchase agreements associated with floor plan lending, manufacturers will often support secondary resale values which can have the effect of reducing losses from non-performing retail marine loans. Retail borrowers generally have very high credit scores, substantial down payments, substantial net worth, personal liquidity, and excess cash flow. Paycheck Protection Program Loans In both 2021 and 2020, the Company participated in the Paycheck Protection Program (PPP). The PPP commenced subsequent to the passage of the Coronavirus Aid, Relief and Economic Security("CARES") Act in March 2020 and was later expanded and extended by other legislation. The PPP was designed to provide U.S. small businesses with cash-flow assistance during the COVID-19 pandemic through loans that are fully guaranteed by the Small Business Administration (SBA) which may be forgiven upon satisfaction of certain criteria. As of December 31, 2021, the Company had 152 PPP loans with outstanding balances totaling $15.9. million. As of December 31, 2020, the Company had 911 PPP loans with outstanding balances totaling $81.3 million. As compensation for originating the loans, the Company received lender processing fees from the SBA, which were deferred, along with the related loan origination costs. These net fees are being accreted to interest income over the remaining contractual lives of the loans. Upon forgiveness of a PPP loan and repayment by the SBA, which may be prior to the loan's maturity, the remainder of any unrecognized net fees are recognized in interest income. Our outstanding PPP loans were included in the commercial and industrial segment at December 31, 2021 and 2020, and their underlying guarantees were considered in the determination of the allowance for loan losses as discussed below.</t>
        </is>
      </c>
    </row>
    <row r="12">
      <c r="A12" s="4" t="inlineStr">
        <is>
          <t>Allowance For Loan Losses</t>
        </is>
      </c>
      <c r="B12" s="4" t="inlineStr">
        <is>
          <t>Allowance for Loan Losses The allowance for loan losses is established as losses are estimated to have occurred through a provision for (recovery of)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Qualitative factors considered in the general component include the levels and trends in delinquencies and nonperforming loans, trends in volume and terms of loans, the effects of any changes in lending policies, the experience, ability, and depth of management, national and local economic trends and conditions, changes in collateral values, concentrations of credit, the quality of the Company’s loan review system, competition and regulatory requirement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market value less estimated liquidation costs of the collateral if the loan is collateral dependent. Large groups of smaller balance homogeneous loans are collectively evaluated for impairment. Accordingly, the Company does not separately identify individual consumer loans for impairment disclosures, unless such loans are the subject of a restructuring agreement or are in a nonaccrual status.</t>
        </is>
      </c>
    </row>
    <row r="13">
      <c r="A13" s="4" t="inlineStr">
        <is>
          <t>Bank Premises and Equipment</t>
        </is>
      </c>
      <c r="B13" s="4" t="inlineStr">
        <is>
          <t>Bank Premises and Equipment Land is carried at cost. Buildings and equipment are carried at cost, less accumulated depreciation computed on the straight-line method over the estimated useful lives of the assets. Estimated useful lives range from 10 to 39 years for buildings and 3 to 10 years for furniture and equipment. Maintenance and repairs of property and equipment are charged to operations and major improvements are capitalized. Upon retirement, sale or other disposition of property and equipment, the cost and accumulated depreciation balances are cleared the differential between the proceeds, if any, and the carrying value is recorded as a gain or loss in the Company's results of operations.</t>
        </is>
      </c>
    </row>
    <row r="14">
      <c r="A14" s="4" t="inlineStr">
        <is>
          <t>Leases</t>
        </is>
      </c>
      <c r="B14" s="4" t="inlineStr">
        <is>
          <t>Leases The Company accounts for its leasing arrangements in accordance with ASC 842 "Leases". Refer to Note 13 for further discussion of the Company's accounting for its leasing arrangements.</t>
        </is>
      </c>
    </row>
    <row r="15">
      <c r="A15" s="4" t="inlineStr">
        <is>
          <t>Other Real Estate Owned</t>
        </is>
      </c>
      <c r="B15" s="4" t="inlineStr">
        <is>
          <t>Other Real Estate Owned Assets acquired through, or in lieu of, loan foreclosure are held for sale and are initially recorded at the fair value of the property, less estimated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estimated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gain) loss on other real estate owned line item in the consolidated statements of income.</t>
        </is>
      </c>
    </row>
    <row r="16">
      <c r="A16" s="4" t="inlineStr">
        <is>
          <t>Bank Owned Life Insurance</t>
        </is>
      </c>
      <c r="B16" s="4" t="inlineStr">
        <is>
          <t>Bank Owned Life Insurance The Company has purchased life insurance on certain key individuals. Bank owned life insurance is recorded at the amount that may be realized under the insurance contract at the balance sheet date, which is the cash surrender value adjusted for other charges or amounts due that are probable at settlement.</t>
        </is>
      </c>
    </row>
    <row r="17">
      <c r="A17" s="4" t="inlineStr">
        <is>
          <t>Transfers of Financial Assets</t>
        </is>
      </c>
      <c r="B17"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8">
      <c r="A18" s="4" t="inlineStr">
        <is>
          <t>Loan Swaps</t>
        </is>
      </c>
      <c r="B18" s="4" t="inlineStr">
        <is>
          <t>Loan Swaps The Company enters into interest rate swaps with certain qualifying commercial loan customers to meet their interest rate risk management needs. The Company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and are reported at fair value in “other assets” and “other liabilities” in the Consolidated Balance Sheets. Changes in the fair value of loan swaps are recorded in other noninterest income and sum to zero because of the offsetting terms of swaps with borrowers and swaps with dealer counterparties.</t>
        </is>
      </c>
    </row>
    <row r="19">
      <c r="A19" s="4" t="inlineStr">
        <is>
          <t>Retirement Plans</t>
        </is>
      </c>
      <c r="B19" s="4" t="inlineStr">
        <is>
          <t>Retirement Plans The Company sponsors a 401(k) savings plan under which eligible employees may defer a portion of their compensation on a pretax basis. The Company also provides a match to participants in this plan, as described more fully in Note 11.</t>
        </is>
      </c>
    </row>
    <row r="20">
      <c r="A20" s="4" t="inlineStr">
        <is>
          <t>Stock-Based Compensation Plan</t>
        </is>
      </c>
      <c r="B20" s="4" t="inlineStr">
        <is>
          <t>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s adopted, authorized the issuance of up to 500,000 shares of common stock. This plan is discussed more fully in Note 10.</t>
        </is>
      </c>
    </row>
    <row r="21">
      <c r="A21" s="4" t="inlineStr">
        <is>
          <t>Income Taxes</t>
        </is>
      </c>
      <c r="B21" s="4" t="inlineStr">
        <is>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50%)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income. The Company has no uncertain tax positions.</t>
        </is>
      </c>
    </row>
    <row r="22">
      <c r="A22" s="4" t="inlineStr">
        <is>
          <t>Advertising</t>
        </is>
      </c>
      <c r="B22" s="4" t="inlineStr">
        <is>
          <t>Advertising The Company follows the policy of charging the costs of advertising to expense as incurred.</t>
        </is>
      </c>
    </row>
    <row r="23">
      <c r="A23" s="4" t="inlineStr">
        <is>
          <t>Reclassifications</t>
        </is>
      </c>
      <c r="B23" s="4" t="inlineStr">
        <is>
          <t>Reclassifications Certain reclassifications have been made to the 2020 financial statements to conform to reporting for 2021. The results of the reclassifications are not considered material and had no effect on prior years' net income or shareholders' equity.</t>
        </is>
      </c>
    </row>
    <row r="24">
      <c r="A24" s="4" t="inlineStr">
        <is>
          <t>Earnings Per Common Share</t>
        </is>
      </c>
      <c r="B24" s="4" t="inlineStr">
        <is>
          <t>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and the effect on the weighted average number of shares of dilutive potential common stock.
Twelve Months Ended
December 31,
2021
2020
Average number of common shares outstanding
3,440,080
3,417,543
Effect of dilutive common stock
—
—
Average number of common shares outstanding used to calculate diluted earnings per share
3,440,080
3,417,543
There were no potentially dilutive securities outstanding in 2021 or 2020.</t>
        </is>
      </c>
    </row>
    <row r="25">
      <c r="A25" s="4" t="inlineStr">
        <is>
          <t>Comprehensive Income</t>
        </is>
      </c>
      <c r="B25" s="4" t="inlineStr">
        <is>
          <t>Comprehensive Income Accounting principles generally accepted in the United States of America require that recognized revenue, expenses, gains and losses be included in net income. Certain changes in assets and liabilities, net of income taxes, are reported within the balance sheet as a separate component of shareholders’ equity. These changes, along with net income, are components of comprehensive income and are reported in the statement of comprehensive income. In addition to net income, the Company’s comprehensive income includes changes in the benefit obligations and plan assets for postretirement benefit plans and unrealized gains or losses on available for sale securities.</t>
        </is>
      </c>
    </row>
    <row r="26">
      <c r="A26" s="4" t="inlineStr">
        <is>
          <t>Use of Estimates</t>
        </is>
      </c>
      <c r="B2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s to the determination of the allowance for loan losses.</t>
        </is>
      </c>
    </row>
    <row r="27">
      <c r="A27" s="4" t="inlineStr">
        <is>
          <t>COVID-19 Pandemic</t>
        </is>
      </c>
      <c r="B27" s="4" t="inlineStr">
        <is>
          <t xml:space="preserve">COVID-19 Pandemic Since March 2020, COVID-19 has impacted the Company's communities, customers, and operations. The ultimate extent of the pandemic's impact on our business is inherently uncertain and dependent on future developments. Accordingly, estimates used in the preparation of the Company's financial statements may be subject to adjustment in future periods based on the ultimate course of the pandemic, which may be exacerbated by additional variants and a resurgence of its severity. </t>
        </is>
      </c>
    </row>
    <row r="28">
      <c r="A28" s="4" t="inlineStr">
        <is>
          <t>Stock Repurchase Program</t>
        </is>
      </c>
      <c r="B28" s="4" t="inlineStr">
        <is>
          <t>Stock Repurchase Program On June 16, 2021, the Corporation renewed the stock repurchase program to repurchase up to 150,000 shares of its common stock prior to June 30, 2022. During 2021, the Company purchased 4,749 shares of its Common Stock under its stock repurchase program at an average price of $31.26. During 2020, the Company purchased 67,189 shares of its Common Stock under its stock repurchase program at an average price of $27.60. The maximum number of shares that may yet be purchased under the June 2021 plan as of December 31, 2021 are 148,825.</t>
        </is>
      </c>
    </row>
    <row r="29">
      <c r="A29" s="4" t="inlineStr">
        <is>
          <t>Recent Accounting Pronouncements</t>
        </is>
      </c>
      <c r="B29" s="4" t="inlineStr">
        <is>
          <t>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The Company formed a CECL committee during 2016 which continues to meet weekly to address the compliance requirements. Historic loan data has been gathered and reviewed for completeness and accuracy. In addition, the committee has selected a third-party that is assisting in calculating the financial impact of ASU 2016-13 and anticipates running parallel allowance models under the current and new standard in advance of the required implementation date.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is working to identify loans that are directly or indirectly influenced by LIBOR. The Company is assessing ASU 2020-04 and its impact on the Company’s transition away from LIBOR for its loa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anking Activities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Weighted Average Number Of Shares Used In Computing Earnings Per Share</t>
        </is>
      </c>
      <c r="B4" s="4" t="inlineStr">
        <is>
          <t>The following table shows the weighted average number of shares used in computing earnings per share and the effect on the weighted average number of shares of dilutive potential common stock.
Twelve Months Ended
December 31,
2021
2020
Average number of common shares outstanding
3,440,080
3,417,543
Effect of dilutive common stock
—
—
Average number of common shares outstanding used to calculate diluted earnings per share
3,440,080
3,417,5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1</t>
        </is>
      </c>
    </row>
    <row r="3">
      <c r="A3" s="3" t="inlineStr">
        <is>
          <t>Available For Sale Securities [Abstract]</t>
        </is>
      </c>
    </row>
    <row r="4">
      <c r="A4" s="4" t="inlineStr">
        <is>
          <t>Amortized Costs And Fair Values Of Securities Available For Sale</t>
        </is>
      </c>
      <c r="B4" s="4" t="inlineStr">
        <is>
          <t>Amortized costs and fair values of securities available for sale at December 31, 2021 and 2020 were as follows:
Amortized Cost
Gross Unrealized Gains
Gross Unrealized (Losses)
Fair Value
December 31, 2021
(in thousands)
Obligations of U.S. government corporations and agencies
$
14,541
$
417
$
(37
)
$
14,921
U.S. treasury notes
2,003
—
—
2,003
Mortgage-backed securities
152,391
753
(2,132
)
151,012
Obligations of states and political subdivisions
21,104
773
—
21,877
Subordinated debt
2,500
11
(3
)
2,508
$
192,539
$
1,954
$
(2,172
)
$
192,321
December 31, 2020
(in thousands)
Obligations of U.S. government corporations and agencies
$
16,576
$
907
$
—
$
17,483
Mortgage-backed securities
117,161
1,894
(46
)
119,009
Obligations of states and political subdivisions
25,840
1,373
—
27,213
Subordinated debt
1,250
—
—
1,250
$
160,827
$
4,174
$
(46
)
$
164,955</t>
        </is>
      </c>
    </row>
    <row r="5">
      <c r="A5" s="4" t="inlineStr">
        <is>
          <t>Schedule Composition Of Restricted Investments</t>
        </is>
      </c>
      <c r="B5" s="4" t="inlineStr">
        <is>
          <t>Carrying amounts of restricted securities at December 31, 2021 and 2020 were as follows:
December 31, 2021
December 31, 2020
(in thousands)
Federal Reserve Bank Stock
$
344
$
344
Federal Home Loan Bank Stock
565
783
Community Bankers’ Bank Stock
140
140
$
1,049
$
1,267</t>
        </is>
      </c>
    </row>
    <row r="6">
      <c r="A6" s="4" t="inlineStr">
        <is>
          <t>Investments Classified by Contractual Maturity Date</t>
        </is>
      </c>
      <c r="B6" s="4" t="inlineStr">
        <is>
          <t>The amortized cost and fair value of securities available for sale at December 31, 2021, by contractual maturity, are shown below. Maturities may differ from contractual maturities primarily (others could be called) in mortgage-backed securities because the mortgages underlying the securities may be called or repaid without any penalties.
Amortized Cost
Fair Value
(in thousands)
Due in one year or less
$
3,819
$
3,842
Due after one year through five years
9,079
9,236
Due after five years through ten years
38,138
38,958
Due after ten years
141,503
140,285
$
192,539
$
192,321</t>
        </is>
      </c>
    </row>
    <row r="7">
      <c r="A7" s="4" t="inlineStr">
        <is>
          <t>Fair Value And Gross Unrealized Losses For Securities Available For Sale</t>
        </is>
      </c>
      <c r="B7" s="4" t="inlineStr">
        <is>
          <t>The fair value and gross unrealized losses for securities available for sale, totaled by the length of time that individual securities have been in a continuous unrealized loss position, at December 31, 2021 and 2020 were as follows:
Less than 12 months
12 months or more
Total
Fair Value
Gross Unrealized Losses
Fair Value
Gross Unrealized Losses
Fair Value
Gross Unrealized Losses
December 31, 2021
(in thousands)
Obligations of U.S. government corporations and agencies
$
2,616
$
37
$
—
$
—
$
2,616
$
37
Mortgage-backed securities
101,080
1,214
29,555
918
130,635
2,132
Subordinated debt
247
3
—
—
247
3
$
103,943
$
1,254
$
29,555
$
918
$
133,498
$
2,172
Less than 12 months
12 months or more
Total
Fair Value
Gross Unrealized Losses
Fair Value
Gross Unrealized Losses
Fair Value
Gross Unrealized Losses
December 31, 2020
(in thousands)
Mortgage-backed securities
$
12,014
$
46
$
—
$
—
$
12,014
$
46
$
12,014
$
46
$
—
$
—
$
12,014
$
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12 Months Ended</t>
        </is>
      </c>
    </row>
    <row r="2">
      <c r="B2" s="2" t="inlineStr">
        <is>
          <t>Dec. 31, 2021</t>
        </is>
      </c>
    </row>
    <row r="3">
      <c r="A3" s="3" t="inlineStr">
        <is>
          <t>Loans And Leases Receivable Disclosure [Abstract]</t>
        </is>
      </c>
    </row>
    <row r="4">
      <c r="A4" s="4" t="inlineStr">
        <is>
          <t>Schedule Of Composition Of Loans</t>
        </is>
      </c>
      <c r="B4" s="4" t="inlineStr">
        <is>
          <t>The composition of loans at December 31, 2021 and 2020 was as follows:
December 31,
2021
2020
(in thousands)
Mortgage loans on real estate:
Construction and land development
$
71,191
$
42,544
Secured by farmland
13,710
15,846
Secured by 1-4 family residential properties
263,723
248,246
Multifamily
29,093
21,496
Commercial
377,051
334,661
Commercial and industrial loans
143,378
140,762
Consumer installment loans
67,281
21,321
All other loans
16,798
10,773
Total loans
$
982,225
$
835,649
Net deferred loan costs and premiums
3,495
685
Allowance for loan losses
(8,787
)
(7,096
)
$
976,933
$
829,2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Allowance for Loan Losses (Tables)</t>
        </is>
      </c>
      <c r="B1" s="2" t="inlineStr">
        <is>
          <t>12 Months Ended</t>
        </is>
      </c>
    </row>
    <row r="2">
      <c r="B2" s="2" t="inlineStr">
        <is>
          <t>Dec. 31, 2021</t>
        </is>
      </c>
    </row>
    <row r="3">
      <c r="A3" s="3" t="inlineStr">
        <is>
          <t>Receivables [Abstract]</t>
        </is>
      </c>
    </row>
    <row r="4">
      <c r="A4" s="4" t="inlineStr">
        <is>
          <t>Changes In Allowance For Loan Losses</t>
        </is>
      </c>
      <c r="B4" s="4" t="inlineStr">
        <is>
          <t>Changes in the allowance for loan losses for the years ended December 31, 2021 and 2020 were as follows:
December 31,
2021
2020
(in thousands)
Balance, beginning
$
7,096
$
4,973
Provision charged to operating expense
1,483
1,457
Recoveries added to the allowance
318
1,131
Loan losses charged to the allowance
(110
)
(465
)
Balance, ending
$
8,787
$
7,096</t>
        </is>
      </c>
    </row>
    <row r="5">
      <c r="A5" s="4" t="inlineStr">
        <is>
          <t>Nonaccrual And Past Due Loans By Class</t>
        </is>
      </c>
      <c r="B5" s="4" t="inlineStr">
        <is>
          <t>Nonaccrual and past due loans by class at December 31, 2021 and December 31, 2020 were as follows:
December 31, 2021
(in thousands)
30 - 59 Days Past Due
60 - 89 Days Past Due
90 or More Days Past Due
Total Past Due
Current
Total Loans
90 or More Days Past Due Still Accruing
Nonaccrual Loans
Commercial - Non Real Estate:
Commercial &amp; Industrial
$
8
$
7
$
—
$
15
$
143,363
$
143,378
$
—
$
—
Commercial Real Estate:
Owner Occupied
—
—
—
—
188,839
188,839
—
124
Non-owner occupied
146
—
130
276
187,936
188,212
—
1,547
Construction and Farmland:
Residential
—
—
—
—
10,077
10,077
—
—
Commercial
—
126
108
234
74,590
74,824
—
234
Consumer:
Installment
6
—
—
6
67,275
67,281
—
3
Residential:
Equity Lines
13
—
—
13
35,849
35,862
—
29
Single family
409
238
434
1,081
226,780
227,861
43
786
Multifamily
—
—
—
—
29,093
29,093
—
—
All Other Loans
—
—
—
—
16,798
16,798
—
—
Total
$
582
$
371
$
672
$
1,625
$
980,600
$
982,225
$
43
$
2,723
December 31, 2020
(in thousands)
30 - 59 Days Past Due
60 - 89 Days Past Due
90 or More Days Past Due
Total Past Due
Current
Total Loans
90 or More Past Due Still Accruing
Nonaccrual Loans
Commercial - Non Real Estate:
Commercial &amp; Industrial
$
43
$
—
$
—
$
43
$
140,719
$
140,762
$
—
$
—
Commercial Real Estate:
Owner Occupied
—
—
157
157
165,764
165,921
—
1,227
Non-owner occupied
500
—
122
622
168,118
168,740
—
2,405
Construction and Farmland:
Residential
—
—
—
—
10,644
10,644
—
—
Commercial
—
—
69
69
47,677
47,746
—
69
Consumer:
Installment
5
—
—
5
21,316
21,321
—
5
Residential:
Equity Lines
13
—
—
13
31,239
31,252
—
42
Single family
249
123
581
953
216,041
216,994
—
1,006
Multifamily
—
—
—
—
21,496
21,496
—
—
All Other Loans
—
—
—
—
10,773
10,773
—
—
Total
$
810
$
123
$
929
$
1,862
$
833,787
$
835,649
$
—
$
4,754</t>
        </is>
      </c>
    </row>
    <row r="6">
      <c r="A6" s="4" t="inlineStr">
        <is>
          <t>Allowance For Loan Losses By Segment</t>
        </is>
      </c>
      <c r="B6" s="4" t="inlineStr">
        <is>
          <t>Allowance for loan losses by segment as of and for the years ended December 31, 2021 and December 31, 2020 were as follows:
December 31, 2021
(in thousands)
Construction and Farmland
Residential Real Estate
Commercial Real Estate
Commercial
Consumer
All Other Loans
Unallocated
Total
Allowance for credit losses:
Beginning Balance
$
1,604
$
1,929
$
1,645
$
1,374
$
198
$
346
$
—
$
7,096
Charge-Offs
—
(13
)
—
(10
)
(19
)
(68
)
—
(110
)
Recoveries
12
240
7
18
29
12
—
318
Provision
1,178
(406
)
(2
)
274
438
1
—
1,483
Ending balance
$
2,794
$
1,750
$
1,650
$
1,656
$
646
$
291
$
—
$
8,787
Ending balance: Individually evaluated for impairment
$
—
$
39
$
—
$
—
$
—
$
—
$
—
$
39
Ending balance: collectively evaluated for impairment
$
2,794
$
1,711
$
1,650
$
1,656
$
646
$
291
$
—
$
8,748
Loans:
Ending balance
$
84,901
$
292,816
$
377,051
$
143,378
$
67,281
$
16,798
$
—
$
982,225
Ending balance individually evaluated for impairment
$
257
$
2,778
$
2,295
$
108
$
16
$
—
$
—
$
5,454
Ending balance collectively evaluated for impairment
$
84,644
$
290,038
$
374,756
$
143,270
$
67,265
$
16,798
$
—
$
976,771
December 31, 2020
(in thousands)
Construction and Farmland
Residential Real Estate
Commercial Real Estate
Commercial
Consumer
All Other Loans
Unallocated
Total
Allowance for credit losses:
Beginning Balance
$
446
$
1,601
$
1,991
$
565
$
54
$
120
$
196
$
4,973
Charge-Offs
(119
)
(20
)
(155
)
(49
)
(83
)
(39
)
—
(465
)
Recoveries
7
275
302
498
41
8
—
1,131
Provision
1,270
73
(493
)
360
186
257
(196
)
1,457
Ending balance
$
1,604
$
1,929
$
1,645
$
1,374
$
198
$
346
$
—
$
7,096
Ending balance: Individually evaluated for impairment
$
—
$
72
$
—
$
—
$
—
$
—
$
—
$
72
Ending balance: collectively evaluated for impairment
$
1,604
$
1,857
$
1,645
$
1,374
$
198
$
346
$
—
$
7,024
Loans:
Ending balance
$
58,390
$
269,742
$
334,661
$
140,762
$
21,321
$
10,773
$
—
$
835,649
Ending balance individually evaluated for impairment
$
105
$
3,869
$
3,632
$
147
$
15
$
—
$
—
$
7,768
Ending balance collectively evaluated for impairment
$
58,285
$
265,873
$
331,029
$
140,615
$
21,306
$
10,773
$
—
$
827,881</t>
        </is>
      </c>
    </row>
    <row r="7">
      <c r="A7" s="4" t="inlineStr">
        <is>
          <t>Impaired Loans By Class</t>
        </is>
      </c>
      <c r="B7" s="4" t="inlineStr">
        <is>
          <t>Impaired loans by class at December 31, 2021 and December 31, 2020 were as follows:
As of
December 31, 2021
(in thousands)
Unpaid Principal Balance
Recorded Investment
Related Allowance
Average Recorded Investment
Interest Income Recognized
With no related allowance:
Commercial - Non Real Estate:
Commercial &amp; Industrial
$
143
$
109
$
—
$
166
$
11
Commercial Real Estate:
Owner Occupied
148
124
—
142
—
Non-owner occupied
2,539
2,177
—
2,186
—
Construction and Farmland:
Residential
—
—
—
—
—
Commercial
271
257
—
267
9
Consumer:
Installment
17
16
—
19
1
Residential
Equity lines
35
29
—
32
—
Single family
2,088
1,974
—
2,012
62
Multifamily
—
—
—
—
—
Other Loans
—
—
—
—
—
$
5,241
$
4,686
$
—
$
4,824
$
83
With an allowance recorded:
Commercial - Non Real Estate:
Commercial &amp; Industrial
$
—
$
—
$
—
$
—
$
—
Commercial Real Estate:
Owner Occupied
—
—
—
—
—
Non-owner occupied
—
—
—
—
—
Construction and Farmland:
Residential
—
—
—
—
—
Commercial
—
—
—
—
—
Consumer:
Installment
—
—
—
—
—
Residential
Equity lines
—
—
—
—
—
Single family
811
787
39
802
30
Multifamily
—
—
—
—
—
Other Loans
—
—
—
—
—
$
811
$
787
$
39
$
802
$
30
Total:
Commercial
$
143
$
109
$
—
$
166
$
11
Commercial Real Estate
2,687
2,301
—
2,328
—
Construction and Farmland
271
257
—
267
9
Consumer
17
16
—
19
1
Residential
2,934
2,790
39
2,846
92
Other
—
—
—
—
—
Total
$
6,052
$
5,473
$
39
$
5,626
$
113
(1)
Recorded investment is defined as the summation of the outstanding principal balance, accrued interest, and any partial charge-offs.
As of
December 31, 2020
(in thousands)
Unpaid Principal Balance
Recorded Investment
Related Allowance
Average Recorded Investment
Interest Income Recognized
With no related allowance:
Commercial - Non Real Estate:
Commercial &amp; Industrial
$
246
$
147
$
—
$
186
$
16
Commercial Real Estate:
Owner Occupied
1,282
1,227
—
1,258
18
Non-owner occupied
2,682
2,405
—
2,444
34
Construction and Farmland:
Residential
—
—
—
—
—
Commercial
233
105
—
109
3
Consumer:
Installment
16
15
—
22
1
Residential:
Equity lines
272
42
—
44
—
Single family
2,655
2,413
—
2,514
76
Multifamily
—
—
—
—
—
Other Loans
—
—
—
—
—
$
7,386
$
6,354
$
—
$
6,577
$
148
With an allowance recorded:
Commercial - Non Real Estate:
Commercial &amp; Industrial
$
—
$
—
$
—
$
—
$
—
Commercial Real Estate:
Owner Occupied
—
—
—
—
—
Non-owner occupied
—
—
—
—
—
Construction and Farmland:
Residential
—
—
—
—
—
Commercial
—
—
—
—
—
Consumer:
Installment
—
—
—
—
—
Residential:
Equity lines
—
—
—
—
—
Single family
1,449
1,431
72
1,448
38
Multifamily
—
—
—
—
—
Other Loans
—
—
—
—
—
$
1,449
$
1,431
$
72
$
1,448
$
38
Total:
Commercial
$
246
$
147
$
—
$
186
$
16
Commercial Real Estate
3,964
3,632
—
3,702
52
Construction and Farmland
233
105
—
109
3
Consumer
16
15
—
22
1
Residential
4,376
3,886
72
4,006
114
Other
—
—
—
—
—
Total
$
8,835
$
7,785
$
72
$
8,025
$
186
(1)
Recorded investment is defined as the summation of the outstanding principal balance, accrued interest, and any partial charge-offs.</t>
        </is>
      </c>
    </row>
    <row r="8">
      <c r="A8" s="4" t="inlineStr">
        <is>
          <t>Credit Quality Information By Class</t>
        </is>
      </c>
      <c r="B8" s="4" t="inlineStr">
        <is>
          <t>Credit quality information by class at December 31, 2021 and December 31, 2020 was as follows:
As of
December 31, 2021
(in thousands)
INTERNAL RISK RATING GRADES
Pass
Special Mention
Substandard
Doubtful
Loss
Total
Commercial - Non Real Estate:
Commercial &amp; Industrial
$
143,197
$
176
$
5
$
—
$
—
$
143,378
Commercial Real Estate:
Owner Occupied
185,978
2,703
158
—
—
188,839
Non-owner occupied
180,830
4,819
2,563
—
—
188,212
Construction and Farmland:
Residential
10,077
—
—
—
—
10,077
Commercial
59,318
15,198
308
—
—
74,824
Residential:
Equity Lines
35,832
—
30
—
—
35,862
Single family
224,510
1,601
1,633
117
—
227,861
Multifamily
26,952
2,141
—
—
—
29,093
All other loans
16,798
—
—
—
—
16,798
Total
$
883,492
$
26,638
$
4,697
$
117
$
—
$
914,944
Performing
Nonperforming
Consumer Credit Exposure by Payment Activity
$
67,275
$
6
As of
December 31, 2020
(in thousands)
INTERNAL RISK RATING GRADES
Pass
Special Mention
Substandard
Doubtful
Loss
Total
Commercial - Non Real Estate:
Commercial &amp; Industrial
$
140,316
$
439
$
7
$
—
$
—
$
140,762
Commercial Real Estate:
Owner Occupied
158,766
5,929
1,226
—
—
165,921
Non-owner occupied
143,364
22,555
2,821
—
—
168,740
Construction and Farm land:
Residential
10,644
—
—
—
—
10,644
Commercial
44,581
3,004
161
—
—
47,746
Residential:
Equity Lines
31,211
—
36
5
—
31,252
Single family
210,218
3,594
3,053
129
—
216,994
Multifamily
19,623
1,873
—
—
—
21,496
All other loans
8,438
2,335
—
—
—
10,773
Total
$
767,161
$
39,729
$
7,304
$
134
$
—
$
814,328
Performing
Nonperforming
Consumer Credit Exposure by Payment Activity
$
21,316
$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and Dividend Income</t>
        </is>
      </c>
    </row>
    <row r="4">
      <c r="A4" s="4" t="inlineStr">
        <is>
          <t>Interest and fees on loans</t>
        </is>
      </c>
      <c r="B4" s="6" t="n">
        <v>39871</v>
      </c>
      <c r="C4" s="6" t="n">
        <v>35273</v>
      </c>
    </row>
    <row r="5">
      <c r="A5" s="3" t="inlineStr">
        <is>
          <t>Interest and dividends on securities:</t>
        </is>
      </c>
    </row>
    <row r="6">
      <c r="A6" s="4" t="inlineStr">
        <is>
          <t>Taxable interest income</t>
        </is>
      </c>
      <c r="B6" s="5" t="n">
        <v>2272</v>
      </c>
      <c r="C6" s="5" t="n">
        <v>2858</v>
      </c>
    </row>
    <row r="7">
      <c r="A7" s="4" t="inlineStr">
        <is>
          <t>Interest income exempt from federal income taxes</t>
        </is>
      </c>
      <c r="B7" s="5" t="n">
        <v>419</v>
      </c>
      <c r="C7" s="5" t="n">
        <v>588</v>
      </c>
    </row>
    <row r="8">
      <c r="A8" s="4" t="inlineStr">
        <is>
          <t>Dividends</t>
        </is>
      </c>
      <c r="B8" s="5" t="n">
        <v>45</v>
      </c>
      <c r="C8" s="5" t="n">
        <v>76</v>
      </c>
    </row>
    <row r="9">
      <c r="A9" s="4" t="inlineStr">
        <is>
          <t>Interest on deposits in banks</t>
        </is>
      </c>
      <c r="B9" s="5" t="n">
        <v>69</v>
      </c>
      <c r="C9" s="5" t="n">
        <v>112</v>
      </c>
    </row>
    <row r="10">
      <c r="A10" s="4" t="inlineStr">
        <is>
          <t>Interest on federal funds sold</t>
        </is>
      </c>
      <c r="C10" s="5" t="n">
        <v>1</v>
      </c>
    </row>
    <row r="11">
      <c r="A11" s="4" t="inlineStr">
        <is>
          <t>Total interest and dividend income</t>
        </is>
      </c>
      <c r="B11" s="5" t="n">
        <v>42676</v>
      </c>
      <c r="C11" s="5" t="n">
        <v>38908</v>
      </c>
    </row>
    <row r="12">
      <c r="A12" s="3" t="inlineStr">
        <is>
          <t>Interest Expense</t>
        </is>
      </c>
    </row>
    <row r="13">
      <c r="A13" s="4" t="inlineStr">
        <is>
          <t>Interest on deposits</t>
        </is>
      </c>
      <c r="B13" s="5" t="n">
        <v>1677</v>
      </c>
      <c r="C13" s="5" t="n">
        <v>3256</v>
      </c>
    </row>
    <row r="14">
      <c r="A14" s="4" t="inlineStr">
        <is>
          <t>Interest on Federal Home Loan Bank advances</t>
        </is>
      </c>
      <c r="C14" s="5" t="n">
        <v>25</v>
      </c>
    </row>
    <row r="15">
      <c r="A15" s="4" t="inlineStr">
        <is>
          <t>Total interest expense</t>
        </is>
      </c>
      <c r="B15" s="5" t="n">
        <v>1677</v>
      </c>
      <c r="C15" s="5" t="n">
        <v>3281</v>
      </c>
    </row>
    <row r="16">
      <c r="A16" s="4" t="inlineStr">
        <is>
          <t>Net interest income</t>
        </is>
      </c>
      <c r="B16" s="5" t="n">
        <v>40999</v>
      </c>
      <c r="C16" s="5" t="n">
        <v>35627</v>
      </c>
    </row>
    <row r="17">
      <c r="A17" s="4" t="inlineStr">
        <is>
          <t>Provision For Loan Losses</t>
        </is>
      </c>
      <c r="B17" s="5" t="n">
        <v>1483</v>
      </c>
      <c r="C17" s="5" t="n">
        <v>1457</v>
      </c>
    </row>
    <row r="18">
      <c r="A18" s="4" t="inlineStr">
        <is>
          <t>Net interest income after provision for loan losses</t>
        </is>
      </c>
      <c r="B18" s="5" t="n">
        <v>39516</v>
      </c>
      <c r="C18" s="5" t="n">
        <v>34170</v>
      </c>
    </row>
    <row r="19">
      <c r="A19" s="3" t="inlineStr">
        <is>
          <t>Noninterest Income</t>
        </is>
      </c>
    </row>
    <row r="20">
      <c r="A20" s="4" t="inlineStr">
        <is>
          <t>Income from fiduciary activities</t>
        </is>
      </c>
      <c r="B20" s="5" t="n">
        <v>1891</v>
      </c>
      <c r="C20" s="5" t="n">
        <v>1398</v>
      </c>
    </row>
    <row r="21">
      <c r="A21" s="4" t="inlineStr">
        <is>
          <t>Service charges on deposit accounts</t>
        </is>
      </c>
      <c r="B21" s="5" t="n">
        <v>1087</v>
      </c>
      <c r="C21" s="5" t="n">
        <v>920</v>
      </c>
    </row>
    <row r="22">
      <c r="A22" s="4" t="inlineStr">
        <is>
          <t>Other service charges and fees</t>
        </is>
      </c>
      <c r="B22" s="5" t="n">
        <v>5252</v>
      </c>
      <c r="C22" s="5" t="n">
        <v>4757</v>
      </c>
    </row>
    <row r="23">
      <c r="A23" s="4" t="inlineStr">
        <is>
          <t>Gain on the sale and disposal of bank premises and equipment</t>
        </is>
      </c>
      <c r="C23" s="5" t="n">
        <v>5</v>
      </c>
    </row>
    <row r="24">
      <c r="A24" s="4" t="inlineStr">
        <is>
          <t>Gain on sale of securities</t>
        </is>
      </c>
      <c r="B24" s="5" t="n">
        <v>24</v>
      </c>
      <c r="C24" s="5" t="n">
        <v>687</v>
      </c>
    </row>
    <row r="25">
      <c r="A25" s="4" t="inlineStr">
        <is>
          <t>Gain on sale of loans</t>
        </is>
      </c>
      <c r="B25" s="5" t="n">
        <v>1658</v>
      </c>
    </row>
    <row r="26">
      <c r="A26" s="4" t="inlineStr">
        <is>
          <t>Bank owned life insurance income</t>
        </is>
      </c>
      <c r="B26" s="5" t="n">
        <v>527</v>
      </c>
      <c r="C26" s="5" t="n">
        <v>310</v>
      </c>
    </row>
    <row r="27">
      <c r="A27" s="4" t="inlineStr">
        <is>
          <t>Other operating income</t>
        </is>
      </c>
      <c r="B27" s="5" t="n">
        <v>881</v>
      </c>
      <c r="C27" s="5" t="n">
        <v>502</v>
      </c>
    </row>
    <row r="28">
      <c r="A28" s="4" t="inlineStr">
        <is>
          <t>Total noninterest income</t>
        </is>
      </c>
      <c r="B28" s="5" t="n">
        <v>11320</v>
      </c>
      <c r="C28" s="5" t="n">
        <v>8579</v>
      </c>
    </row>
    <row r="29">
      <c r="A29" s="3" t="inlineStr">
        <is>
          <t>Noninterest Expenses</t>
        </is>
      </c>
    </row>
    <row r="30">
      <c r="A30" s="4" t="inlineStr">
        <is>
          <t>Salaries and employee benefits</t>
        </is>
      </c>
      <c r="B30" s="5" t="n">
        <v>21854</v>
      </c>
      <c r="C30" s="5" t="n">
        <v>18074</v>
      </c>
    </row>
    <row r="31">
      <c r="A31" s="4" t="inlineStr">
        <is>
          <t>Occupancy expenses</t>
        </is>
      </c>
      <c r="B31" s="5" t="n">
        <v>1803</v>
      </c>
      <c r="C31" s="5" t="n">
        <v>1592</v>
      </c>
    </row>
    <row r="32">
      <c r="A32" s="4" t="inlineStr">
        <is>
          <t>Equipment expenses</t>
        </is>
      </c>
      <c r="B32" s="5" t="n">
        <v>959</v>
      </c>
      <c r="C32" s="5" t="n">
        <v>988</v>
      </c>
    </row>
    <row r="33">
      <c r="A33" s="4" t="inlineStr">
        <is>
          <t>Advertising and marketing expenses</t>
        </is>
      </c>
      <c r="B33" s="5" t="n">
        <v>659</v>
      </c>
      <c r="C33" s="5" t="n">
        <v>707</v>
      </c>
    </row>
    <row r="34">
      <c r="A34" s="4" t="inlineStr">
        <is>
          <t>Stationery and supplies</t>
        </is>
      </c>
      <c r="B34" s="5" t="n">
        <v>155</v>
      </c>
      <c r="C34" s="5" t="n">
        <v>144</v>
      </c>
    </row>
    <row r="35">
      <c r="A35" s="4" t="inlineStr">
        <is>
          <t>ATM network fees</t>
        </is>
      </c>
      <c r="B35" s="5" t="n">
        <v>1135</v>
      </c>
      <c r="C35" s="5" t="n">
        <v>1009</v>
      </c>
    </row>
    <row r="36">
      <c r="A36" s="4" t="inlineStr">
        <is>
          <t>Other real estate owned expense</t>
        </is>
      </c>
      <c r="B36" s="5" t="n">
        <v>41</v>
      </c>
      <c r="C36" s="5" t="n">
        <v>9</v>
      </c>
    </row>
    <row r="37">
      <c r="A37" s="4" t="inlineStr">
        <is>
          <t>Loss (gain) on other real estate owned</t>
        </is>
      </c>
      <c r="B37" s="5" t="n">
        <v>201</v>
      </c>
      <c r="C37" s="5" t="n">
        <v>-143</v>
      </c>
    </row>
    <row r="38">
      <c r="A38" s="4" t="inlineStr">
        <is>
          <t>FDIC assessment</t>
        </is>
      </c>
      <c r="B38" s="5" t="n">
        <v>606</v>
      </c>
      <c r="C38" s="5" t="n">
        <v>221</v>
      </c>
    </row>
    <row r="39">
      <c r="A39" s="4" t="inlineStr">
        <is>
          <t>Computer software expense</t>
        </is>
      </c>
      <c r="B39" s="5" t="n">
        <v>996</v>
      </c>
      <c r="C39" s="5" t="n">
        <v>679</v>
      </c>
    </row>
    <row r="40">
      <c r="A40" s="4" t="inlineStr">
        <is>
          <t>Bank franchise tax</t>
        </is>
      </c>
      <c r="B40" s="5" t="n">
        <v>781</v>
      </c>
      <c r="C40" s="5" t="n">
        <v>705</v>
      </c>
    </row>
    <row r="41">
      <c r="A41" s="4" t="inlineStr">
        <is>
          <t>Professional fees</t>
        </is>
      </c>
      <c r="B41" s="5" t="n">
        <v>3760</v>
      </c>
      <c r="C41" s="5" t="n">
        <v>1120</v>
      </c>
    </row>
    <row r="42">
      <c r="A42" s="4" t="inlineStr">
        <is>
          <t>Data processing fees</t>
        </is>
      </c>
      <c r="B42" s="5" t="n">
        <v>1541</v>
      </c>
      <c r="C42" s="5" t="n">
        <v>1657</v>
      </c>
    </row>
    <row r="43">
      <c r="A43" s="4" t="inlineStr">
        <is>
          <t>Other operating expenses</t>
        </is>
      </c>
      <c r="B43" s="5" t="n">
        <v>3558</v>
      </c>
      <c r="C43" s="5" t="n">
        <v>2679</v>
      </c>
    </row>
    <row r="44">
      <c r="A44" s="4" t="inlineStr">
        <is>
          <t>Total noninterest expenses</t>
        </is>
      </c>
      <c r="B44" s="5" t="n">
        <v>38049</v>
      </c>
      <c r="C44" s="5" t="n">
        <v>29441</v>
      </c>
    </row>
    <row r="45">
      <c r="A45" s="4" t="inlineStr">
        <is>
          <t>Income before income taxes</t>
        </is>
      </c>
      <c r="B45" s="5" t="n">
        <v>12787</v>
      </c>
      <c r="C45" s="5" t="n">
        <v>13308</v>
      </c>
    </row>
    <row r="46">
      <c r="A46" s="4" t="inlineStr">
        <is>
          <t>Income Tax Expense</t>
        </is>
      </c>
      <c r="B46" s="5" t="n">
        <v>1766</v>
      </c>
      <c r="C46" s="5" t="n">
        <v>2136</v>
      </c>
    </row>
    <row r="47">
      <c r="A47" s="4" t="inlineStr">
        <is>
          <t>Net income</t>
        </is>
      </c>
      <c r="B47" s="6" t="n">
        <v>11021</v>
      </c>
      <c r="C47" s="6" t="n">
        <v>11172</v>
      </c>
    </row>
    <row r="48">
      <c r="A48" s="3" t="inlineStr">
        <is>
          <t>Earnings Per Share</t>
        </is>
      </c>
    </row>
    <row r="49">
      <c r="A49" s="4" t="inlineStr">
        <is>
          <t>Net income per common share, basic</t>
        </is>
      </c>
      <c r="B49" s="7" t="n">
        <v>3.2</v>
      </c>
      <c r="C49" s="7" t="n">
        <v>3.27</v>
      </c>
    </row>
    <row r="50">
      <c r="A50" s="4" t="inlineStr">
        <is>
          <t>Net income per common share, diluted</t>
        </is>
      </c>
      <c r="B50" s="7" t="n">
        <v>3.2</v>
      </c>
      <c r="C50" s="7" t="n">
        <v>3.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oubled Debt Restructurings (Tables)</t>
        </is>
      </c>
      <c r="B1" s="2" t="inlineStr">
        <is>
          <t>12 Months Ended</t>
        </is>
      </c>
    </row>
    <row r="2">
      <c r="B2" s="2" t="inlineStr">
        <is>
          <t>Dec. 31, 2021</t>
        </is>
      </c>
    </row>
    <row r="3">
      <c r="A3" s="3" t="inlineStr">
        <is>
          <t>Receivables [Abstract]</t>
        </is>
      </c>
    </row>
    <row r="4">
      <c r="A4" s="4" t="inlineStr">
        <is>
          <t>Schedule Of Troubled Debt Restructurings On Financing Receivables</t>
        </is>
      </c>
      <c r="B4" s="4" t="inlineStr">
        <is>
          <t>The following tables set forth information on the Company’s troubled debt restructurings by class of loans occurring during the years ended December 31, 2021 and 2020:
Twelve Months Ended
December 31, 2021
(in thousands)
Number of Contracts
Pre-Modification Outstanding Recorded Investment
Post-Modification Outstanding Recorded Investment
Consumer:
Installment
2
$
15
$
15
Residential
Single family
1
98
98
Total
3
$
113
$
113
Twelve Months Ended
December 31, 2020
(in thousands)
Number of Contracts
Pre-Modification Outstanding Recorded Investment
Post-Modification Outstanding Recorded Investment
Commercial - Non Real Estate:
Non-owner occupied
1
$
685
$
685
Consumer:
Installment
1
13
13
Residential
Single family
3
931
935
Total
5
$
1,629
$
1,6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 Premises and Equipment, Net (Tables)</t>
        </is>
      </c>
      <c r="B1" s="2" t="inlineStr">
        <is>
          <t>12 Months Ended</t>
        </is>
      </c>
    </row>
    <row r="2">
      <c r="B2" s="2" t="inlineStr">
        <is>
          <t>Dec. 31, 2021</t>
        </is>
      </c>
    </row>
    <row r="3">
      <c r="A3" s="3" t="inlineStr">
        <is>
          <t>Property Plant And Equipment [Abstract]</t>
        </is>
      </c>
    </row>
    <row r="4">
      <c r="A4" s="4" t="inlineStr">
        <is>
          <t>Major Classes Of Bank Premises And Equipment And Total Accumulated Depreciation</t>
        </is>
      </c>
      <c r="B4" s="4" t="inlineStr">
        <is>
          <t>The major classes of bank premises and equipment and the total accumulated depreciation at December 31, 2021 and 2020 were as follows:
December 31,
2021
2020
(in thousands)
Land
$
6,644
$
6,644
Buildings and improvements
18,561
18,498
Furniture and equipment
8,815
8,358
$
34,020
$
33,500
Less accumulated depreciation
15,771
14,775
Bank premises and equipment, net
$
18,249
$
18,7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Composition Of Deposits</t>
        </is>
      </c>
      <c r="B4" s="4" t="inlineStr">
        <is>
          <t>The composition of deposits at December 31, 2021 and December 31, 2020 was as follows:
December 31, 2021
December 31, 2020
(in thousands)
Noninterest bearing demand deposits
$
470,355
$
407,576
Savings and interest bearing demand deposits:
NOW accounts
$
162,690
$
132,249
Money market accounts
251,862
207,837
Regular savings accounts
168,744
136,778
$
583,296
$
476,864
Time deposits:
Balances of less than $250,000
$
58,427
$
59,621
Balances of $250,000 or greater
65,157
69,037
$
123,584
$
128,658
$
1,177,235
$
1,013,098</t>
        </is>
      </c>
    </row>
    <row r="5">
      <c r="A5" s="4" t="inlineStr">
        <is>
          <t>Maturities Of Time Deposits</t>
        </is>
      </c>
      <c r="B5" s="4" t="inlineStr">
        <is>
          <t>The outstanding balance of time deposits at December 31, 2021 was due as follows:
December 31, 2021
(in thousands)
2022
$
107,507
2023
6,307
2024
2,449
2025
1,534
2026
5,780
Thereafter
7
$
123,5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Dec. 31, 2021</t>
        </is>
      </c>
    </row>
    <row r="3">
      <c r="A3" s="3" t="inlineStr">
        <is>
          <t>Advances From Federal Home Loan Banks [Abstract]</t>
        </is>
      </c>
    </row>
    <row r="4">
      <c r="A4" s="4" t="inlineStr">
        <is>
          <t>Summary Of Information Related To Federal Funds Purchased</t>
        </is>
      </c>
      <c r="B4" s="4" t="inlineStr">
        <is>
          <t>The following table summarizes information related to federal funds purchased for the years ended December 31, 2021 and 2020:
December 31,
2021
2020
(dollars in thousands)
Balance at year-end
—
—
Average balance during the year
1
1
Average interest rate during the year
0.66
%
0.61
%
Maximum month-end balance during the year
$
—
$
—
Gross lines of credit at year-end
78,000
28,000
Unused lines of credit at year-end
78,000
28,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The net deferred tax asset at December 31, 2021 and 2020 consisted of the following components:
December 31,
2021
2020
(in thousands)
Deferred tax assets:
Allowance for loan losses
$
1,845
$
1,490
Share-based compensation
136
95
Accrued postretirement benefits
21
21
Home equity origination costs
67
50
Nonaccrual interest
65
76
Lease liabilities
1,110
864
Credit carryforward
973
—
Securities available for sale
46
—
Other
27
29
$
4,290
$
2,625
Deferred tax liabilities:
Property and equipment
$
659
$
713
Right-of-use assets
1,079
843
Securities available for sale
—
867
$
1,738
$
2,423
Net deferred tax asset
$
2,552
$
202</t>
        </is>
      </c>
    </row>
    <row r="5">
      <c r="A5" s="4" t="inlineStr">
        <is>
          <t>Schedule Of Components Of Income Tax Expense</t>
        </is>
      </c>
      <c r="B5" s="4" t="inlineStr">
        <is>
          <t>Income tax expense for the years ended December 31, 2021 and 2020 consisted of the following components:
December 31,
2021
2020
(in thousands)
Current tax expense
$
3,203
$
2,607
Deferred tax (benefit)
(1,437
)
(471
)
$
1,766
$
2,136</t>
        </is>
      </c>
    </row>
    <row r="6">
      <c r="A6" s="4" t="inlineStr">
        <is>
          <t>Schedule Of Income Tax Reconciliation</t>
        </is>
      </c>
      <c r="B6" s="4" t="inlineStr">
        <is>
          <t>The following table reconciles income tax expense to the statutory federal corporate income tax amount, which was calculated by applying the federal corporate income tax rate to pre-tax income for the years ended December 31, 2021 and 2020.
December 31,
2021
2020
(in thousands)
Statutory federal corporate tax amount
$
2,685
$
2,795
Tax-exempt interest (income)
(135
)
(193
)
Officer insurance (income)
(102
)
(57
)
Net tax credits
(686
)
(439
)
Other, net
4
30
$
1,766
$
2,1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 Based Compensation [Abstract]</t>
        </is>
      </c>
    </row>
    <row r="4">
      <c r="A4" s="4" t="inlineStr">
        <is>
          <t>Restricted Stock Activity</t>
        </is>
      </c>
      <c r="B4" s="4" t="inlineStr">
        <is>
          <t>The following table presents the activity for Restricted Stock for the years ended December 31, 2021 and 2020:
Twelve Months Ended
December 31,
2021
2020
Shares
Weighted Average Grant Date Fair Value
Shares
Weighted Average Grant Date Fair Value
Nonvested, beginning of period
20,928
$
29.98
18,488
$
30.39
Granted
32,496
31.16
22,128
28.82
Vested
(21,261
)
30.70
(19,238
)
29.01
Forfeited
(425
)
31.05
(450
)
31.03
Nonvested, end of period
31,738
$
30.70
20,928
$
29.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t>
        </is>
      </c>
      <c r="B4" s="4" t="inlineStr">
        <is>
          <t>The following tables present information about the Company’s leases:
(dollars in thousands)
December 31, 2021
December 31, 2020
Lease liability
$
5,289
$
4,113
Right-of-use asset
$
5,139
$
4,014
Weighted average remaining lease term
15 years
17 years
Weighted average discount term
2.99
%
3.34
%
Twelve Months Ended
Lease Cost
December 31, 2021
December 31, 2020
Operating lease cost
$
376
$
287
Variable lease cost
—
—
Short-term lease cost
19
16
Total lease cost
$
395
$
303
Cash paid for amounts included in the measurement of lease liabilities
$
314
$
239</t>
        </is>
      </c>
    </row>
    <row r="5">
      <c r="A5" s="4" t="inlineStr">
        <is>
          <t>Lessee, Operating Lease, Liability, Maturity</t>
        </is>
      </c>
      <c r="B5" s="4" t="inlineStr">
        <is>
          <t>A maturity analysis of operating lease liabilities and reconciliation of the undiscounted cash flows to the total operating lease liabilities is as follows:
As of
Lease payments due
December 31, 2021
Twelve months ending December 31, 2022
$
455
Twelve months ending December 31, 2023
473
Twelve months ending December 31, 2024
480
Twelve months ending December 31, 2025
504
Twelve months ending December 31, 2026
397
Thereafter
4,540
Total undiscounted cash flows
$
6,849
Discount
(1,560
)
Lease liability
$
5,2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Requirements (Tables)</t>
        </is>
      </c>
      <c r="B1" s="2" t="inlineStr">
        <is>
          <t>12 Months Ended</t>
        </is>
      </c>
    </row>
    <row r="2">
      <c r="B2" s="2" t="inlineStr">
        <is>
          <t>Dec. 31, 2021</t>
        </is>
      </c>
    </row>
    <row r="3">
      <c r="A3" s="3" t="inlineStr">
        <is>
          <t>Regulatory Capital Requirements [Abstract]</t>
        </is>
      </c>
    </row>
    <row r="4">
      <c r="A4" s="4" t="inlineStr">
        <is>
          <t>Schedule Of Capital Requirements</t>
        </is>
      </c>
      <c r="B4" s="4" t="inlineStr">
        <is>
          <t>The following table presents the Bank’s actual capital amounts and ratios at December 31, 2021 and 2020:
Actual
Minimum Capital Requirement
Minimum To Be Well Capitalized Under Prompt Corrective Action Provisions
Amount
Ratio
Amount
Ratio
Amount
Ratio
(dollars in thousands)
December 31, 2021
Common Equity Tier 1 Capital to Risk Weighted Assets
$
107,570
10.44
%
$
46,362
4.50
%
$
66,967
6.50
%
Total Capital to Risk Weighted Assets
116,420
11.30
%
82,421
8.00
%
103,026
10.00
%
Tier 1 Capital to Risk Weighted Assets
107,570
10.44
%
61,816
6.00
%
82,421
8.00
%
Tier 1 Capital to Average Assets
107,570
8.84
%
48,654
4.00
%
60,817
5.00
%
December 31, 2020
Common Equity Tier 1 Capital to Risk Weighted Assets
$
97,825
12.39
%
$
35,540
4.50
%
$
51,335
6.50
%
Total Capital to Risk Weighted Assets
104,957
13.29
%
63,182
8.00
%
78,977
10.00
%
Tier 1 Capital to Risk Weighted Assets
97,825
12.39
%
47,386
6.00
%
63,182
8.00
%
Tier 1 Capital to Average Assets
97,825
9.06
%
43,213
4.00
%
54,016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Sheet Risk (Tables)</t>
        </is>
      </c>
      <c r="B1" s="2" t="inlineStr">
        <is>
          <t>12 Months Ended</t>
        </is>
      </c>
    </row>
    <row r="2">
      <c r="B2" s="2" t="inlineStr">
        <is>
          <t>Dec. 31, 2021</t>
        </is>
      </c>
    </row>
    <row r="3">
      <c r="A3" s="3" t="inlineStr">
        <is>
          <t>Derivative Instruments And Hedging Activities Disclosure [Abstract]</t>
        </is>
      </c>
    </row>
    <row r="4">
      <c r="A4" s="4" t="inlineStr">
        <is>
          <t>Schedule Of Financial Instruments</t>
        </is>
      </c>
      <c r="B4" s="4" t="inlineStr">
        <is>
          <t>At December 31, 2021 and 2020, the following financial instruments were outstanding whose contract amounts represent credit risk:
December 31, 2021
December 31, 2020
(dollars in thousands)
Commitments to extend credit
$
21,886
$
27,558
Unfunded commitments under lines of credit
171,406
146,202
Commercial and standby letters of credit
10,397
8,13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Noninterest Income Disaggregated by Major Source</t>
        </is>
      </c>
      <c r="B4" s="4" t="inlineStr">
        <is>
          <t>Noninterest income disaggregated by major source, for the years ended December 31, 2021 and 2020 consisted of the following:
December 31, 2021
December 31, 2020
(dollar in thousands)
Noninterest income:
Income from fiduciary activities(1):
Trust asset management fees
$
1,891
$
1,398
Service charges on deposit accounts(1):
Overdrawn account fees
853
695
Monthly and other service charges
234
225
Other service charges and fees:
Interchange fees (1)
227
372
ATM fees (1)
3,014
2,578
Brokerage commissions (1)
1,164
916
Secondary market fees
236
431
Other charges and fees (2)
611
460
Gain (loss) on the sale and disposal of bank premises and equipment (1)
—
5
Gain (loss) on sale of securities
24
687
Gain on sale of loans
1,658
—
Bank owned life insurance income
527
310
Other operating income (3)
881
502
Total noninterest income
$
11,320
$
8,579
(1)
Income within the scope of Topic 606.
(2)
Includes income within the scope of Topic 606 of $485 thousand and $390 thousand for the years ended December 31, 2021 and 2020, respectively. The remaining balance is outside the scope of Topic 606.
(3)
Includes income within the scope of Topic 606 of $834 thousand and $505 thousand for the years ended December 31, 2021 and 2020, respectively. The remaining balance is outside the scope of Topic 6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income</t>
        </is>
      </c>
      <c r="B4" s="6" t="n">
        <v>11021</v>
      </c>
      <c r="C4" s="6" t="n">
        <v>11172</v>
      </c>
    </row>
    <row r="5">
      <c r="A5" s="3" t="inlineStr">
        <is>
          <t>Other comprehensive income (loss):</t>
        </is>
      </c>
    </row>
    <row r="6">
      <c r="A6" s="4" t="inlineStr">
        <is>
          <t>Changes in benefit obligations and plan assets for post retirement benefit plans, net of reclassification adjustments, net of deferred income tax of $0 and ($5) for the years ended December 31, 2021 and 2020, respectively</t>
        </is>
      </c>
      <c r="C6" s="5" t="n">
        <v>-25</v>
      </c>
    </row>
    <row r="7">
      <c r="A7" s="4" t="inlineStr">
        <is>
          <t>Unrealized gain (loss) on available for sale securities, net of reclassification adjustments, net of deferred income tax of ($912) and $484 for the years ended December 31, 2021 and 2020, respectively</t>
        </is>
      </c>
      <c r="B7" s="5" t="n">
        <v>-3434</v>
      </c>
      <c r="C7" s="5" t="n">
        <v>1822</v>
      </c>
    </row>
    <row r="8">
      <c r="A8" s="4" t="inlineStr">
        <is>
          <t>Total other comprehensive income (loss)</t>
        </is>
      </c>
      <c r="B8" s="5" t="n">
        <v>-3434</v>
      </c>
      <c r="C8" s="5" t="n">
        <v>1797</v>
      </c>
    </row>
    <row r="9">
      <c r="A9" s="4" t="inlineStr">
        <is>
          <t>Total comprehensive income</t>
        </is>
      </c>
      <c r="B9" s="6" t="n">
        <v>7587</v>
      </c>
      <c r="C9" s="6" t="n">
        <v>129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Statements of Income (Tables)</t>
        </is>
      </c>
      <c r="B1" s="2" t="inlineStr">
        <is>
          <t>12 Months Ended</t>
        </is>
      </c>
    </row>
    <row r="2">
      <c r="B2" s="2" t="inlineStr">
        <is>
          <t>Dec. 31, 2021</t>
        </is>
      </c>
    </row>
    <row r="3">
      <c r="A3" s="3" t="inlineStr">
        <is>
          <t>Quarterly Financial Information Disclosure [Abstract]</t>
        </is>
      </c>
    </row>
    <row r="4">
      <c r="A4" s="4" t="inlineStr">
        <is>
          <t>Schedule Of Quarterly Condensed Statements Of Income</t>
        </is>
      </c>
      <c r="B4" s="4" t="inlineStr">
        <is>
          <t>The Company’s quarterly net income, net income per common share and dividends per common share during 2021 and 2020 are summarized as follows:
2021
March 31
June 30
September 30
December 31
(in thousands, except per share amounts)
Total interest and dividend income
$
10,016
$
10,413
$
10,782
$
11,465
Net interest income after provision for loan losses
8,930
9,695
10,099
10,792
Noninterest income
2,427
2,650
2,881
3,362
Noninterest expenses
7,916
8,727
9,523
11,883
Income before income taxes
3,441
3,618
3,457
2,271
Net income
2,862
3,003
2,873
2,283
Net income per common share, basic
0.84
0.87
0.83
0.66
Net income per common share, diluted
0.84
0.87
0.83
0.66
Dividends per common share
0.27
0.27
0.28
0.28
2020
March 31
June 30
September 30
December 31
(in thousands, except per share amounts)
Total interest and dividend income
$
9,107
$
9,661
$
10,150
$
9,990
Net interest income after provision for loan losses
8,102
8,005
9,367
8,696
Noninterest income
1,690
2,422
2,216
2,251
Noninterest expenses
6,875
7,014
7,465
8,087
Income before income taxes
2,917
3,413
4,118
2,860
Net income
2,441
2,819
3,406
2,506
Net income per common share, basic
0.71
0.83
0.99
0.74
Net income per common share, diluted
0.71
0.83
0.99
0.74
Dividends per common share
0.26
0.26
0.26
0.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A Recurring Basis</t>
        </is>
      </c>
      <c r="B4" s="4" t="inlineStr">
        <is>
          <t>The following table presents balances of financial assets and liabilities measured at fair value on a recurring basis at December 31, 2021 and December 31, 2020:
Fair Value Measurements at
December 31, 2021
Using
Balance as of
Quoted Prices in Active Markets for Identical Assets
Significant Other Observable Inputs
Significant Unobservable Inputs
December 31, 2021
(Level 1)
(Level 2)
(Level 3)
(in thousands)
Assets:
Securities available for sale
Obligations of U.S. government corporations and agencies
$
14,921
$
—
$
14,921
$
—
U.S. treasury notes
2,003
2,003
Mortgage-backed securities
151,012
—
151,012
—
Obligations of states and political subdivisions
21,877
—
21,877
—
Subordinated debt
2,508
—
2,508
—
Derivative:
Interest rate swaps on loans
58
—
58
—
Total assets at fair value
$
192,379
$
—
$
192,379
$
—
Liabilities:
Interest rate swaps on loans
58
58
$
—
Total liabilities at fair value
$
58
$
—
$
58
$
—
Fair Value Measurements at
December 31, 2020
Using
Balance as of
Quoted Prices in Active Markets for Identical Assets
Significant Other Observable Inputs
Significant Unobservable Inputs
December 31, 2020
(Level 1)
(Level 2)
(Level 3)
(in thousands)
Assets:
Securities available for sale
Obligations of U.S. government corporations and agencies
$
17,483
$
—
$
17,483
$
—
Mortgage-backed securities
119,009
—
119,009
—
Obligations of states and political subdivisions
27,213
—
27,213
—
Subordinated debt
1,250
1,250
Total assets at fair value
$
164,955
$
—
$
164,955
$
—</t>
        </is>
      </c>
    </row>
    <row r="5">
      <c r="A5" s="4" t="inlineStr">
        <is>
          <t>Quantitative Information About Level 3 Fair Value Measurements For Certain Financial Assets</t>
        </is>
      </c>
      <c r="B5" s="4" t="inlineStr">
        <is>
          <t>The following table displays quantitative information about Level 3 Fair Value Measurements for certain financial assets measured at fair value on a nonrecurring basis for December 31, 2021 and December 31, 2020:
Quantitative information about Level 3 Fair Value Measurements
December 31, 2021
Valuation Technique(s)
Unobservable Input
Range
Weighted Average (1)
Assets:
Impaired loans
Discounted appraised value
Selling cost
12%
12%
Impaired loans
Present value of cash flows
Discount rate
4% - 6%
5%
December 31, 2020
Valuation Technique(s)
Unobservable Input
Range
Weighted Average
Assets:
Impaired loans
Present value of cash flows
Discount rate
4% - 6%
4%
Other real estate owned
Discounted appraised value
Discount for current market conditions and selling costs
6%
6%
(1) - Weighted based on the relative fair values of the specific items measured at fair value.</t>
        </is>
      </c>
    </row>
    <row r="6">
      <c r="A6" s="4" t="inlineStr">
        <is>
          <t>Financial And Nonfinancial Assets Measured At Fair Value On A Nonrecurring Basis</t>
        </is>
      </c>
      <c r="B6" s="4" t="inlineStr">
        <is>
          <t>The following table summarizes the Company’s financial and nonfinancial assets that were measured at fair value on a nonrecurring basis at December 31, 2021 and December 31, 2020:
Carrying value at
December 31, 2021
Balance as of
Quoted Prices in Active Markets for Identical Assets
Significant Other Observable Inputs
Significant Unobservable Inputs
December 31, 2021
(Level 1)
(Level 2)
(Level 3)
(in thousands)
Financial Assets:
Impaired loans
$
746
$
—
$
—
$
746
Carrying value at
December 31, 2020
Balance as of
Quoted Prices in Active Markets for Identical Assets
Significant Other Observable Inputs
Significant Unobservable Inputs
December 31, 2020
(Level 1)
(Level 2)
(Level 3)
(in thousands)
Financial Assets:
Impaired loans
$
1,355
$
—
$
—
$
1,355
Nonfinancial Assets:
Other real estate owned
607
—
165
442</t>
        </is>
      </c>
    </row>
    <row r="7">
      <c r="A7" s="4" t="inlineStr">
        <is>
          <t>Company's Financial Instruments</t>
        </is>
      </c>
      <c r="B7" s="4" t="inlineStr">
        <is>
          <t>The carrying amount and fair value of the Company’s financial instruments at December 31, 2021 and 2020 were as follows:
Fair Value Measurements at
December 31, 2021
Using
Carrying Value as of
Quoted Prices in Active Markets for Identical Assets
Significant Other Observable Inputs
Significant Unobservable Inputs
Fair Value as of
December 31, 2021
(Level 1)
(Level 2)
(Level 3)
December 31, 2021
(in thousands)
Financial Assets:
Cash and short-term investments
$
64,068
$
64,068
$
—
$
—
$
64,068
Securities
192,321
—
192,321
—
192,321
Restricted Investments
1,049
—
1,049
—
1,049
Loans held for sale
876
876
876
Loans, net
976,933
—
—
969,612
969,612
Bank owned life insurance
23,236
—
23,236
—
23,236
Accrued interest receivable
2,634
—
2,634
—
2,634
Interest rate swap
58
—
58
—
58
Financial Liabilities:
Deposits
$
1,177,235
$
—
$
1,177,582
$
—
$
1,177,582
Accrued interest payable
67
—
67
—
67
Interest rate swap
58
—
58
—
58
Fair Value Measurements at
December 31, 2020
Using
Carrying Value as of
Quoted Prices in Active Markets for Identical Assets
Significant Other Observable Inputs
Significant Unobservable Inputs
Fair Value as of
December 31, 2020
(Level 1)
(Level 2)
(Level 3)
December 31, 2020
(in thousands)
Financial assets:
Cash and short-term investments
$
79,920
$
79,920
$
—
$
—
$
79,920
Securities
164,955
—
164,955
—
164,955
Restricted Investments
1,267
—
1,267
—
1,267
Loans, net
829,238
—
—
819,691
819,691
Bank owned life insurance
12,709
—
12,709
—
12,709
Accrued interest receivable
3,441
—
3,441
—
3,441
Financial liabilities:
Deposits
$
1,013,098
$
—
$
1,013,600
$
—
$
1,013,600
Accrued interest payable
72
—
72
—
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 in 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Changes To Accumulated Other Comprehensive Income (Loss) By Components</t>
        </is>
      </c>
      <c r="B4" s="4" t="inlineStr">
        <is>
          <t>Changes to accumulated other comprehensive income (loss) by components are shown in the following tables for the years ended December 31, 2021 and 2020:
Twelve Months Ended
December 31,
2021
2020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dollars in thousands)
January 1
$
3,260
$
19
$
3,279
$
1,438
$
44
$
1,482
Other comprehensive (loss) income before reclassifications
(4,322
)
—
(4,322
)
2,993
(33
)
2,960
Reclassifications from other comprehensive income (loss)
(24
)
—
(24
)
(687
)
3
(684
)
Tax effect of current period changes
912
—
912
(484
)
5
(479
)
Current period changes net of taxes
(3,434
)
—
(3,434
)
1,822
(25
)
1,797
December 31
$
(174
)
$
19
$
(155
)
$
3,260
$
19
$
3,27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 Parent Company Only (Tables)</t>
        </is>
      </c>
      <c r="B1" s="2" t="inlineStr">
        <is>
          <t>12 Months Ended</t>
        </is>
      </c>
    </row>
    <row r="2">
      <c r="B2" s="2" t="inlineStr">
        <is>
          <t>Dec. 31, 2021</t>
        </is>
      </c>
    </row>
    <row r="3">
      <c r="A3" s="3" t="inlineStr">
        <is>
          <t>Condensed Financial Information Of Parent Company Only Disclosure [Abstract]</t>
        </is>
      </c>
    </row>
    <row r="4">
      <c r="A4" s="4" t="inlineStr">
        <is>
          <t>Schedule Of Condensed Balance Sheets</t>
        </is>
      </c>
      <c r="B4" s="4" t="inlineStr">
        <is>
          <t>EAGLE FINANCIAL SERVICES, INC. (Parent Company Only) Balance Sheets December 31, 2021 and 2020 (dollars in thousands)
2021
2020
Assets
Cash held in subsidiary bank
$
2,739
$
902
Loans, net of allowance
—
2,932
Investment in subsidiary
107,416
101,104
Other assets
125
136
Total assets
$
110,280
$
105,074
Liabilities and Shareholders’ Equity
Total liabilities
$
—
$
—
Shareholders’ Equity
Preferred stock
$
—
$
—
Common stock
8,556
8,460
Surplus
12,115
10,811
Retained earnings
89,764
82,524
Accumulated other comprehensive (loss) income
(155
)
3,279
Total shareholders’ equity
$
110,280
$
105,074
Total liabilities and shareholders’ equity
$
110,280
$
105,074</t>
        </is>
      </c>
    </row>
    <row r="5">
      <c r="A5" s="4" t="inlineStr">
        <is>
          <t>Schedule Of Condensed Income Statement</t>
        </is>
      </c>
      <c r="B5" s="4" t="inlineStr">
        <is>
          <t>EAGLE FINANCIAL SERVICES, INC. (Parent Company Only) Statements of Income Years Ended December 31, 2021 and 2020 (dollars in thousands)
2021
2020
Income
Dividends from subsidiary bank
$
1,500
$
4,250
Interest and fees on loans
64
133
Total income
$
1,564
$
4,383
Expenses
Other operating expenses
$
319
$
295
Total expenses
$
319
$
295
Income before income tax (benefit) and equity in undistributed earnings of subsidiary bank
$
1,245
$
4,088
Income Tax (Benefit)
(31
)
(34
)
Income before equity in undistributed earnings of subsidiary bank
$
1,276
$
4,122
Equity in Undistributed Net Income of Subsidiary Bank
9,745
7,050
Net income
$
11,021
$
11,172
Comprehensive income
$
7,587
$
12,969</t>
        </is>
      </c>
    </row>
    <row r="6">
      <c r="A6" s="4" t="inlineStr">
        <is>
          <t>Schedule Of Condensed Cash Flows Statement</t>
        </is>
      </c>
      <c r="B6" s="4" t="inlineStr">
        <is>
          <t>EAGLE FINANCIAL SERVICES, INC. (Parent Company Only) Statements of Cash Flows Years Ended December 31, 2021 and 2020 (dollars in thousands)
2021
2020
Cash Flows from Operating Activities
Net Income
$
11,021
$
11,172
Adjustments to reconcile net income to net cash provided by operating activities
Stock-based compensation expense
850
604
Provision for loan losses
(21
)
—
Undistributed earnings of subsidiary bank
(9,745
)
(7,050
)
Changes in assets and liabilities:
Decrease in other assets
10
5
Net cash provided by operating activities
$
2,115
$
4,731
Cash Flows from Investing Activities
Net decrease in loans
$
2,953
$
7
Net cash provided by investing activities
$
2,953
$
7
Cash Flows from Financing Activities
Cash dividends paid
(3,261
)
(3,198
)
Issuance of common stock, employee benefit plan
179
227
Retirement of common stock
(149
)
(1,854
)
Net cash (used in) financing activities
$
(3,231
)
$
(4,825
)
Increase (decrease) in cash
$
1,837
$
(87
)
Cash
Beginning
$
902
$
989
Ending
$
2,739
$
90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12 Months Ended</t>
        </is>
      </c>
    </row>
    <row r="2">
      <c r="B2" s="2" t="inlineStr">
        <is>
          <t>Dec. 31, 2021</t>
        </is>
      </c>
    </row>
    <row r="3">
      <c r="A3" s="3" t="inlineStr">
        <is>
          <t>Real Estate [Abstract]</t>
        </is>
      </c>
    </row>
    <row r="4">
      <c r="A4" s="4" t="inlineStr">
        <is>
          <t>Other Real Estate</t>
        </is>
      </c>
      <c r="B4" s="4" t="inlineStr">
        <is>
          <t>The following table is a summary of other real estate owned (OREO) activity for the twelve months ended December 31, 2021 and 2020:
Year Ended
Year Ended
December 31,
December 31,
2021
2020
Balance, beginning
$
607
$
183
Net loans transferred to OREO
266
441
Gain on foreclosure
—
166
Sales
(781
)
(183
)
Valuation adjustments
(92
)
—
Balance, ending
$
—
$
607</t>
        </is>
      </c>
    </row>
    <row r="5">
      <c r="A5" s="4" t="inlineStr">
        <is>
          <t>Schedule of Real Estate Properties</t>
        </is>
      </c>
      <c r="B5" s="4" t="inlineStr">
        <is>
          <t>The major classifications of other real estate owned in the consolidated balance sheets at December 31, 2021 and 2020 were as follows:
As of
December 31, 2021
December 31, 2020
(in thousands)
Construction and Farmland
$
—
$
—
Residential Real Estate
—
165
Commercial Real Estate
—
442
Subtotal
$
—
$
607
Less valuation allowance
—
—
Total
$
—
$
60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ature of Banking Activities and Significant Accounting Policies (Narrative) (Details)</t>
        </is>
      </c>
      <c r="B1" s="2" t="inlineStr">
        <is>
          <t>12 Months Ended</t>
        </is>
      </c>
    </row>
    <row r="2">
      <c r="B2" s="2" t="inlineStr">
        <is>
          <t>Dec. 31, 2021USD ($)loanshares</t>
        </is>
      </c>
      <c r="C2" s="2" t="inlineStr">
        <is>
          <t>Dec. 31, 2020USD ($)loanshares</t>
        </is>
      </c>
    </row>
    <row r="3">
      <c r="A3" s="3" t="inlineStr">
        <is>
          <t>Property Plant And Equipment [Line Items]</t>
        </is>
      </c>
    </row>
    <row r="4">
      <c r="A4" s="4" t="inlineStr">
        <is>
          <t>Ownership percentage in subsidiaries</t>
        </is>
      </c>
      <c r="B4" s="4" t="inlineStr">
        <is>
          <t>100.00%</t>
        </is>
      </c>
    </row>
    <row r="5">
      <c r="A5" s="4" t="inlineStr">
        <is>
          <t>Sale of Non Mortgage Loans | $</t>
        </is>
      </c>
      <c r="B5" s="6" t="n">
        <v>100000000</v>
      </c>
    </row>
    <row r="6">
      <c r="A6" s="4" t="inlineStr">
        <is>
          <t>Period interest on mortgage loans is discontinued</t>
        </is>
      </c>
      <c r="B6" s="4" t="inlineStr">
        <is>
          <t>120 days</t>
        </is>
      </c>
    </row>
    <row r="7">
      <c r="A7" s="4" t="inlineStr">
        <is>
          <t>Period Interest on commercial loans discontinued</t>
        </is>
      </c>
      <c r="B7" s="4" t="inlineStr">
        <is>
          <t>90 days</t>
        </is>
      </c>
    </row>
    <row r="8">
      <c r="A8" s="4" t="inlineStr">
        <is>
          <t>Credit card loans and other personal loans are charged off</t>
        </is>
      </c>
      <c r="B8" s="4" t="inlineStr">
        <is>
          <t>180 days</t>
        </is>
      </c>
    </row>
    <row r="9">
      <c r="A9" s="4" t="inlineStr">
        <is>
          <t>Limit of the estimated appraised value of the furnished home</t>
        </is>
      </c>
      <c r="B9" s="4" t="inlineStr">
        <is>
          <t>80.00%</t>
        </is>
      </c>
    </row>
    <row r="10">
      <c r="A10" s="4" t="inlineStr">
        <is>
          <t>Authorized issuance of shares of common stock</t>
        </is>
      </c>
      <c r="B10" s="5" t="n">
        <v>500000</v>
      </c>
    </row>
    <row r="11">
      <c r="A11" s="4" t="inlineStr">
        <is>
          <t>"More likely than not" threshold</t>
        </is>
      </c>
      <c r="B11" s="4" t="inlineStr">
        <is>
          <t>50.00%</t>
        </is>
      </c>
    </row>
    <row r="12">
      <c r="A12" s="4" t="inlineStr">
        <is>
          <t>Antidilutive Securities Excluded from Computation of Earnings Per Share, Amount</t>
        </is>
      </c>
      <c r="B12" s="5" t="n">
        <v>0</v>
      </c>
      <c r="C12" s="5" t="n">
        <v>0</v>
      </c>
    </row>
    <row r="13">
      <c r="A13" s="4" t="inlineStr">
        <is>
          <t>Number of shares of common stock able to be repurchased</t>
        </is>
      </c>
      <c r="B13" s="5" t="n">
        <v>150000</v>
      </c>
    </row>
    <row r="14">
      <c r="A14" s="4" t="inlineStr">
        <is>
          <t>Treasury Stock, Shares, Retired</t>
        </is>
      </c>
      <c r="B14" s="5" t="n">
        <v>4749</v>
      </c>
      <c r="C14" s="5" t="n">
        <v>67189</v>
      </c>
    </row>
    <row r="15">
      <c r="A15" s="4" t="inlineStr">
        <is>
          <t>Stock Repurchased and Retired During Period, Value | $</t>
        </is>
      </c>
      <c r="B15" s="7" t="n">
        <v>31.26</v>
      </c>
      <c r="C15" s="7" t="n">
        <v>27.6</v>
      </c>
    </row>
    <row r="16">
      <c r="A16" s="4" t="inlineStr">
        <is>
          <t>Maximum numbers of shares that may yet be purchased under plan</t>
        </is>
      </c>
      <c r="B16" s="5" t="n">
        <v>148825</v>
      </c>
    </row>
    <row r="17">
      <c r="A17" s="4" t="inlineStr">
        <is>
          <t>Building [Member] | Minimum [Member]</t>
        </is>
      </c>
    </row>
    <row r="18">
      <c r="A18" s="3" t="inlineStr">
        <is>
          <t>Property Plant And Equipment [Line Items]</t>
        </is>
      </c>
    </row>
    <row r="19">
      <c r="A19" s="4" t="inlineStr">
        <is>
          <t>Estimated useful lives</t>
        </is>
      </c>
      <c r="B19" s="4" t="inlineStr">
        <is>
          <t>10 years</t>
        </is>
      </c>
    </row>
    <row r="20">
      <c r="A20" s="4" t="inlineStr">
        <is>
          <t>Building [Member] | Maximum [Member]</t>
        </is>
      </c>
    </row>
    <row r="21">
      <c r="A21" s="3" t="inlineStr">
        <is>
          <t>Property Plant And Equipment [Line Items]</t>
        </is>
      </c>
    </row>
    <row r="22">
      <c r="A22" s="4" t="inlineStr">
        <is>
          <t>Estimated useful lives</t>
        </is>
      </c>
      <c r="B22" s="4" t="inlineStr">
        <is>
          <t>39 years</t>
        </is>
      </c>
    </row>
    <row r="23">
      <c r="A23" s="4" t="inlineStr">
        <is>
          <t>Furniture and equipment [Member] | Minimum [Member]</t>
        </is>
      </c>
    </row>
    <row r="24">
      <c r="A24" s="3" t="inlineStr">
        <is>
          <t>Property Plant And Equipment [Line Items]</t>
        </is>
      </c>
    </row>
    <row r="25">
      <c r="A25" s="4" t="inlineStr">
        <is>
          <t>Estimated useful lives</t>
        </is>
      </c>
      <c r="B25" s="4" t="inlineStr">
        <is>
          <t>3 years</t>
        </is>
      </c>
    </row>
    <row r="26">
      <c r="A26" s="4" t="inlineStr">
        <is>
          <t>Furniture and equipment [Member] | Maximum [Member]</t>
        </is>
      </c>
    </row>
    <row r="27">
      <c r="A27" s="3" t="inlineStr">
        <is>
          <t>Property Plant And Equipment [Line Items]</t>
        </is>
      </c>
    </row>
    <row r="28">
      <c r="A28" s="4" t="inlineStr">
        <is>
          <t>Estimated useful lives</t>
        </is>
      </c>
      <c r="B28" s="4" t="inlineStr">
        <is>
          <t>10 years</t>
        </is>
      </c>
    </row>
    <row r="29">
      <c r="A29" s="4" t="inlineStr">
        <is>
          <t>Paycheck Protection Program Loans [Member]</t>
        </is>
      </c>
    </row>
    <row r="30">
      <c r="A30" s="3" t="inlineStr">
        <is>
          <t>Property Plant And Equipment [Line Items]</t>
        </is>
      </c>
    </row>
    <row r="31">
      <c r="A31" s="4" t="inlineStr">
        <is>
          <t>Number of loans | loan</t>
        </is>
      </c>
      <c r="B31" s="5" t="n">
        <v>152</v>
      </c>
      <c r="C31" s="5" t="n">
        <v>911</v>
      </c>
    </row>
    <row r="32">
      <c r="A32" s="4" t="inlineStr">
        <is>
          <t>Total outstanding balance of loans | $</t>
        </is>
      </c>
      <c r="B32" s="6" t="n">
        <v>15900000</v>
      </c>
      <c r="C32" s="6" t="n">
        <v>813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anking Activities and Significant Accounting Policies (Weighted Average Number of Shares Used In Computing Earnings Per Share) (Details) - share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verage number of common shares outstanding</t>
        </is>
      </c>
      <c r="B4" s="5" t="n">
        <v>3440080</v>
      </c>
      <c r="C4" s="5" t="n">
        <v>3417543</v>
      </c>
    </row>
    <row r="5">
      <c r="A5" s="4" t="inlineStr">
        <is>
          <t>Average number of common shares outstanding used to calculate diluted earnings per share</t>
        </is>
      </c>
      <c r="B5" s="5" t="n">
        <v>3440080</v>
      </c>
      <c r="C5" s="5" t="n">
        <v>34175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Of Securities Available For Sale) (Details) - USD ($) $ in Thousands</t>
        </is>
      </c>
      <c r="B1" s="2" t="inlineStr">
        <is>
          <t>Dec. 31, 2021</t>
        </is>
      </c>
      <c r="C1" s="2" t="inlineStr">
        <is>
          <t>Dec. 31, 2020</t>
        </is>
      </c>
    </row>
    <row r="2">
      <c r="A2" s="3" t="inlineStr">
        <is>
          <t>Schedule Of Available For Sale Securities [Line Items]</t>
        </is>
      </c>
    </row>
    <row r="3">
      <c r="A3" s="4" t="inlineStr">
        <is>
          <t>Amortized Cost</t>
        </is>
      </c>
      <c r="B3" s="6" t="n">
        <v>192539</v>
      </c>
      <c r="C3" s="6" t="n">
        <v>160827</v>
      </c>
    </row>
    <row r="4">
      <c r="A4" s="4" t="inlineStr">
        <is>
          <t>Available-for-sale Securities, Accumulated Gross Unrealized Gain, before Tax</t>
        </is>
      </c>
      <c r="B4" s="5" t="n">
        <v>1954</v>
      </c>
      <c r="C4" s="5" t="n">
        <v>4174</v>
      </c>
    </row>
    <row r="5">
      <c r="A5" s="4" t="inlineStr">
        <is>
          <t>Available-for-sale Securities, Accumulated Gross Unrealized Loss, before Tax</t>
        </is>
      </c>
      <c r="B5" s="5" t="n">
        <v>-2172</v>
      </c>
      <c r="C5" s="5" t="n">
        <v>-46</v>
      </c>
    </row>
    <row r="6">
      <c r="A6" s="4" t="inlineStr">
        <is>
          <t>Securities available for sale, at fair value</t>
        </is>
      </c>
      <c r="B6" s="5" t="n">
        <v>192321</v>
      </c>
      <c r="C6" s="5" t="n">
        <v>164955</v>
      </c>
    </row>
    <row r="7">
      <c r="A7" s="4" t="inlineStr">
        <is>
          <t>Obligations Of U.S. Government Corporations And Agencies [Member]</t>
        </is>
      </c>
    </row>
    <row r="8">
      <c r="A8" s="3" t="inlineStr">
        <is>
          <t>Schedule Of Available For Sale Securities [Line Items]</t>
        </is>
      </c>
    </row>
    <row r="9">
      <c r="A9" s="4" t="inlineStr">
        <is>
          <t>Amortized Cost</t>
        </is>
      </c>
      <c r="B9" s="5" t="n">
        <v>14541</v>
      </c>
      <c r="C9" s="5" t="n">
        <v>16576</v>
      </c>
    </row>
    <row r="10">
      <c r="A10" s="4" t="inlineStr">
        <is>
          <t>Available-for-sale Securities, Accumulated Gross Unrealized Gain, before Tax</t>
        </is>
      </c>
      <c r="B10" s="5" t="n">
        <v>417</v>
      </c>
      <c r="C10" s="5" t="n">
        <v>907</v>
      </c>
    </row>
    <row r="11">
      <c r="A11" s="4" t="inlineStr">
        <is>
          <t>Available-for-sale Securities, Accumulated Gross Unrealized Loss, before Tax</t>
        </is>
      </c>
      <c r="B11" s="5" t="n">
        <v>-37</v>
      </c>
    </row>
    <row r="12">
      <c r="A12" s="4" t="inlineStr">
        <is>
          <t>Securities available for sale, at fair value</t>
        </is>
      </c>
      <c r="B12" s="5" t="n">
        <v>14921</v>
      </c>
      <c r="C12" s="5" t="n">
        <v>17483</v>
      </c>
    </row>
    <row r="13">
      <c r="A13" s="4" t="inlineStr">
        <is>
          <t>US Treasury Notes [Member]</t>
        </is>
      </c>
    </row>
    <row r="14">
      <c r="A14" s="3" t="inlineStr">
        <is>
          <t>Schedule Of Available For Sale Securities [Line Items]</t>
        </is>
      </c>
    </row>
    <row r="15">
      <c r="A15" s="4" t="inlineStr">
        <is>
          <t>Amortized Cost</t>
        </is>
      </c>
      <c r="B15" s="5" t="n">
        <v>2003</v>
      </c>
    </row>
    <row r="16">
      <c r="A16" s="4" t="inlineStr">
        <is>
          <t>Securities available for sale, at fair value</t>
        </is>
      </c>
      <c r="B16" s="5" t="n">
        <v>2003</v>
      </c>
    </row>
    <row r="17">
      <c r="A17" s="4" t="inlineStr">
        <is>
          <t>Mortgage-Backed Securities [Member]</t>
        </is>
      </c>
    </row>
    <row r="18">
      <c r="A18" s="3" t="inlineStr">
        <is>
          <t>Schedule Of Available For Sale Securities [Line Items]</t>
        </is>
      </c>
    </row>
    <row r="19">
      <c r="A19" s="4" t="inlineStr">
        <is>
          <t>Amortized Cost</t>
        </is>
      </c>
      <c r="B19" s="5" t="n">
        <v>152391</v>
      </c>
      <c r="C19" s="5" t="n">
        <v>117161</v>
      </c>
    </row>
    <row r="20">
      <c r="A20" s="4" t="inlineStr">
        <is>
          <t>Available-for-sale Securities, Accumulated Gross Unrealized Gain, before Tax</t>
        </is>
      </c>
      <c r="B20" s="5" t="n">
        <v>753</v>
      </c>
      <c r="C20" s="5" t="n">
        <v>1894</v>
      </c>
    </row>
    <row r="21">
      <c r="A21" s="4" t="inlineStr">
        <is>
          <t>Available-for-sale Securities, Accumulated Gross Unrealized Loss, before Tax</t>
        </is>
      </c>
      <c r="B21" s="5" t="n">
        <v>-2132</v>
      </c>
      <c r="C21" s="5" t="n">
        <v>-46</v>
      </c>
    </row>
    <row r="22">
      <c r="A22" s="4" t="inlineStr">
        <is>
          <t>Securities available for sale, at fair value</t>
        </is>
      </c>
      <c r="B22" s="5" t="n">
        <v>151012</v>
      </c>
      <c r="C22" s="5" t="n">
        <v>119009</v>
      </c>
    </row>
    <row r="23">
      <c r="A23" s="4" t="inlineStr">
        <is>
          <t>Obligations Of States And Political Subdivisions [Member]</t>
        </is>
      </c>
    </row>
    <row r="24">
      <c r="A24" s="3" t="inlineStr">
        <is>
          <t>Schedule Of Available For Sale Securities [Line Items]</t>
        </is>
      </c>
    </row>
    <row r="25">
      <c r="A25" s="4" t="inlineStr">
        <is>
          <t>Amortized Cost</t>
        </is>
      </c>
      <c r="B25" s="5" t="n">
        <v>21104</v>
      </c>
      <c r="C25" s="5" t="n">
        <v>25840</v>
      </c>
    </row>
    <row r="26">
      <c r="A26" s="4" t="inlineStr">
        <is>
          <t>Available-for-sale Securities, Accumulated Gross Unrealized Gain, before Tax</t>
        </is>
      </c>
      <c r="B26" s="5" t="n">
        <v>773</v>
      </c>
      <c r="C26" s="5" t="n">
        <v>1373</v>
      </c>
    </row>
    <row r="27">
      <c r="A27" s="4" t="inlineStr">
        <is>
          <t>Securities available for sale, at fair value</t>
        </is>
      </c>
      <c r="B27" s="5" t="n">
        <v>21877</v>
      </c>
      <c r="C27" s="5" t="n">
        <v>27213</v>
      </c>
    </row>
    <row r="28">
      <c r="A28" s="4" t="inlineStr">
        <is>
          <t>Subordinated Debt [Member]</t>
        </is>
      </c>
    </row>
    <row r="29">
      <c r="A29" s="3" t="inlineStr">
        <is>
          <t>Schedule Of Available For Sale Securities [Line Items]</t>
        </is>
      </c>
    </row>
    <row r="30">
      <c r="A30" s="4" t="inlineStr">
        <is>
          <t>Amortized Cost</t>
        </is>
      </c>
      <c r="B30" s="5" t="n">
        <v>2500</v>
      </c>
      <c r="C30" s="5" t="n">
        <v>1250</v>
      </c>
    </row>
    <row r="31">
      <c r="A31" s="4" t="inlineStr">
        <is>
          <t>Available-for-sale Securities, Accumulated Gross Unrealized Gain, before Tax</t>
        </is>
      </c>
      <c r="B31" s="5" t="n">
        <v>11</v>
      </c>
    </row>
    <row r="32">
      <c r="A32" s="4" t="inlineStr">
        <is>
          <t>Available-for-sale Securities, Accumulated Gross Unrealized Loss, before Tax</t>
        </is>
      </c>
      <c r="B32" s="5" t="n">
        <v>-3</v>
      </c>
    </row>
    <row r="33">
      <c r="A33" s="4" t="inlineStr">
        <is>
          <t>Securities available for sale, at fair value</t>
        </is>
      </c>
      <c r="B33" s="6" t="n">
        <v>2508</v>
      </c>
      <c r="C33" s="6" t="n">
        <v>1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Restricted Investments) (Details) - USD ($) $ in Thousands</t>
        </is>
      </c>
      <c r="B1" s="2" t="inlineStr">
        <is>
          <t>Dec. 31, 2021</t>
        </is>
      </c>
      <c r="C1" s="2" t="inlineStr">
        <is>
          <t>Dec. 31, 2020</t>
        </is>
      </c>
    </row>
    <row r="2">
      <c r="A2" s="3" t="inlineStr">
        <is>
          <t>Carrying Value Qualitative Disclosures Related To Election [Line Items]</t>
        </is>
      </c>
    </row>
    <row r="3">
      <c r="A3" s="4" t="inlineStr">
        <is>
          <t>Restricted Investments</t>
        </is>
      </c>
      <c r="B3" s="6" t="n">
        <v>1049</v>
      </c>
      <c r="C3" s="6" t="n">
        <v>1267</v>
      </c>
    </row>
    <row r="4">
      <c r="A4" s="4" t="inlineStr">
        <is>
          <t>Federal Reserve Bank Stock [Member]</t>
        </is>
      </c>
    </row>
    <row r="5">
      <c r="A5" s="3" t="inlineStr">
        <is>
          <t>Carrying Value Qualitative Disclosures Related To Election [Line Items]</t>
        </is>
      </c>
    </row>
    <row r="6">
      <c r="A6" s="4" t="inlineStr">
        <is>
          <t>Restricted Investments</t>
        </is>
      </c>
      <c r="B6" s="5" t="n">
        <v>344</v>
      </c>
      <c r="C6" s="5" t="n">
        <v>344</v>
      </c>
    </row>
    <row r="7">
      <c r="A7" s="4" t="inlineStr">
        <is>
          <t>Federal Home Loan Bank Stock [Member]</t>
        </is>
      </c>
    </row>
    <row r="8">
      <c r="A8" s="3" t="inlineStr">
        <is>
          <t>Carrying Value Qualitative Disclosures Related To Election [Line Items]</t>
        </is>
      </c>
    </row>
    <row r="9">
      <c r="A9" s="4" t="inlineStr">
        <is>
          <t>Restricted Investments</t>
        </is>
      </c>
      <c r="B9" s="5" t="n">
        <v>565</v>
      </c>
      <c r="C9" s="5" t="n">
        <v>783</v>
      </c>
    </row>
    <row r="10">
      <c r="A10" s="4" t="inlineStr">
        <is>
          <t>Community Bankers' Bank Stock [Member]</t>
        </is>
      </c>
    </row>
    <row r="11">
      <c r="A11" s="3" t="inlineStr">
        <is>
          <t>Carrying Value Qualitative Disclosures Related To Election [Line Items]</t>
        </is>
      </c>
    </row>
    <row r="12">
      <c r="A12" s="4" t="inlineStr">
        <is>
          <t>Restricted Investments</t>
        </is>
      </c>
      <c r="B12" s="6" t="n">
        <v>140</v>
      </c>
      <c r="C12" s="6" t="n">
        <v>1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y of Securities Available for Sale) (Details) - USD ($) $ in Thousands</t>
        </is>
      </c>
      <c r="B1" s="2" t="inlineStr">
        <is>
          <t>Dec. 31, 2021</t>
        </is>
      </c>
      <c r="C1" s="2" t="inlineStr">
        <is>
          <t>Dec. 31, 2020</t>
        </is>
      </c>
    </row>
    <row r="2">
      <c r="A2" s="3" t="inlineStr">
        <is>
          <t>Available-for-sale Securities, Debt Maturities, Single Maturity Date, Amortized Cost Basis [Abstract]</t>
        </is>
      </c>
    </row>
    <row r="3">
      <c r="A3" s="4" t="inlineStr">
        <is>
          <t>Due in one year or less, Amortized Cost</t>
        </is>
      </c>
      <c r="B3" s="6" t="n">
        <v>3819</v>
      </c>
    </row>
    <row r="4">
      <c r="A4" s="4" t="inlineStr">
        <is>
          <t>Due after one year through five years, Amortized Cost</t>
        </is>
      </c>
      <c r="B4" s="5" t="n">
        <v>9079</v>
      </c>
    </row>
    <row r="5">
      <c r="A5" s="4" t="inlineStr">
        <is>
          <t>Due after five years through ten years, Amortized Cost</t>
        </is>
      </c>
      <c r="B5" s="5" t="n">
        <v>38138</v>
      </c>
    </row>
    <row r="6">
      <c r="A6" s="4" t="inlineStr">
        <is>
          <t>Due after ten years, Amortized Cost</t>
        </is>
      </c>
      <c r="B6" s="5" t="n">
        <v>141503</v>
      </c>
    </row>
    <row r="7">
      <c r="A7" s="4" t="inlineStr">
        <is>
          <t>Amortized Cost</t>
        </is>
      </c>
      <c r="B7" s="5" t="n">
        <v>192539</v>
      </c>
      <c r="C7" s="6" t="n">
        <v>160827</v>
      </c>
    </row>
    <row r="8">
      <c r="A8" s="3" t="inlineStr">
        <is>
          <t>Debt Securities, Available-for-sale, Fair Value, Fiscal Year Maturity [Abstract]</t>
        </is>
      </c>
    </row>
    <row r="9">
      <c r="A9" s="4" t="inlineStr">
        <is>
          <t>Due in one year or less, Fair Value</t>
        </is>
      </c>
      <c r="B9" s="5" t="n">
        <v>3842</v>
      </c>
    </row>
    <row r="10">
      <c r="A10" s="4" t="inlineStr">
        <is>
          <t>Due after one year through five years, Fair Value</t>
        </is>
      </c>
      <c r="B10" s="5" t="n">
        <v>9236</v>
      </c>
    </row>
    <row r="11">
      <c r="A11" s="4" t="inlineStr">
        <is>
          <t>Due after five years through ten years, Fair Value</t>
        </is>
      </c>
      <c r="B11" s="5" t="n">
        <v>38958</v>
      </c>
    </row>
    <row r="12">
      <c r="A12" s="4" t="inlineStr">
        <is>
          <t>Due after ten years, Fair Value</t>
        </is>
      </c>
      <c r="B12" s="5" t="n">
        <v>140285</v>
      </c>
    </row>
    <row r="13">
      <c r="A13" s="4" t="inlineStr">
        <is>
          <t>Fair Value</t>
        </is>
      </c>
      <c r="B13" s="6" t="n">
        <v>192321</v>
      </c>
      <c r="C13" s="6" t="n">
        <v>164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Changes in benefit obligations and plan assets for defined benefit and postretirement benefit plans, deferred income taxes</t>
        </is>
      </c>
      <c r="B4" s="6" t="n">
        <v>0</v>
      </c>
      <c r="C4" s="6" t="n">
        <v>-5</v>
      </c>
    </row>
    <row r="5">
      <c r="A5" s="4" t="inlineStr">
        <is>
          <t>Unrealized gain (loss) on available for sale securities, deferred income tax</t>
        </is>
      </c>
      <c r="B5" s="6" t="n">
        <v>-912</v>
      </c>
      <c r="C5" s="6" t="n">
        <v>4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Narrative) (Details) $ in Thousands</t>
        </is>
      </c>
      <c r="B1" s="2" t="inlineStr">
        <is>
          <t>12 Months Ended</t>
        </is>
      </c>
    </row>
    <row r="2">
      <c r="B2" s="2" t="inlineStr">
        <is>
          <t>Dec. 31, 2021USD ($)Security</t>
        </is>
      </c>
      <c r="C2" s="2" t="inlineStr">
        <is>
          <t>Dec. 31, 2020USD ($)Security</t>
        </is>
      </c>
    </row>
    <row r="3">
      <c r="A3" s="3" t="inlineStr">
        <is>
          <t>Available For Sale Securities [Abstract]</t>
        </is>
      </c>
    </row>
    <row r="4">
      <c r="A4" s="4" t="inlineStr">
        <is>
          <t>Sales of securities available for sale</t>
        </is>
      </c>
      <c r="B4" s="6" t="n">
        <v>15885</v>
      </c>
      <c r="C4" s="6" t="n">
        <v>28323</v>
      </c>
    </row>
    <row r="5">
      <c r="A5" s="4" t="inlineStr">
        <is>
          <t>Available-for-sale Securities, Gross Realized Gains</t>
        </is>
      </c>
      <c r="B5" s="5" t="n">
        <v>143</v>
      </c>
      <c r="C5" s="5" t="n">
        <v>687</v>
      </c>
    </row>
    <row r="6">
      <c r="A6" s="4" t="inlineStr">
        <is>
          <t>Available-for-sale Securities, Gross Realized Losses</t>
        </is>
      </c>
      <c r="B6" s="6" t="n">
        <v>119</v>
      </c>
      <c r="C6" s="6" t="n">
        <v>0</v>
      </c>
    </row>
    <row r="7">
      <c r="A7" s="4" t="inlineStr">
        <is>
          <t>Debt securities included in gross unrealized losses on available for sale securities | Security</t>
        </is>
      </c>
      <c r="B7" s="5" t="n">
        <v>41</v>
      </c>
      <c r="C7" s="5" t="n">
        <v>3</v>
      </c>
    </row>
    <row r="8">
      <c r="A8" s="4" t="inlineStr">
        <is>
          <t>Carrying value of securities pledged as collateral</t>
        </is>
      </c>
      <c r="B8" s="6" t="n">
        <v>8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And Gross Unrealized Losses For Securities Available For Sale) (Details) - USD ($) $ in Thousands</t>
        </is>
      </c>
      <c r="B1" s="2" t="inlineStr">
        <is>
          <t>Dec. 31, 2021</t>
        </is>
      </c>
      <c r="C1" s="2" t="inlineStr">
        <is>
          <t>Dec. 31, 2020</t>
        </is>
      </c>
    </row>
    <row r="2">
      <c r="A2" s="3" t="inlineStr">
        <is>
          <t>Schedule Of Available For Sale Securities [Line Items]</t>
        </is>
      </c>
    </row>
    <row r="3">
      <c r="A3" s="4" t="inlineStr">
        <is>
          <t>Fair Value, Less than 12 months</t>
        </is>
      </c>
      <c r="B3" s="6" t="n">
        <v>103943</v>
      </c>
      <c r="C3" s="6" t="n">
        <v>12014</v>
      </c>
    </row>
    <row r="4">
      <c r="A4" s="4" t="inlineStr">
        <is>
          <t>Available-for-sale Securities, Continuous Unrealized Loss Position, Less than 12 Months, Accumulated Loss</t>
        </is>
      </c>
      <c r="B4" s="5" t="n">
        <v>1254</v>
      </c>
      <c r="C4" s="5" t="n">
        <v>46</v>
      </c>
    </row>
    <row r="5">
      <c r="A5" s="4" t="inlineStr">
        <is>
          <t>Fair Value, 12 months or more</t>
        </is>
      </c>
      <c r="B5" s="5" t="n">
        <v>29555</v>
      </c>
    </row>
    <row r="6">
      <c r="A6" s="4" t="inlineStr">
        <is>
          <t>Available-for-sale Securities, Continuous Unrealized Loss Position, 12 Months or Longer, Accumulated Loss</t>
        </is>
      </c>
      <c r="B6" s="5" t="n">
        <v>918</v>
      </c>
    </row>
    <row r="7">
      <c r="A7" s="4" t="inlineStr">
        <is>
          <t>Fair Value, Total</t>
        </is>
      </c>
      <c r="B7" s="5" t="n">
        <v>133498</v>
      </c>
      <c r="C7" s="5" t="n">
        <v>12014</v>
      </c>
    </row>
    <row r="8">
      <c r="A8" s="4" t="inlineStr">
        <is>
          <t>Available-for-sale Securities, Continuous Unrealized Loss Position, Accumulated Loss</t>
        </is>
      </c>
      <c r="B8" s="5" t="n">
        <v>2172</v>
      </c>
      <c r="C8" s="5" t="n">
        <v>46</v>
      </c>
    </row>
    <row r="9">
      <c r="A9" s="4" t="inlineStr">
        <is>
          <t>Mortgage-Backed Securities [Member]</t>
        </is>
      </c>
    </row>
    <row r="10">
      <c r="A10" s="3" t="inlineStr">
        <is>
          <t>Schedule Of Available For Sale Securities [Line Items]</t>
        </is>
      </c>
    </row>
    <row r="11">
      <c r="A11" s="4" t="inlineStr">
        <is>
          <t>Fair Value, Less than 12 months</t>
        </is>
      </c>
      <c r="B11" s="5" t="n">
        <v>101080</v>
      </c>
      <c r="C11" s="5" t="n">
        <v>12014</v>
      </c>
    </row>
    <row r="12">
      <c r="A12" s="4" t="inlineStr">
        <is>
          <t>Available-for-sale Securities, Continuous Unrealized Loss Position, Less than 12 Months, Accumulated Loss</t>
        </is>
      </c>
      <c r="B12" s="5" t="n">
        <v>1214</v>
      </c>
      <c r="C12" s="5" t="n">
        <v>46</v>
      </c>
    </row>
    <row r="13">
      <c r="A13" s="4" t="inlineStr">
        <is>
          <t>Fair Value, 12 months or more</t>
        </is>
      </c>
      <c r="B13" s="5" t="n">
        <v>29555</v>
      </c>
    </row>
    <row r="14">
      <c r="A14" s="4" t="inlineStr">
        <is>
          <t>Available-for-sale Securities, Continuous Unrealized Loss Position, 12 Months or Longer, Accumulated Loss</t>
        </is>
      </c>
      <c r="B14" s="5" t="n">
        <v>918</v>
      </c>
    </row>
    <row r="15">
      <c r="A15" s="4" t="inlineStr">
        <is>
          <t>Fair Value, Total</t>
        </is>
      </c>
      <c r="B15" s="5" t="n">
        <v>130635</v>
      </c>
      <c r="C15" s="5" t="n">
        <v>12014</v>
      </c>
    </row>
    <row r="16">
      <c r="A16" s="4" t="inlineStr">
        <is>
          <t>Available-for-sale Securities, Continuous Unrealized Loss Position, Accumulated Loss</t>
        </is>
      </c>
      <c r="B16" s="5" t="n">
        <v>2132</v>
      </c>
      <c r="C16" s="6" t="n">
        <v>46</v>
      </c>
    </row>
    <row r="17">
      <c r="A17" s="4" t="inlineStr">
        <is>
          <t>Subordinated Debt [Member]</t>
        </is>
      </c>
    </row>
    <row r="18">
      <c r="A18" s="3" t="inlineStr">
        <is>
          <t>Schedule Of Available For Sale Securities [Line Items]</t>
        </is>
      </c>
    </row>
    <row r="19">
      <c r="A19" s="4" t="inlineStr">
        <is>
          <t>Fair Value, Less than 12 months</t>
        </is>
      </c>
      <c r="B19" s="5" t="n">
        <v>247</v>
      </c>
    </row>
    <row r="20">
      <c r="A20" s="4" t="inlineStr">
        <is>
          <t>Available-for-sale Securities, Continuous Unrealized Loss Position, Less than 12 Months, Accumulated Loss</t>
        </is>
      </c>
      <c r="B20" s="5" t="n">
        <v>3</v>
      </c>
    </row>
    <row r="21">
      <c r="A21" s="4" t="inlineStr">
        <is>
          <t>Fair Value, Total</t>
        </is>
      </c>
      <c r="B21" s="5" t="n">
        <v>247</v>
      </c>
    </row>
    <row r="22">
      <c r="A22" s="4" t="inlineStr">
        <is>
          <t>Available-for-sale Securities, Continuous Unrealized Loss Position, Accumulated Loss</t>
        </is>
      </c>
      <c r="B22" s="5" t="n">
        <v>3</v>
      </c>
    </row>
    <row r="23">
      <c r="A23" s="4" t="inlineStr">
        <is>
          <t>Obligations Of U.S. Government Corporations And Agencies [Member]</t>
        </is>
      </c>
    </row>
    <row r="24">
      <c r="A24" s="3" t="inlineStr">
        <is>
          <t>Schedule Of Available For Sale Securities [Line Items]</t>
        </is>
      </c>
    </row>
    <row r="25">
      <c r="A25" s="4" t="inlineStr">
        <is>
          <t>Fair Value, Less than 12 months</t>
        </is>
      </c>
      <c r="B25" s="5" t="n">
        <v>2616</v>
      </c>
    </row>
    <row r="26">
      <c r="A26" s="4" t="inlineStr">
        <is>
          <t>Available-for-sale Securities, Continuous Unrealized Loss Position, Less than 12 Months, Accumulated Loss</t>
        </is>
      </c>
      <c r="B26" s="5" t="n">
        <v>37</v>
      </c>
    </row>
    <row r="27">
      <c r="A27" s="4" t="inlineStr">
        <is>
          <t>Fair Value, Total</t>
        </is>
      </c>
      <c r="B27" s="5" t="n">
        <v>2616</v>
      </c>
    </row>
    <row r="28">
      <c r="A28" s="4" t="inlineStr">
        <is>
          <t>Available-for-sale Securities, Continuous Unrealized Loss Position, Accumulated Loss</t>
        </is>
      </c>
      <c r="B28" s="6" t="n">
        <v>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Schedule of Composition of Loans) (Details) - USD ($) $ in Thousands</t>
        </is>
      </c>
      <c r="B1" s="2" t="inlineStr">
        <is>
          <t>Dec. 31, 2021</t>
        </is>
      </c>
      <c r="C1" s="2" t="inlineStr">
        <is>
          <t>Dec. 31, 2020</t>
        </is>
      </c>
    </row>
    <row r="2">
      <c r="A2" s="3" t="inlineStr">
        <is>
          <t>Financing Receivable Allowance For Credit Losses [Line Items]</t>
        </is>
      </c>
    </row>
    <row r="3">
      <c r="A3" s="4" t="inlineStr">
        <is>
          <t>Loans</t>
        </is>
      </c>
      <c r="B3" s="6" t="n">
        <v>982225</v>
      </c>
      <c r="C3" s="6" t="n">
        <v>835649</v>
      </c>
    </row>
    <row r="4">
      <c r="A4" s="4" t="inlineStr">
        <is>
          <t>Allowance for loan losses</t>
        </is>
      </c>
      <c r="B4" s="5" t="n">
        <v>-8787</v>
      </c>
      <c r="C4" s="5" t="n">
        <v>-7096</v>
      </c>
    </row>
    <row r="5">
      <c r="A5" s="4" t="inlineStr">
        <is>
          <t>Net Loans</t>
        </is>
      </c>
      <c r="B5" s="5" t="n">
        <v>976933</v>
      </c>
      <c r="C5" s="5" t="n">
        <v>829238</v>
      </c>
    </row>
    <row r="6">
      <c r="A6" s="4" t="inlineStr">
        <is>
          <t>Net deferred loan costs and premiums</t>
        </is>
      </c>
      <c r="B6" s="5" t="n">
        <v>3495</v>
      </c>
      <c r="C6" s="5" t="n">
        <v>685</v>
      </c>
    </row>
    <row r="7">
      <c r="A7" s="4" t="inlineStr">
        <is>
          <t>Construction and land development</t>
        </is>
      </c>
    </row>
    <row r="8">
      <c r="A8" s="3" t="inlineStr">
        <is>
          <t>Financing Receivable Allowance For Credit Losses [Line Items]</t>
        </is>
      </c>
    </row>
    <row r="9">
      <c r="A9" s="4" t="inlineStr">
        <is>
          <t>Loans</t>
        </is>
      </c>
      <c r="B9" s="5" t="n">
        <v>71191</v>
      </c>
      <c r="C9" s="5" t="n">
        <v>42544</v>
      </c>
    </row>
    <row r="10">
      <c r="A10" s="4" t="inlineStr">
        <is>
          <t>Secured by farmland</t>
        </is>
      </c>
    </row>
    <row r="11">
      <c r="A11" s="3" t="inlineStr">
        <is>
          <t>Financing Receivable Allowance For Credit Losses [Line Items]</t>
        </is>
      </c>
    </row>
    <row r="12">
      <c r="A12" s="4" t="inlineStr">
        <is>
          <t>Loans</t>
        </is>
      </c>
      <c r="B12" s="5" t="n">
        <v>13710</v>
      </c>
      <c r="C12" s="5" t="n">
        <v>15846</v>
      </c>
    </row>
    <row r="13">
      <c r="A13" s="4" t="inlineStr">
        <is>
          <t>Secured by 1-4 family residential properties</t>
        </is>
      </c>
    </row>
    <row r="14">
      <c r="A14" s="3" t="inlineStr">
        <is>
          <t>Financing Receivable Allowance For Credit Losses [Line Items]</t>
        </is>
      </c>
    </row>
    <row r="15">
      <c r="A15" s="4" t="inlineStr">
        <is>
          <t>Loans</t>
        </is>
      </c>
      <c r="B15" s="5" t="n">
        <v>263723</v>
      </c>
      <c r="C15" s="5" t="n">
        <v>248246</v>
      </c>
    </row>
    <row r="16">
      <c r="A16" s="4" t="inlineStr">
        <is>
          <t>Multifamily</t>
        </is>
      </c>
    </row>
    <row r="17">
      <c r="A17" s="3" t="inlineStr">
        <is>
          <t>Financing Receivable Allowance For Credit Losses [Line Items]</t>
        </is>
      </c>
    </row>
    <row r="18">
      <c r="A18" s="4" t="inlineStr">
        <is>
          <t>Loans</t>
        </is>
      </c>
      <c r="B18" s="5" t="n">
        <v>29093</v>
      </c>
      <c r="C18" s="5" t="n">
        <v>21496</v>
      </c>
    </row>
    <row r="19">
      <c r="A19" s="4" t="inlineStr">
        <is>
          <t>Commercial Real Estate</t>
        </is>
      </c>
    </row>
    <row r="20">
      <c r="A20" s="3" t="inlineStr">
        <is>
          <t>Financing Receivable Allowance For Credit Losses [Line Items]</t>
        </is>
      </c>
    </row>
    <row r="21">
      <c r="A21" s="4" t="inlineStr">
        <is>
          <t>Loans</t>
        </is>
      </c>
      <c r="B21" s="5" t="n">
        <v>377051</v>
      </c>
      <c r="C21" s="5" t="n">
        <v>334661</v>
      </c>
    </row>
    <row r="22">
      <c r="A22" s="4" t="inlineStr">
        <is>
          <t>Commercial and industrial loans</t>
        </is>
      </c>
    </row>
    <row r="23">
      <c r="A23" s="3" t="inlineStr">
        <is>
          <t>Financing Receivable Allowance For Credit Losses [Line Items]</t>
        </is>
      </c>
    </row>
    <row r="24">
      <c r="A24" s="4" t="inlineStr">
        <is>
          <t>Loans</t>
        </is>
      </c>
      <c r="B24" s="5" t="n">
        <v>143378</v>
      </c>
      <c r="C24" s="5" t="n">
        <v>140762</v>
      </c>
    </row>
    <row r="25">
      <c r="A25" s="4" t="inlineStr">
        <is>
          <t>Consumer installment loans</t>
        </is>
      </c>
    </row>
    <row r="26">
      <c r="A26" s="3" t="inlineStr">
        <is>
          <t>Financing Receivable Allowance For Credit Losses [Line Items]</t>
        </is>
      </c>
    </row>
    <row r="27">
      <c r="A27" s="4" t="inlineStr">
        <is>
          <t>Loans</t>
        </is>
      </c>
      <c r="B27" s="5" t="n">
        <v>67281</v>
      </c>
      <c r="C27" s="5" t="n">
        <v>21321</v>
      </c>
    </row>
    <row r="28">
      <c r="A28" s="4" t="inlineStr">
        <is>
          <t>All other loans</t>
        </is>
      </c>
    </row>
    <row r="29">
      <c r="A29" s="3" t="inlineStr">
        <is>
          <t>Financing Receivable Allowance For Credit Losses [Line Items]</t>
        </is>
      </c>
    </row>
    <row r="30">
      <c r="A30" s="4" t="inlineStr">
        <is>
          <t>Loans</t>
        </is>
      </c>
      <c r="B30" s="6" t="n">
        <v>16798</v>
      </c>
      <c r="C30" s="6" t="n">
        <v>107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Changes In Allowance For Loan Losses) (Details) - USD ($) $ in Thousands</t>
        </is>
      </c>
      <c r="B1" s="2" t="inlineStr">
        <is>
          <t>12 Months Ended</t>
        </is>
      </c>
    </row>
    <row r="2">
      <c r="B2" s="2" t="inlineStr">
        <is>
          <t>Dec. 31, 2021</t>
        </is>
      </c>
      <c r="C2" s="2" t="inlineStr">
        <is>
          <t>Dec. 31, 2020</t>
        </is>
      </c>
    </row>
    <row r="3">
      <c r="A3" s="3" t="inlineStr">
        <is>
          <t>Receivables [Abstract]</t>
        </is>
      </c>
    </row>
    <row r="4">
      <c r="A4" s="4" t="inlineStr">
        <is>
          <t>Beginning Balance</t>
        </is>
      </c>
      <c r="B4" s="6" t="n">
        <v>7096</v>
      </c>
      <c r="C4" s="6" t="n">
        <v>4973</v>
      </c>
    </row>
    <row r="5">
      <c r="A5" s="4" t="inlineStr">
        <is>
          <t>Provision charged to operating expense</t>
        </is>
      </c>
      <c r="B5" s="5" t="n">
        <v>1483</v>
      </c>
      <c r="C5" s="5" t="n">
        <v>1457</v>
      </c>
    </row>
    <row r="6">
      <c r="A6" s="4" t="inlineStr">
        <is>
          <t>Recoveries added to the allowance</t>
        </is>
      </c>
      <c r="B6" s="5" t="n">
        <v>318</v>
      </c>
      <c r="C6" s="5" t="n">
        <v>1131</v>
      </c>
    </row>
    <row r="7">
      <c r="A7" s="4" t="inlineStr">
        <is>
          <t>Loan losses charged to the allowance</t>
        </is>
      </c>
      <c r="B7" s="5" t="n">
        <v>-110</v>
      </c>
      <c r="C7" s="5" t="n">
        <v>-465</v>
      </c>
    </row>
    <row r="8">
      <c r="A8" s="4" t="inlineStr">
        <is>
          <t>Ending Balance</t>
        </is>
      </c>
      <c r="B8" s="6" t="n">
        <v>8787</v>
      </c>
      <c r="C8" s="6" t="n">
        <v>70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And Past Due Loans By Class) (Details) - USD ($) $ in Thousands</t>
        </is>
      </c>
      <c r="B1" s="2" t="inlineStr">
        <is>
          <t>Dec. 31, 2021</t>
        </is>
      </c>
      <c r="C1" s="2" t="inlineStr">
        <is>
          <t>Dec. 31, 2020</t>
        </is>
      </c>
    </row>
    <row r="2">
      <c r="A2" s="3" t="inlineStr">
        <is>
          <t>Financing Receivable Recorded Investment Past Due [Line Items]</t>
        </is>
      </c>
    </row>
    <row r="3">
      <c r="A3" s="4" t="inlineStr">
        <is>
          <t>Past Due</t>
        </is>
      </c>
      <c r="B3" s="6" t="n">
        <v>914944</v>
      </c>
      <c r="C3" s="6" t="n">
        <v>814328</v>
      </c>
    </row>
    <row r="4">
      <c r="A4" s="4" t="inlineStr">
        <is>
          <t>Total Loans</t>
        </is>
      </c>
      <c r="B4" s="5" t="n">
        <v>982225</v>
      </c>
      <c r="C4" s="5" t="n">
        <v>835649</v>
      </c>
    </row>
    <row r="5">
      <c r="A5" s="4" t="inlineStr">
        <is>
          <t>90 or More Days Past Due Still Accruing</t>
        </is>
      </c>
      <c r="B5" s="5" t="n">
        <v>43</v>
      </c>
    </row>
    <row r="6">
      <c r="A6" s="4" t="inlineStr">
        <is>
          <t>Nonaccrual Loans</t>
        </is>
      </c>
      <c r="B6" s="5" t="n">
        <v>2723</v>
      </c>
      <c r="C6" s="5" t="n">
        <v>4754</v>
      </c>
    </row>
    <row r="7">
      <c r="A7" s="4" t="inlineStr">
        <is>
          <t>Commercial and industrial loans</t>
        </is>
      </c>
    </row>
    <row r="8">
      <c r="A8" s="3" t="inlineStr">
        <is>
          <t>Financing Receivable Recorded Investment Past Due [Line Items]</t>
        </is>
      </c>
    </row>
    <row r="9">
      <c r="A9" s="4" t="inlineStr">
        <is>
          <t>Total Loans</t>
        </is>
      </c>
      <c r="B9" s="5" t="n">
        <v>143378</v>
      </c>
      <c r="C9" s="5" t="n">
        <v>140762</v>
      </c>
    </row>
    <row r="10">
      <c r="A10" s="4" t="inlineStr">
        <is>
          <t>Commercial Real Estate Owner Occupied</t>
        </is>
      </c>
    </row>
    <row r="11">
      <c r="A11" s="3" t="inlineStr">
        <is>
          <t>Financing Receivable Recorded Investment Past Due [Line Items]</t>
        </is>
      </c>
    </row>
    <row r="12">
      <c r="A12" s="4" t="inlineStr">
        <is>
          <t>Total Loans</t>
        </is>
      </c>
      <c r="B12" s="5" t="n">
        <v>188839</v>
      </c>
      <c r="C12" s="5" t="n">
        <v>165921</v>
      </c>
    </row>
    <row r="13">
      <c r="A13" s="4" t="inlineStr">
        <is>
          <t>Nonaccrual Loans</t>
        </is>
      </c>
      <c r="B13" s="5" t="n">
        <v>124</v>
      </c>
      <c r="C13" s="5" t="n">
        <v>1227</v>
      </c>
    </row>
    <row r="14">
      <c r="A14" s="4" t="inlineStr">
        <is>
          <t>Commercial Real Estate Non Owner Occupied</t>
        </is>
      </c>
    </row>
    <row r="15">
      <c r="A15" s="3" t="inlineStr">
        <is>
          <t>Financing Receivable Recorded Investment Past Due [Line Items]</t>
        </is>
      </c>
    </row>
    <row r="16">
      <c r="A16" s="4" t="inlineStr">
        <is>
          <t>Total Loans</t>
        </is>
      </c>
      <c r="B16" s="5" t="n">
        <v>188212</v>
      </c>
      <c r="C16" s="5" t="n">
        <v>168740</v>
      </c>
    </row>
    <row r="17">
      <c r="A17" s="4" t="inlineStr">
        <is>
          <t>Nonaccrual Loans</t>
        </is>
      </c>
      <c r="B17" s="5" t="n">
        <v>1547</v>
      </c>
      <c r="C17" s="5" t="n">
        <v>2405</v>
      </c>
    </row>
    <row r="18">
      <c r="A18" s="4" t="inlineStr">
        <is>
          <t>Construction And Farmland Residential</t>
        </is>
      </c>
    </row>
    <row r="19">
      <c r="A19" s="3" t="inlineStr">
        <is>
          <t>Financing Receivable Recorded Investment Past Due [Line Items]</t>
        </is>
      </c>
    </row>
    <row r="20">
      <c r="A20" s="4" t="inlineStr">
        <is>
          <t>Total Loans</t>
        </is>
      </c>
      <c r="B20" s="5" t="n">
        <v>10077</v>
      </c>
      <c r="C20" s="5" t="n">
        <v>10644</v>
      </c>
    </row>
    <row r="21">
      <c r="A21" s="4" t="inlineStr">
        <is>
          <t>Construction And Farmland Commercial</t>
        </is>
      </c>
    </row>
    <row r="22">
      <c r="A22" s="3" t="inlineStr">
        <is>
          <t>Financing Receivable Recorded Investment Past Due [Line Items]</t>
        </is>
      </c>
    </row>
    <row r="23">
      <c r="A23" s="4" t="inlineStr">
        <is>
          <t>Total Loans</t>
        </is>
      </c>
      <c r="B23" s="5" t="n">
        <v>74824</v>
      </c>
      <c r="C23" s="5" t="n">
        <v>47746</v>
      </c>
    </row>
    <row r="24">
      <c r="A24" s="4" t="inlineStr">
        <is>
          <t>Nonaccrual Loans</t>
        </is>
      </c>
      <c r="B24" s="5" t="n">
        <v>234</v>
      </c>
      <c r="C24" s="5" t="n">
        <v>69</v>
      </c>
    </row>
    <row r="25">
      <c r="A25" s="4" t="inlineStr">
        <is>
          <t>Consumer Installment Financing Receivable</t>
        </is>
      </c>
    </row>
    <row r="26">
      <c r="A26" s="3" t="inlineStr">
        <is>
          <t>Financing Receivable Recorded Investment Past Due [Line Items]</t>
        </is>
      </c>
    </row>
    <row r="27">
      <c r="A27" s="4" t="inlineStr">
        <is>
          <t>Total Loans</t>
        </is>
      </c>
      <c r="B27" s="5" t="n">
        <v>67281</v>
      </c>
      <c r="C27" s="5" t="n">
        <v>21321</v>
      </c>
    </row>
    <row r="28">
      <c r="A28" s="4" t="inlineStr">
        <is>
          <t>Nonaccrual Loans</t>
        </is>
      </c>
      <c r="B28" s="5" t="n">
        <v>3</v>
      </c>
      <c r="C28" s="5" t="n">
        <v>5</v>
      </c>
    </row>
    <row r="29">
      <c r="A29" s="4" t="inlineStr">
        <is>
          <t>Residential Equity Lines</t>
        </is>
      </c>
    </row>
    <row r="30">
      <c r="A30" s="3" t="inlineStr">
        <is>
          <t>Financing Receivable Recorded Investment Past Due [Line Items]</t>
        </is>
      </c>
    </row>
    <row r="31">
      <c r="A31" s="4" t="inlineStr">
        <is>
          <t>Total Loans</t>
        </is>
      </c>
      <c r="B31" s="5" t="n">
        <v>35862</v>
      </c>
      <c r="C31" s="5" t="n">
        <v>31252</v>
      </c>
    </row>
    <row r="32">
      <c r="A32" s="4" t="inlineStr">
        <is>
          <t>Nonaccrual Loans</t>
        </is>
      </c>
      <c r="B32" s="5" t="n">
        <v>29</v>
      </c>
      <c r="C32" s="5" t="n">
        <v>42</v>
      </c>
    </row>
    <row r="33">
      <c r="A33" s="4" t="inlineStr">
        <is>
          <t>Residential Single Family</t>
        </is>
      </c>
    </row>
    <row r="34">
      <c r="A34" s="3" t="inlineStr">
        <is>
          <t>Financing Receivable Recorded Investment Past Due [Line Items]</t>
        </is>
      </c>
    </row>
    <row r="35">
      <c r="A35" s="4" t="inlineStr">
        <is>
          <t>Total Loans</t>
        </is>
      </c>
      <c r="B35" s="5" t="n">
        <v>227861</v>
      </c>
      <c r="C35" s="5" t="n">
        <v>216994</v>
      </c>
    </row>
    <row r="36">
      <c r="A36" s="4" t="inlineStr">
        <is>
          <t>90 or More Days Past Due Still Accruing</t>
        </is>
      </c>
      <c r="B36" s="5" t="n">
        <v>43</v>
      </c>
    </row>
    <row r="37">
      <c r="A37" s="4" t="inlineStr">
        <is>
          <t>Nonaccrual Loans</t>
        </is>
      </c>
      <c r="B37" s="5" t="n">
        <v>786</v>
      </c>
      <c r="C37" s="5" t="n">
        <v>1006</v>
      </c>
    </row>
    <row r="38">
      <c r="A38" s="4" t="inlineStr">
        <is>
          <t>Residential Multi Family</t>
        </is>
      </c>
    </row>
    <row r="39">
      <c r="A39" s="3" t="inlineStr">
        <is>
          <t>Financing Receivable Recorded Investment Past Due [Line Items]</t>
        </is>
      </c>
    </row>
    <row r="40">
      <c r="A40" s="4" t="inlineStr">
        <is>
          <t>Total Loans</t>
        </is>
      </c>
      <c r="B40" s="5" t="n">
        <v>29093</v>
      </c>
      <c r="C40" s="5" t="n">
        <v>21496</v>
      </c>
    </row>
    <row r="41">
      <c r="A41" s="4" t="inlineStr">
        <is>
          <t>All Other Loans</t>
        </is>
      </c>
    </row>
    <row r="42">
      <c r="A42" s="3" t="inlineStr">
        <is>
          <t>Financing Receivable Recorded Investment Past Due [Line Items]</t>
        </is>
      </c>
    </row>
    <row r="43">
      <c r="A43" s="4" t="inlineStr">
        <is>
          <t>Total Loans</t>
        </is>
      </c>
      <c r="B43" s="5" t="n">
        <v>16798</v>
      </c>
      <c r="C43" s="5" t="n">
        <v>10773</v>
      </c>
    </row>
    <row r="44">
      <c r="A44" s="4" t="inlineStr">
        <is>
          <t>Financial Asset, 30 to 59 Days Past Due</t>
        </is>
      </c>
    </row>
    <row r="45">
      <c r="A45" s="3" t="inlineStr">
        <is>
          <t>Financing Receivable Recorded Investment Past Due [Line Items]</t>
        </is>
      </c>
    </row>
    <row r="46">
      <c r="A46" s="4" t="inlineStr">
        <is>
          <t>Past Due</t>
        </is>
      </c>
      <c r="B46" s="5" t="n">
        <v>582</v>
      </c>
      <c r="C46" s="5" t="n">
        <v>810</v>
      </c>
    </row>
    <row r="47">
      <c r="A47" s="4" t="inlineStr">
        <is>
          <t>Financial Asset, 30 to 59 Days Past Due | Commercial and industrial loans</t>
        </is>
      </c>
    </row>
    <row r="48">
      <c r="A48" s="3" t="inlineStr">
        <is>
          <t>Financing Receivable Recorded Investment Past Due [Line Items]</t>
        </is>
      </c>
    </row>
    <row r="49">
      <c r="A49" s="4" t="inlineStr">
        <is>
          <t>Past Due</t>
        </is>
      </c>
      <c r="B49" s="5" t="n">
        <v>8</v>
      </c>
      <c r="C49" s="5" t="n">
        <v>43</v>
      </c>
    </row>
    <row r="50">
      <c r="A50" s="4" t="inlineStr">
        <is>
          <t>Financial Asset, 30 to 59 Days Past Due | Commercial Real Estate Non Owner Occupied</t>
        </is>
      </c>
    </row>
    <row r="51">
      <c r="A51" s="3" t="inlineStr">
        <is>
          <t>Financing Receivable Recorded Investment Past Due [Line Items]</t>
        </is>
      </c>
    </row>
    <row r="52">
      <c r="A52" s="4" t="inlineStr">
        <is>
          <t>Past Due</t>
        </is>
      </c>
      <c r="B52" s="5" t="n">
        <v>146</v>
      </c>
      <c r="C52" s="5" t="n">
        <v>500</v>
      </c>
    </row>
    <row r="53">
      <c r="A53" s="4" t="inlineStr">
        <is>
          <t>Financial Asset, 30 to 59 Days Past Due | Consumer Installment Financing Receivable</t>
        </is>
      </c>
    </row>
    <row r="54">
      <c r="A54" s="3" t="inlineStr">
        <is>
          <t>Financing Receivable Recorded Investment Past Due [Line Items]</t>
        </is>
      </c>
    </row>
    <row r="55">
      <c r="A55" s="4" t="inlineStr">
        <is>
          <t>Past Due</t>
        </is>
      </c>
      <c r="B55" s="5" t="n">
        <v>6</v>
      </c>
      <c r="C55" s="5" t="n">
        <v>5</v>
      </c>
    </row>
    <row r="56">
      <c r="A56" s="4" t="inlineStr">
        <is>
          <t>Financial Asset, 30 to 59 Days Past Due | Residential Equity Lines</t>
        </is>
      </c>
    </row>
    <row r="57">
      <c r="A57" s="3" t="inlineStr">
        <is>
          <t>Financing Receivable Recorded Investment Past Due [Line Items]</t>
        </is>
      </c>
    </row>
    <row r="58">
      <c r="A58" s="4" t="inlineStr">
        <is>
          <t>Past Due</t>
        </is>
      </c>
      <c r="B58" s="5" t="n">
        <v>13</v>
      </c>
      <c r="C58" s="5" t="n">
        <v>13</v>
      </c>
    </row>
    <row r="59">
      <c r="A59" s="4" t="inlineStr">
        <is>
          <t>Financial Asset, 30 to 59 Days Past Due | Residential Single Family</t>
        </is>
      </c>
    </row>
    <row r="60">
      <c r="A60" s="3" t="inlineStr">
        <is>
          <t>Financing Receivable Recorded Investment Past Due [Line Items]</t>
        </is>
      </c>
    </row>
    <row r="61">
      <c r="A61" s="4" t="inlineStr">
        <is>
          <t>Past Due</t>
        </is>
      </c>
      <c r="B61" s="5" t="n">
        <v>409</v>
      </c>
      <c r="C61" s="5" t="n">
        <v>249</v>
      </c>
    </row>
    <row r="62">
      <c r="A62" s="4" t="inlineStr">
        <is>
          <t>60 - 89 Days Past due</t>
        </is>
      </c>
    </row>
    <row r="63">
      <c r="A63" s="3" t="inlineStr">
        <is>
          <t>Financing Receivable Recorded Investment Past Due [Line Items]</t>
        </is>
      </c>
    </row>
    <row r="64">
      <c r="A64" s="4" t="inlineStr">
        <is>
          <t>Past Due</t>
        </is>
      </c>
      <c r="B64" s="5" t="n">
        <v>371</v>
      </c>
      <c r="C64" s="5" t="n">
        <v>123</v>
      </c>
    </row>
    <row r="65">
      <c r="A65" s="4" t="inlineStr">
        <is>
          <t>60 - 89 Days Past due | Commercial and industrial loans</t>
        </is>
      </c>
    </row>
    <row r="66">
      <c r="A66" s="3" t="inlineStr">
        <is>
          <t>Financing Receivable Recorded Investment Past Due [Line Items]</t>
        </is>
      </c>
    </row>
    <row r="67">
      <c r="A67" s="4" t="inlineStr">
        <is>
          <t>Past Due</t>
        </is>
      </c>
      <c r="B67" s="5" t="n">
        <v>7</v>
      </c>
    </row>
    <row r="68">
      <c r="A68" s="4" t="inlineStr">
        <is>
          <t>60 - 89 Days Past due | Construction And Farmland Commercial</t>
        </is>
      </c>
    </row>
    <row r="69">
      <c r="A69" s="3" t="inlineStr">
        <is>
          <t>Financing Receivable Recorded Investment Past Due [Line Items]</t>
        </is>
      </c>
    </row>
    <row r="70">
      <c r="A70" s="4" t="inlineStr">
        <is>
          <t>Past Due</t>
        </is>
      </c>
      <c r="B70" s="5" t="n">
        <v>126</v>
      </c>
    </row>
    <row r="71">
      <c r="A71" s="4" t="inlineStr">
        <is>
          <t>60 - 89 Days Past due | Residential Single Family</t>
        </is>
      </c>
    </row>
    <row r="72">
      <c r="A72" s="3" t="inlineStr">
        <is>
          <t>Financing Receivable Recorded Investment Past Due [Line Items]</t>
        </is>
      </c>
    </row>
    <row r="73">
      <c r="A73" s="4" t="inlineStr">
        <is>
          <t>Past Due</t>
        </is>
      </c>
      <c r="B73" s="5" t="n">
        <v>238</v>
      </c>
      <c r="C73" s="5" t="n">
        <v>123</v>
      </c>
    </row>
    <row r="74">
      <c r="A74" s="4" t="inlineStr">
        <is>
          <t>Financial Asset, Equal to or Greater than 90 Days Past Due</t>
        </is>
      </c>
    </row>
    <row r="75">
      <c r="A75" s="3" t="inlineStr">
        <is>
          <t>Financing Receivable Recorded Investment Past Due [Line Items]</t>
        </is>
      </c>
    </row>
    <row r="76">
      <c r="A76" s="4" t="inlineStr">
        <is>
          <t>Past Due</t>
        </is>
      </c>
      <c r="B76" s="5" t="n">
        <v>672</v>
      </c>
      <c r="C76" s="5" t="n">
        <v>929</v>
      </c>
    </row>
    <row r="77">
      <c r="A77" s="4" t="inlineStr">
        <is>
          <t>Financial Asset, Equal to or Greater than 90 Days Past Due | Commercial Real Estate Owner Occupied</t>
        </is>
      </c>
    </row>
    <row r="78">
      <c r="A78" s="3" t="inlineStr">
        <is>
          <t>Financing Receivable Recorded Investment Past Due [Line Items]</t>
        </is>
      </c>
    </row>
    <row r="79">
      <c r="A79" s="4" t="inlineStr">
        <is>
          <t>Past Due</t>
        </is>
      </c>
      <c r="C79" s="5" t="n">
        <v>157</v>
      </c>
    </row>
    <row r="80">
      <c r="A80" s="4" t="inlineStr">
        <is>
          <t>Financial Asset, Equal to or Greater than 90 Days Past Due | Commercial Real Estate Non Owner Occupied</t>
        </is>
      </c>
    </row>
    <row r="81">
      <c r="A81" s="3" t="inlineStr">
        <is>
          <t>Financing Receivable Recorded Investment Past Due [Line Items]</t>
        </is>
      </c>
    </row>
    <row r="82">
      <c r="A82" s="4" t="inlineStr">
        <is>
          <t>Past Due</t>
        </is>
      </c>
      <c r="B82" s="5" t="n">
        <v>130</v>
      </c>
      <c r="C82" s="5" t="n">
        <v>122</v>
      </c>
    </row>
    <row r="83">
      <c r="A83" s="4" t="inlineStr">
        <is>
          <t>Financial Asset, Equal to or Greater than 90 Days Past Due | Construction And Farmland Commercial</t>
        </is>
      </c>
    </row>
    <row r="84">
      <c r="A84" s="3" t="inlineStr">
        <is>
          <t>Financing Receivable Recorded Investment Past Due [Line Items]</t>
        </is>
      </c>
    </row>
    <row r="85">
      <c r="A85" s="4" t="inlineStr">
        <is>
          <t>Past Due</t>
        </is>
      </c>
      <c r="B85" s="5" t="n">
        <v>108</v>
      </c>
      <c r="C85" s="5" t="n">
        <v>69</v>
      </c>
    </row>
    <row r="86">
      <c r="A86" s="4" t="inlineStr">
        <is>
          <t>Financial Asset, Equal to or Greater than 90 Days Past Due | Residential Single Family</t>
        </is>
      </c>
    </row>
    <row r="87">
      <c r="A87" s="3" t="inlineStr">
        <is>
          <t>Financing Receivable Recorded Investment Past Due [Line Items]</t>
        </is>
      </c>
    </row>
    <row r="88">
      <c r="A88" s="4" t="inlineStr">
        <is>
          <t>Past Due</t>
        </is>
      </c>
      <c r="B88" s="5" t="n">
        <v>434</v>
      </c>
      <c r="C88" s="5" t="n">
        <v>581</v>
      </c>
    </row>
    <row r="89">
      <c r="A89" s="4" t="inlineStr">
        <is>
          <t>Financial Asset, Past Due</t>
        </is>
      </c>
    </row>
    <row r="90">
      <c r="A90" s="3" t="inlineStr">
        <is>
          <t>Financing Receivable Recorded Investment Past Due [Line Items]</t>
        </is>
      </c>
    </row>
    <row r="91">
      <c r="A91" s="4" t="inlineStr">
        <is>
          <t>Past Due</t>
        </is>
      </c>
      <c r="B91" s="5" t="n">
        <v>1625</v>
      </c>
      <c r="C91" s="5" t="n">
        <v>1862</v>
      </c>
    </row>
    <row r="92">
      <c r="A92" s="4" t="inlineStr">
        <is>
          <t>Financial Asset, Past Due | Commercial and industrial loans</t>
        </is>
      </c>
    </row>
    <row r="93">
      <c r="A93" s="3" t="inlineStr">
        <is>
          <t>Financing Receivable Recorded Investment Past Due [Line Items]</t>
        </is>
      </c>
    </row>
    <row r="94">
      <c r="A94" s="4" t="inlineStr">
        <is>
          <t>Past Due</t>
        </is>
      </c>
      <c r="B94" s="5" t="n">
        <v>15</v>
      </c>
      <c r="C94" s="5" t="n">
        <v>43</v>
      </c>
    </row>
    <row r="95">
      <c r="A95" s="4" t="inlineStr">
        <is>
          <t>Financial Asset, Past Due | Commercial Real Estate Owner Occupied</t>
        </is>
      </c>
    </row>
    <row r="96">
      <c r="A96" s="3" t="inlineStr">
        <is>
          <t>Financing Receivable Recorded Investment Past Due [Line Items]</t>
        </is>
      </c>
    </row>
    <row r="97">
      <c r="A97" s="4" t="inlineStr">
        <is>
          <t>Past Due</t>
        </is>
      </c>
      <c r="C97" s="5" t="n">
        <v>157</v>
      </c>
    </row>
    <row r="98">
      <c r="A98" s="4" t="inlineStr">
        <is>
          <t>Financial Asset, Past Due | Commercial Real Estate Non Owner Occupied</t>
        </is>
      </c>
    </row>
    <row r="99">
      <c r="A99" s="3" t="inlineStr">
        <is>
          <t>Financing Receivable Recorded Investment Past Due [Line Items]</t>
        </is>
      </c>
    </row>
    <row r="100">
      <c r="A100" s="4" t="inlineStr">
        <is>
          <t>Past Due</t>
        </is>
      </c>
      <c r="B100" s="5" t="n">
        <v>276</v>
      </c>
      <c r="C100" s="5" t="n">
        <v>622</v>
      </c>
    </row>
    <row r="101">
      <c r="A101" s="4" t="inlineStr">
        <is>
          <t>Financial Asset, Past Due | Construction And Farmland Commercial</t>
        </is>
      </c>
    </row>
    <row r="102">
      <c r="A102" s="3" t="inlineStr">
        <is>
          <t>Financing Receivable Recorded Investment Past Due [Line Items]</t>
        </is>
      </c>
    </row>
    <row r="103">
      <c r="A103" s="4" t="inlineStr">
        <is>
          <t>Past Due</t>
        </is>
      </c>
      <c r="B103" s="5" t="n">
        <v>234</v>
      </c>
      <c r="C103" s="5" t="n">
        <v>69</v>
      </c>
    </row>
    <row r="104">
      <c r="A104" s="4" t="inlineStr">
        <is>
          <t>Financial Asset, Past Due | Consumer Installment Financing Receivable</t>
        </is>
      </c>
    </row>
    <row r="105">
      <c r="A105" s="3" t="inlineStr">
        <is>
          <t>Financing Receivable Recorded Investment Past Due [Line Items]</t>
        </is>
      </c>
    </row>
    <row r="106">
      <c r="A106" s="4" t="inlineStr">
        <is>
          <t>Past Due</t>
        </is>
      </c>
      <c r="B106" s="5" t="n">
        <v>6</v>
      </c>
      <c r="C106" s="5" t="n">
        <v>5</v>
      </c>
    </row>
    <row r="107">
      <c r="A107" s="4" t="inlineStr">
        <is>
          <t>Financial Asset, Past Due | Residential Equity Lines</t>
        </is>
      </c>
    </row>
    <row r="108">
      <c r="A108" s="3" t="inlineStr">
        <is>
          <t>Financing Receivable Recorded Investment Past Due [Line Items]</t>
        </is>
      </c>
    </row>
    <row r="109">
      <c r="A109" s="4" t="inlineStr">
        <is>
          <t>Past Due</t>
        </is>
      </c>
      <c r="B109" s="5" t="n">
        <v>13</v>
      </c>
      <c r="C109" s="5" t="n">
        <v>13</v>
      </c>
    </row>
    <row r="110">
      <c r="A110" s="4" t="inlineStr">
        <is>
          <t>Financial Asset, Past Due | Residential Single Family</t>
        </is>
      </c>
    </row>
    <row r="111">
      <c r="A111" s="3" t="inlineStr">
        <is>
          <t>Financing Receivable Recorded Investment Past Due [Line Items]</t>
        </is>
      </c>
    </row>
    <row r="112">
      <c r="A112" s="4" t="inlineStr">
        <is>
          <t>Past Due</t>
        </is>
      </c>
      <c r="B112" s="5" t="n">
        <v>1081</v>
      </c>
      <c r="C112" s="5" t="n">
        <v>953</v>
      </c>
    </row>
    <row r="113">
      <c r="A113" s="4" t="inlineStr">
        <is>
          <t>Financial Asset, Not Past Due</t>
        </is>
      </c>
    </row>
    <row r="114">
      <c r="A114" s="3" t="inlineStr">
        <is>
          <t>Financing Receivable Recorded Investment Past Due [Line Items]</t>
        </is>
      </c>
    </row>
    <row r="115">
      <c r="A115" s="4" t="inlineStr">
        <is>
          <t>Past Due</t>
        </is>
      </c>
      <c r="B115" s="5" t="n">
        <v>980600</v>
      </c>
      <c r="C115" s="5" t="n">
        <v>833787</v>
      </c>
    </row>
    <row r="116">
      <c r="A116" s="4" t="inlineStr">
        <is>
          <t>Financial Asset, Not Past Due | Commercial and industrial loans</t>
        </is>
      </c>
    </row>
    <row r="117">
      <c r="A117" s="3" t="inlineStr">
        <is>
          <t>Financing Receivable Recorded Investment Past Due [Line Items]</t>
        </is>
      </c>
    </row>
    <row r="118">
      <c r="A118" s="4" t="inlineStr">
        <is>
          <t>Past Due</t>
        </is>
      </c>
      <c r="B118" s="5" t="n">
        <v>143363</v>
      </c>
      <c r="C118" s="5" t="n">
        <v>140719</v>
      </c>
    </row>
    <row r="119">
      <c r="A119" s="4" t="inlineStr">
        <is>
          <t>Financial Asset, Not Past Due | Commercial Real Estate Owner Occupied</t>
        </is>
      </c>
    </row>
    <row r="120">
      <c r="A120" s="3" t="inlineStr">
        <is>
          <t>Financing Receivable Recorded Investment Past Due [Line Items]</t>
        </is>
      </c>
    </row>
    <row r="121">
      <c r="A121" s="4" t="inlineStr">
        <is>
          <t>Past Due</t>
        </is>
      </c>
      <c r="B121" s="5" t="n">
        <v>188839</v>
      </c>
      <c r="C121" s="5" t="n">
        <v>165764</v>
      </c>
    </row>
    <row r="122">
      <c r="A122" s="4" t="inlineStr">
        <is>
          <t>Financial Asset, Not Past Due | Commercial Real Estate Non Owner Occupied</t>
        </is>
      </c>
    </row>
    <row r="123">
      <c r="A123" s="3" t="inlineStr">
        <is>
          <t>Financing Receivable Recorded Investment Past Due [Line Items]</t>
        </is>
      </c>
    </row>
    <row r="124">
      <c r="A124" s="4" t="inlineStr">
        <is>
          <t>Past Due</t>
        </is>
      </c>
      <c r="B124" s="5" t="n">
        <v>187936</v>
      </c>
      <c r="C124" s="5" t="n">
        <v>168118</v>
      </c>
    </row>
    <row r="125">
      <c r="A125" s="4" t="inlineStr">
        <is>
          <t>Financial Asset, Not Past Due | Construction And Farmland Residential</t>
        </is>
      </c>
    </row>
    <row r="126">
      <c r="A126" s="3" t="inlineStr">
        <is>
          <t>Financing Receivable Recorded Investment Past Due [Line Items]</t>
        </is>
      </c>
    </row>
    <row r="127">
      <c r="A127" s="4" t="inlineStr">
        <is>
          <t>Past Due</t>
        </is>
      </c>
      <c r="B127" s="5" t="n">
        <v>10077</v>
      </c>
      <c r="C127" s="5" t="n">
        <v>10644</v>
      </c>
    </row>
    <row r="128">
      <c r="A128" s="4" t="inlineStr">
        <is>
          <t>Financial Asset, Not Past Due | Construction And Farmland Commercial</t>
        </is>
      </c>
    </row>
    <row r="129">
      <c r="A129" s="3" t="inlineStr">
        <is>
          <t>Financing Receivable Recorded Investment Past Due [Line Items]</t>
        </is>
      </c>
    </row>
    <row r="130">
      <c r="A130" s="4" t="inlineStr">
        <is>
          <t>Past Due</t>
        </is>
      </c>
      <c r="B130" s="5" t="n">
        <v>74590</v>
      </c>
      <c r="C130" s="5" t="n">
        <v>47677</v>
      </c>
    </row>
    <row r="131">
      <c r="A131" s="4" t="inlineStr">
        <is>
          <t>Financial Asset, Not Past Due | Consumer Installment Financing Receivable</t>
        </is>
      </c>
    </row>
    <row r="132">
      <c r="A132" s="3" t="inlineStr">
        <is>
          <t>Financing Receivable Recorded Investment Past Due [Line Items]</t>
        </is>
      </c>
    </row>
    <row r="133">
      <c r="A133" s="4" t="inlineStr">
        <is>
          <t>Past Due</t>
        </is>
      </c>
      <c r="B133" s="5" t="n">
        <v>67275</v>
      </c>
      <c r="C133" s="5" t="n">
        <v>21316</v>
      </c>
    </row>
    <row r="134">
      <c r="A134" s="4" t="inlineStr">
        <is>
          <t>Financial Asset, Not Past Due | Residential Equity Lines</t>
        </is>
      </c>
    </row>
    <row r="135">
      <c r="A135" s="3" t="inlineStr">
        <is>
          <t>Financing Receivable Recorded Investment Past Due [Line Items]</t>
        </is>
      </c>
    </row>
    <row r="136">
      <c r="A136" s="4" t="inlineStr">
        <is>
          <t>Past Due</t>
        </is>
      </c>
      <c r="B136" s="5" t="n">
        <v>35849</v>
      </c>
      <c r="C136" s="5" t="n">
        <v>31239</v>
      </c>
    </row>
    <row r="137">
      <c r="A137" s="4" t="inlineStr">
        <is>
          <t>Financial Asset, Not Past Due | Residential Single Family</t>
        </is>
      </c>
    </row>
    <row r="138">
      <c r="A138" s="3" t="inlineStr">
        <is>
          <t>Financing Receivable Recorded Investment Past Due [Line Items]</t>
        </is>
      </c>
    </row>
    <row r="139">
      <c r="A139" s="4" t="inlineStr">
        <is>
          <t>Past Due</t>
        </is>
      </c>
      <c r="B139" s="5" t="n">
        <v>226780</v>
      </c>
      <c r="C139" s="5" t="n">
        <v>216041</v>
      </c>
    </row>
    <row r="140">
      <c r="A140" s="4" t="inlineStr">
        <is>
          <t>Financial Asset, Not Past Due | Residential Multi Family</t>
        </is>
      </c>
    </row>
    <row r="141">
      <c r="A141" s="3" t="inlineStr">
        <is>
          <t>Financing Receivable Recorded Investment Past Due [Line Items]</t>
        </is>
      </c>
    </row>
    <row r="142">
      <c r="A142" s="4" t="inlineStr">
        <is>
          <t>Past Due</t>
        </is>
      </c>
      <c r="B142" s="5" t="n">
        <v>29093</v>
      </c>
      <c r="C142" s="5" t="n">
        <v>21496</v>
      </c>
    </row>
    <row r="143">
      <c r="A143" s="4" t="inlineStr">
        <is>
          <t>Financial Asset, Not Past Due | All Other Loans</t>
        </is>
      </c>
    </row>
    <row r="144">
      <c r="A144" s="3" t="inlineStr">
        <is>
          <t>Financing Receivable Recorded Investment Past Due [Line Items]</t>
        </is>
      </c>
    </row>
    <row r="145">
      <c r="A145" s="4" t="inlineStr">
        <is>
          <t>Past Due</t>
        </is>
      </c>
      <c r="B145" s="6" t="n">
        <v>16798</v>
      </c>
      <c r="C145" s="6" t="n">
        <v>107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llowance For Loan Losses By Segment) (Details)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Beginning Balance</t>
        </is>
      </c>
      <c r="B4" s="6" t="n">
        <v>7096</v>
      </c>
      <c r="C4" s="6" t="n">
        <v>4973</v>
      </c>
    </row>
    <row r="5">
      <c r="A5" s="4" t="inlineStr">
        <is>
          <t>Loan losses charged to the allowance</t>
        </is>
      </c>
      <c r="B5" s="5" t="n">
        <v>-110</v>
      </c>
      <c r="C5" s="5" t="n">
        <v>-465</v>
      </c>
    </row>
    <row r="6">
      <c r="A6" s="4" t="inlineStr">
        <is>
          <t>Recoveries</t>
        </is>
      </c>
      <c r="B6" s="5" t="n">
        <v>318</v>
      </c>
      <c r="C6" s="5" t="n">
        <v>1131</v>
      </c>
    </row>
    <row r="7">
      <c r="A7" s="4" t="inlineStr">
        <is>
          <t>Provision</t>
        </is>
      </c>
      <c r="B7" s="5" t="n">
        <v>1483</v>
      </c>
      <c r="C7" s="5" t="n">
        <v>1457</v>
      </c>
    </row>
    <row r="8">
      <c r="A8" s="4" t="inlineStr">
        <is>
          <t>Ending balance</t>
        </is>
      </c>
      <c r="B8" s="5" t="n">
        <v>982225</v>
      </c>
      <c r="C8" s="5" t="n">
        <v>835649</v>
      </c>
    </row>
    <row r="9">
      <c r="A9" s="4" t="inlineStr">
        <is>
          <t>Ending balance: Individually evaluated for impairment</t>
        </is>
      </c>
      <c r="B9" s="5" t="n">
        <v>5454</v>
      </c>
      <c r="C9" s="5" t="n">
        <v>7768</v>
      </c>
    </row>
    <row r="10">
      <c r="A10" s="4" t="inlineStr">
        <is>
          <t>Ending balance: collectively evaluated for impairment</t>
        </is>
      </c>
      <c r="B10" s="5" t="n">
        <v>976771</v>
      </c>
      <c r="C10" s="5" t="n">
        <v>827881</v>
      </c>
    </row>
    <row r="11">
      <c r="A11" s="4" t="inlineStr">
        <is>
          <t>Ending Balance</t>
        </is>
      </c>
      <c r="B11" s="5" t="n">
        <v>8787</v>
      </c>
      <c r="C11" s="5" t="n">
        <v>7096</v>
      </c>
    </row>
    <row r="12">
      <c r="A12" s="4" t="inlineStr">
        <is>
          <t>Ending balance: Individually evaluated for impairment</t>
        </is>
      </c>
      <c r="B12" s="5" t="n">
        <v>39</v>
      </c>
      <c r="C12" s="5" t="n">
        <v>72</v>
      </c>
    </row>
    <row r="13">
      <c r="A13" s="4" t="inlineStr">
        <is>
          <t>Ending balance: collectively evaluated for impairment</t>
        </is>
      </c>
      <c r="B13" s="5" t="n">
        <v>8748</v>
      </c>
      <c r="C13" s="5" t="n">
        <v>7024</v>
      </c>
    </row>
    <row r="14">
      <c r="A14" s="4" t="inlineStr">
        <is>
          <t>Construction And Farmland Financing Receivable</t>
        </is>
      </c>
    </row>
    <row r="15">
      <c r="A15" s="3" t="inlineStr">
        <is>
          <t>Financing Receivable Impaired [Line Items]</t>
        </is>
      </c>
    </row>
    <row r="16">
      <c r="A16" s="4" t="inlineStr">
        <is>
          <t>Beginning Balance</t>
        </is>
      </c>
      <c r="B16" s="5" t="n">
        <v>1604</v>
      </c>
      <c r="C16" s="5" t="n">
        <v>446</v>
      </c>
    </row>
    <row r="17">
      <c r="A17" s="4" t="inlineStr">
        <is>
          <t>Loan losses charged to the allowance</t>
        </is>
      </c>
      <c r="C17" s="5" t="n">
        <v>-119</v>
      </c>
    </row>
    <row r="18">
      <c r="A18" s="4" t="inlineStr">
        <is>
          <t>Recoveries</t>
        </is>
      </c>
      <c r="B18" s="5" t="n">
        <v>12</v>
      </c>
      <c r="C18" s="5" t="n">
        <v>7</v>
      </c>
    </row>
    <row r="19">
      <c r="A19" s="4" t="inlineStr">
        <is>
          <t>Provision</t>
        </is>
      </c>
      <c r="B19" s="5" t="n">
        <v>1178</v>
      </c>
      <c r="C19" s="5" t="n">
        <v>1270</v>
      </c>
    </row>
    <row r="20">
      <c r="A20" s="4" t="inlineStr">
        <is>
          <t>Ending balance</t>
        </is>
      </c>
      <c r="B20" s="5" t="n">
        <v>84901</v>
      </c>
      <c r="C20" s="5" t="n">
        <v>58390</v>
      </c>
    </row>
    <row r="21">
      <c r="A21" s="4" t="inlineStr">
        <is>
          <t>Ending balance: Individually evaluated for impairment</t>
        </is>
      </c>
      <c r="B21" s="5" t="n">
        <v>257</v>
      </c>
      <c r="C21" s="5" t="n">
        <v>105</v>
      </c>
    </row>
    <row r="22">
      <c r="A22" s="4" t="inlineStr">
        <is>
          <t>Ending balance: collectively evaluated for impairment</t>
        </is>
      </c>
      <c r="B22" s="5" t="n">
        <v>84644</v>
      </c>
      <c r="C22" s="5" t="n">
        <v>58285</v>
      </c>
    </row>
    <row r="23">
      <c r="A23" s="4" t="inlineStr">
        <is>
          <t>Ending Balance</t>
        </is>
      </c>
      <c r="B23" s="5" t="n">
        <v>2794</v>
      </c>
      <c r="C23" s="5" t="n">
        <v>1604</v>
      </c>
    </row>
    <row r="24">
      <c r="A24" s="4" t="inlineStr">
        <is>
          <t>Ending balance: collectively evaluated for impairment</t>
        </is>
      </c>
      <c r="B24" s="5" t="n">
        <v>2794</v>
      </c>
      <c r="C24" s="5" t="n">
        <v>1604</v>
      </c>
    </row>
    <row r="25">
      <c r="A25" s="4" t="inlineStr">
        <is>
          <t>Residential Real Estate</t>
        </is>
      </c>
    </row>
    <row r="26">
      <c r="A26" s="3" t="inlineStr">
        <is>
          <t>Financing Receivable Impaired [Line Items]</t>
        </is>
      </c>
    </row>
    <row r="27">
      <c r="A27" s="4" t="inlineStr">
        <is>
          <t>Beginning Balance</t>
        </is>
      </c>
      <c r="B27" s="5" t="n">
        <v>1929</v>
      </c>
      <c r="C27" s="5" t="n">
        <v>1601</v>
      </c>
    </row>
    <row r="28">
      <c r="A28" s="4" t="inlineStr">
        <is>
          <t>Loan losses charged to the allowance</t>
        </is>
      </c>
      <c r="B28" s="5" t="n">
        <v>-13</v>
      </c>
      <c r="C28" s="5" t="n">
        <v>-20</v>
      </c>
    </row>
    <row r="29">
      <c r="A29" s="4" t="inlineStr">
        <is>
          <t>Recoveries</t>
        </is>
      </c>
      <c r="B29" s="5" t="n">
        <v>240</v>
      </c>
      <c r="C29" s="5" t="n">
        <v>275</v>
      </c>
    </row>
    <row r="30">
      <c r="A30" s="4" t="inlineStr">
        <is>
          <t>Provision</t>
        </is>
      </c>
      <c r="B30" s="5" t="n">
        <v>-406</v>
      </c>
      <c r="C30" s="5" t="n">
        <v>73</v>
      </c>
    </row>
    <row r="31">
      <c r="A31" s="4" t="inlineStr">
        <is>
          <t>Ending balance</t>
        </is>
      </c>
      <c r="B31" s="5" t="n">
        <v>292816</v>
      </c>
      <c r="C31" s="5" t="n">
        <v>269742</v>
      </c>
    </row>
    <row r="32">
      <c r="A32" s="4" t="inlineStr">
        <is>
          <t>Ending balance: Individually evaluated for impairment</t>
        </is>
      </c>
      <c r="B32" s="5" t="n">
        <v>2778</v>
      </c>
      <c r="C32" s="5" t="n">
        <v>3869</v>
      </c>
    </row>
    <row r="33">
      <c r="A33" s="4" t="inlineStr">
        <is>
          <t>Ending balance: collectively evaluated for impairment</t>
        </is>
      </c>
      <c r="B33" s="5" t="n">
        <v>290038</v>
      </c>
      <c r="C33" s="5" t="n">
        <v>265873</v>
      </c>
    </row>
    <row r="34">
      <c r="A34" s="4" t="inlineStr">
        <is>
          <t>Ending Balance</t>
        </is>
      </c>
      <c r="B34" s="5" t="n">
        <v>1750</v>
      </c>
      <c r="C34" s="5" t="n">
        <v>1929</v>
      </c>
    </row>
    <row r="35">
      <c r="A35" s="4" t="inlineStr">
        <is>
          <t>Ending balance: Individually evaluated for impairment</t>
        </is>
      </c>
      <c r="B35" s="5" t="n">
        <v>39</v>
      </c>
      <c r="C35" s="5" t="n">
        <v>72</v>
      </c>
    </row>
    <row r="36">
      <c r="A36" s="4" t="inlineStr">
        <is>
          <t>Ending balance: collectively evaluated for impairment</t>
        </is>
      </c>
      <c r="B36" s="5" t="n">
        <v>1711</v>
      </c>
      <c r="C36" s="5" t="n">
        <v>1857</v>
      </c>
    </row>
    <row r="37">
      <c r="A37" s="4" t="inlineStr">
        <is>
          <t>Commercial Real Estate</t>
        </is>
      </c>
    </row>
    <row r="38">
      <c r="A38" s="3" t="inlineStr">
        <is>
          <t>Financing Receivable Impaired [Line Items]</t>
        </is>
      </c>
    </row>
    <row r="39">
      <c r="A39" s="4" t="inlineStr">
        <is>
          <t>Beginning Balance</t>
        </is>
      </c>
      <c r="B39" s="5" t="n">
        <v>1645</v>
      </c>
      <c r="C39" s="5" t="n">
        <v>1991</v>
      </c>
    </row>
    <row r="40">
      <c r="A40" s="4" t="inlineStr">
        <is>
          <t>Loan losses charged to the allowance</t>
        </is>
      </c>
      <c r="C40" s="5" t="n">
        <v>-155</v>
      </c>
    </row>
    <row r="41">
      <c r="A41" s="4" t="inlineStr">
        <is>
          <t>Recoveries</t>
        </is>
      </c>
      <c r="B41" s="5" t="n">
        <v>7</v>
      </c>
      <c r="C41" s="5" t="n">
        <v>302</v>
      </c>
    </row>
    <row r="42">
      <c r="A42" s="4" t="inlineStr">
        <is>
          <t>Provision</t>
        </is>
      </c>
      <c r="B42" s="5" t="n">
        <v>-2</v>
      </c>
      <c r="C42" s="5" t="n">
        <v>-493</v>
      </c>
    </row>
    <row r="43">
      <c r="A43" s="4" t="inlineStr">
        <is>
          <t>Ending balance</t>
        </is>
      </c>
      <c r="B43" s="5" t="n">
        <v>377051</v>
      </c>
      <c r="C43" s="5" t="n">
        <v>334661</v>
      </c>
    </row>
    <row r="44">
      <c r="A44" s="4" t="inlineStr">
        <is>
          <t>Ending balance: Individually evaluated for impairment</t>
        </is>
      </c>
      <c r="B44" s="5" t="n">
        <v>2295</v>
      </c>
      <c r="C44" s="5" t="n">
        <v>3632</v>
      </c>
    </row>
    <row r="45">
      <c r="A45" s="4" t="inlineStr">
        <is>
          <t>Ending balance: collectively evaluated for impairment</t>
        </is>
      </c>
      <c r="B45" s="5" t="n">
        <v>374756</v>
      </c>
      <c r="C45" s="5" t="n">
        <v>331029</v>
      </c>
    </row>
    <row r="46">
      <c r="A46" s="4" t="inlineStr">
        <is>
          <t>Ending Balance</t>
        </is>
      </c>
      <c r="B46" s="5" t="n">
        <v>1650</v>
      </c>
      <c r="C46" s="5" t="n">
        <v>1645</v>
      </c>
    </row>
    <row r="47">
      <c r="A47" s="4" t="inlineStr">
        <is>
          <t>Ending balance: collectively evaluated for impairment</t>
        </is>
      </c>
      <c r="B47" s="5" t="n">
        <v>1650</v>
      </c>
      <c r="C47" s="5" t="n">
        <v>1645</v>
      </c>
    </row>
    <row r="48">
      <c r="A48" s="4" t="inlineStr">
        <is>
          <t>Commercial Portfolio Segment</t>
        </is>
      </c>
    </row>
    <row r="49">
      <c r="A49" s="3" t="inlineStr">
        <is>
          <t>Financing Receivable Impaired [Line Items]</t>
        </is>
      </c>
    </row>
    <row r="50">
      <c r="A50" s="4" t="inlineStr">
        <is>
          <t>Beginning Balance</t>
        </is>
      </c>
      <c r="B50" s="5" t="n">
        <v>1374</v>
      </c>
      <c r="C50" s="5" t="n">
        <v>565</v>
      </c>
    </row>
    <row r="51">
      <c r="A51" s="4" t="inlineStr">
        <is>
          <t>Loan losses charged to the allowance</t>
        </is>
      </c>
      <c r="B51" s="5" t="n">
        <v>-10</v>
      </c>
      <c r="C51" s="5" t="n">
        <v>-49</v>
      </c>
    </row>
    <row r="52">
      <c r="A52" s="4" t="inlineStr">
        <is>
          <t>Recoveries</t>
        </is>
      </c>
      <c r="B52" s="5" t="n">
        <v>18</v>
      </c>
      <c r="C52" s="5" t="n">
        <v>498</v>
      </c>
    </row>
    <row r="53">
      <c r="A53" s="4" t="inlineStr">
        <is>
          <t>Provision</t>
        </is>
      </c>
      <c r="B53" s="5" t="n">
        <v>274</v>
      </c>
      <c r="C53" s="5" t="n">
        <v>360</v>
      </c>
    </row>
    <row r="54">
      <c r="A54" s="4" t="inlineStr">
        <is>
          <t>Ending balance</t>
        </is>
      </c>
      <c r="B54" s="5" t="n">
        <v>143378</v>
      </c>
      <c r="C54" s="5" t="n">
        <v>140762</v>
      </c>
    </row>
    <row r="55">
      <c r="A55" s="4" t="inlineStr">
        <is>
          <t>Ending balance: Individually evaluated for impairment</t>
        </is>
      </c>
      <c r="B55" s="5" t="n">
        <v>108</v>
      </c>
      <c r="C55" s="5" t="n">
        <v>147</v>
      </c>
    </row>
    <row r="56">
      <c r="A56" s="4" t="inlineStr">
        <is>
          <t>Ending balance: collectively evaluated for impairment</t>
        </is>
      </c>
      <c r="B56" s="5" t="n">
        <v>143270</v>
      </c>
      <c r="C56" s="5" t="n">
        <v>140615</v>
      </c>
    </row>
    <row r="57">
      <c r="A57" s="4" t="inlineStr">
        <is>
          <t>Ending Balance</t>
        </is>
      </c>
      <c r="B57" s="5" t="n">
        <v>1656</v>
      </c>
      <c r="C57" s="5" t="n">
        <v>1374</v>
      </c>
    </row>
    <row r="58">
      <c r="A58" s="4" t="inlineStr">
        <is>
          <t>Ending balance: collectively evaluated for impairment</t>
        </is>
      </c>
      <c r="B58" s="5" t="n">
        <v>1656</v>
      </c>
      <c r="C58" s="5" t="n">
        <v>1374</v>
      </c>
    </row>
    <row r="59">
      <c r="A59" s="4" t="inlineStr">
        <is>
          <t>Consumer Portfolio Segment</t>
        </is>
      </c>
    </row>
    <row r="60">
      <c r="A60" s="3" t="inlineStr">
        <is>
          <t>Financing Receivable Impaired [Line Items]</t>
        </is>
      </c>
    </row>
    <row r="61">
      <c r="A61" s="4" t="inlineStr">
        <is>
          <t>Beginning Balance</t>
        </is>
      </c>
      <c r="B61" s="5" t="n">
        <v>198</v>
      </c>
      <c r="C61" s="5" t="n">
        <v>54</v>
      </c>
    </row>
    <row r="62">
      <c r="A62" s="4" t="inlineStr">
        <is>
          <t>Loan losses charged to the allowance</t>
        </is>
      </c>
      <c r="B62" s="5" t="n">
        <v>-19</v>
      </c>
      <c r="C62" s="5" t="n">
        <v>-83</v>
      </c>
    </row>
    <row r="63">
      <c r="A63" s="4" t="inlineStr">
        <is>
          <t>Recoveries</t>
        </is>
      </c>
      <c r="B63" s="5" t="n">
        <v>29</v>
      </c>
      <c r="C63" s="5" t="n">
        <v>41</v>
      </c>
    </row>
    <row r="64">
      <c r="A64" s="4" t="inlineStr">
        <is>
          <t>Provision</t>
        </is>
      </c>
      <c r="B64" s="5" t="n">
        <v>438</v>
      </c>
      <c r="C64" s="5" t="n">
        <v>186</v>
      </c>
    </row>
    <row r="65">
      <c r="A65" s="4" t="inlineStr">
        <is>
          <t>Ending balance</t>
        </is>
      </c>
      <c r="B65" s="5" t="n">
        <v>67281</v>
      </c>
      <c r="C65" s="5" t="n">
        <v>21321</v>
      </c>
    </row>
    <row r="66">
      <c r="A66" s="4" t="inlineStr">
        <is>
          <t>Ending balance: Individually evaluated for impairment</t>
        </is>
      </c>
      <c r="B66" s="5" t="n">
        <v>16</v>
      </c>
      <c r="C66" s="5" t="n">
        <v>15</v>
      </c>
    </row>
    <row r="67">
      <c r="A67" s="4" t="inlineStr">
        <is>
          <t>Ending balance: collectively evaluated for impairment</t>
        </is>
      </c>
      <c r="B67" s="5" t="n">
        <v>67265</v>
      </c>
      <c r="C67" s="5" t="n">
        <v>21306</v>
      </c>
    </row>
    <row r="68">
      <c r="A68" s="4" t="inlineStr">
        <is>
          <t>Ending Balance</t>
        </is>
      </c>
      <c r="B68" s="5" t="n">
        <v>646</v>
      </c>
      <c r="C68" s="5" t="n">
        <v>198</v>
      </c>
    </row>
    <row r="69">
      <c r="A69" s="4" t="inlineStr">
        <is>
          <t>Ending balance: collectively evaluated for impairment</t>
        </is>
      </c>
      <c r="B69" s="5" t="n">
        <v>646</v>
      </c>
      <c r="C69" s="5" t="n">
        <v>198</v>
      </c>
    </row>
    <row r="70">
      <c r="A70" s="4" t="inlineStr">
        <is>
          <t>All Other Loans</t>
        </is>
      </c>
    </row>
    <row r="71">
      <c r="A71" s="3" t="inlineStr">
        <is>
          <t>Financing Receivable Impaired [Line Items]</t>
        </is>
      </c>
    </row>
    <row r="72">
      <c r="A72" s="4" t="inlineStr">
        <is>
          <t>Beginning Balance</t>
        </is>
      </c>
      <c r="B72" s="5" t="n">
        <v>346</v>
      </c>
      <c r="C72" s="5" t="n">
        <v>120</v>
      </c>
    </row>
    <row r="73">
      <c r="A73" s="4" t="inlineStr">
        <is>
          <t>Loan losses charged to the allowance</t>
        </is>
      </c>
      <c r="B73" s="5" t="n">
        <v>-68</v>
      </c>
      <c r="C73" s="5" t="n">
        <v>-39</v>
      </c>
    </row>
    <row r="74">
      <c r="A74" s="4" t="inlineStr">
        <is>
          <t>Recoveries</t>
        </is>
      </c>
      <c r="B74" s="5" t="n">
        <v>12</v>
      </c>
      <c r="C74" s="5" t="n">
        <v>8</v>
      </c>
    </row>
    <row r="75">
      <c r="A75" s="4" t="inlineStr">
        <is>
          <t>Provision</t>
        </is>
      </c>
      <c r="B75" s="5" t="n">
        <v>1</v>
      </c>
      <c r="C75" s="5" t="n">
        <v>257</v>
      </c>
    </row>
    <row r="76">
      <c r="A76" s="4" t="inlineStr">
        <is>
          <t>Ending balance</t>
        </is>
      </c>
      <c r="B76" s="5" t="n">
        <v>16798</v>
      </c>
      <c r="C76" s="5" t="n">
        <v>10773</v>
      </c>
    </row>
    <row r="77">
      <c r="A77" s="4" t="inlineStr">
        <is>
          <t>Ending balance: collectively evaluated for impairment</t>
        </is>
      </c>
      <c r="B77" s="5" t="n">
        <v>16798</v>
      </c>
      <c r="C77" s="5" t="n">
        <v>10773</v>
      </c>
    </row>
    <row r="78">
      <c r="A78" s="4" t="inlineStr">
        <is>
          <t>Ending Balance</t>
        </is>
      </c>
      <c r="B78" s="5" t="n">
        <v>291</v>
      </c>
      <c r="C78" s="5" t="n">
        <v>346</v>
      </c>
    </row>
    <row r="79">
      <c r="A79" s="4" t="inlineStr">
        <is>
          <t>Ending balance: collectively evaluated for impairment</t>
        </is>
      </c>
      <c r="B79" s="6" t="n">
        <v>291</v>
      </c>
      <c r="C79" s="5" t="n">
        <v>346</v>
      </c>
    </row>
    <row r="80">
      <c r="A80" s="4" t="inlineStr">
        <is>
          <t>Unallocated Financing Receivables</t>
        </is>
      </c>
    </row>
    <row r="81">
      <c r="A81" s="3" t="inlineStr">
        <is>
          <t>Financing Receivable Impaired [Line Items]</t>
        </is>
      </c>
    </row>
    <row r="82">
      <c r="A82" s="4" t="inlineStr">
        <is>
          <t>Beginning Balance</t>
        </is>
      </c>
      <c r="C82" s="5" t="n">
        <v>196</v>
      </c>
    </row>
    <row r="83">
      <c r="A83" s="4" t="inlineStr">
        <is>
          <t>Provision</t>
        </is>
      </c>
      <c r="C83" s="6" t="n">
        <v>-1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Impaired Loans By Class) (Details) - USD ($) $ in Thousands</t>
        </is>
      </c>
      <c r="B1" s="2" t="inlineStr">
        <is>
          <t>12 Months Ended</t>
        </is>
      </c>
    </row>
    <row r="2">
      <c r="B2" s="2" t="inlineStr">
        <is>
          <t>Dec. 31, 2021</t>
        </is>
      </c>
      <c r="C2" s="2" t="inlineStr">
        <is>
          <t>Dec. 31, 2020</t>
        </is>
      </c>
    </row>
    <row r="3">
      <c r="A3" s="3" t="inlineStr">
        <is>
          <t>Unpaid Principal Balance</t>
        </is>
      </c>
    </row>
    <row r="4">
      <c r="A4" s="4" t="inlineStr">
        <is>
          <t>Total</t>
        </is>
      </c>
      <c r="B4" s="6" t="n">
        <v>6052</v>
      </c>
      <c r="C4" s="6" t="n">
        <v>8835</v>
      </c>
    </row>
    <row r="5">
      <c r="A5" s="3" t="inlineStr">
        <is>
          <t>Recorded Investment</t>
        </is>
      </c>
    </row>
    <row r="6">
      <c r="A6" s="4" t="inlineStr">
        <is>
          <t>Total</t>
        </is>
      </c>
      <c r="B6" s="5" t="n">
        <v>5473</v>
      </c>
      <c r="C6" s="5" t="n">
        <v>7785</v>
      </c>
    </row>
    <row r="7">
      <c r="A7" s="3" t="inlineStr">
        <is>
          <t>Related Allowance</t>
        </is>
      </c>
    </row>
    <row r="8">
      <c r="A8" s="4" t="inlineStr">
        <is>
          <t>With no related allowance:</t>
        </is>
      </c>
      <c r="B8" s="5" t="n">
        <v>39</v>
      </c>
      <c r="C8" s="5" t="n">
        <v>72</v>
      </c>
    </row>
    <row r="9">
      <c r="A9" s="3" t="inlineStr">
        <is>
          <t>Average Recorded Investment</t>
        </is>
      </c>
    </row>
    <row r="10">
      <c r="A10" s="4" t="inlineStr">
        <is>
          <t>Total</t>
        </is>
      </c>
      <c r="B10" s="5" t="n">
        <v>5626</v>
      </c>
      <c r="C10" s="5" t="n">
        <v>8025</v>
      </c>
    </row>
    <row r="11">
      <c r="A11" s="4" t="inlineStr">
        <is>
          <t>Total</t>
        </is>
      </c>
      <c r="B11" s="5" t="n">
        <v>113</v>
      </c>
      <c r="C11" s="5" t="n">
        <v>186</v>
      </c>
    </row>
    <row r="12">
      <c r="A12" s="4" t="inlineStr">
        <is>
          <t>Consumer Installment Financing Receivable</t>
        </is>
      </c>
    </row>
    <row r="13">
      <c r="A13" s="3" t="inlineStr">
        <is>
          <t>Unpaid Principal Balance</t>
        </is>
      </c>
    </row>
    <row r="14">
      <c r="A14" s="4" t="inlineStr">
        <is>
          <t>Total</t>
        </is>
      </c>
      <c r="B14" s="5" t="n">
        <v>17</v>
      </c>
      <c r="C14" s="5" t="n">
        <v>16</v>
      </c>
    </row>
    <row r="15">
      <c r="A15" s="3" t="inlineStr">
        <is>
          <t>Recorded Investment</t>
        </is>
      </c>
    </row>
    <row r="16">
      <c r="A16" s="4" t="inlineStr">
        <is>
          <t>Total</t>
        </is>
      </c>
      <c r="B16" s="5" t="n">
        <v>16</v>
      </c>
      <c r="C16" s="5" t="n">
        <v>15</v>
      </c>
    </row>
    <row r="17">
      <c r="A17" s="3" t="inlineStr">
        <is>
          <t>Average Recorded Investment</t>
        </is>
      </c>
    </row>
    <row r="18">
      <c r="A18" s="4" t="inlineStr">
        <is>
          <t>Total</t>
        </is>
      </c>
      <c r="B18" s="5" t="n">
        <v>19</v>
      </c>
      <c r="C18" s="5" t="n">
        <v>22</v>
      </c>
    </row>
    <row r="19">
      <c r="A19" s="4" t="inlineStr">
        <is>
          <t>Total</t>
        </is>
      </c>
      <c r="B19" s="5" t="n">
        <v>1</v>
      </c>
      <c r="C19" s="5" t="n">
        <v>1</v>
      </c>
    </row>
    <row r="20">
      <c r="A20" s="4" t="inlineStr">
        <is>
          <t>Commercial Portfolio Segment</t>
        </is>
      </c>
    </row>
    <row r="21">
      <c r="A21" s="3" t="inlineStr">
        <is>
          <t>Unpaid Principal Balance</t>
        </is>
      </c>
    </row>
    <row r="22">
      <c r="A22" s="4" t="inlineStr">
        <is>
          <t>Total</t>
        </is>
      </c>
      <c r="B22" s="5" t="n">
        <v>143</v>
      </c>
      <c r="C22" s="5" t="n">
        <v>246</v>
      </c>
    </row>
    <row r="23">
      <c r="A23" s="3" t="inlineStr">
        <is>
          <t>Recorded Investment</t>
        </is>
      </c>
    </row>
    <row r="24">
      <c r="A24" s="4" t="inlineStr">
        <is>
          <t>Total</t>
        </is>
      </c>
      <c r="B24" s="5" t="n">
        <v>109</v>
      </c>
      <c r="C24" s="5" t="n">
        <v>147</v>
      </c>
    </row>
    <row r="25">
      <c r="A25" s="3" t="inlineStr">
        <is>
          <t>Average Recorded Investment</t>
        </is>
      </c>
    </row>
    <row r="26">
      <c r="A26" s="4" t="inlineStr">
        <is>
          <t>Total</t>
        </is>
      </c>
      <c r="B26" s="5" t="n">
        <v>166</v>
      </c>
      <c r="C26" s="5" t="n">
        <v>186</v>
      </c>
    </row>
    <row r="27">
      <c r="A27" s="4" t="inlineStr">
        <is>
          <t>Total</t>
        </is>
      </c>
      <c r="B27" s="5" t="n">
        <v>11</v>
      </c>
      <c r="C27" s="5" t="n">
        <v>16</v>
      </c>
    </row>
    <row r="28">
      <c r="A28" s="4" t="inlineStr">
        <is>
          <t>Commercial Real Estate</t>
        </is>
      </c>
    </row>
    <row r="29">
      <c r="A29" s="3" t="inlineStr">
        <is>
          <t>Unpaid Principal Balance</t>
        </is>
      </c>
    </row>
    <row r="30">
      <c r="A30" s="4" t="inlineStr">
        <is>
          <t>Total</t>
        </is>
      </c>
      <c r="B30" s="5" t="n">
        <v>2687</v>
      </c>
      <c r="C30" s="5" t="n">
        <v>3964</v>
      </c>
    </row>
    <row r="31">
      <c r="A31" s="3" t="inlineStr">
        <is>
          <t>Recorded Investment</t>
        </is>
      </c>
    </row>
    <row r="32">
      <c r="A32" s="4" t="inlineStr">
        <is>
          <t>Total</t>
        </is>
      </c>
      <c r="B32" s="5" t="n">
        <v>2301</v>
      </c>
      <c r="C32" s="5" t="n">
        <v>3632</v>
      </c>
    </row>
    <row r="33">
      <c r="A33" s="3" t="inlineStr">
        <is>
          <t>Average Recorded Investment</t>
        </is>
      </c>
    </row>
    <row r="34">
      <c r="A34" s="4" t="inlineStr">
        <is>
          <t>Total</t>
        </is>
      </c>
      <c r="B34" s="5" t="n">
        <v>2328</v>
      </c>
      <c r="C34" s="5" t="n">
        <v>3702</v>
      </c>
    </row>
    <row r="35">
      <c r="A35" s="4" t="inlineStr">
        <is>
          <t>Total</t>
        </is>
      </c>
      <c r="C35" s="5" t="n">
        <v>52</v>
      </c>
    </row>
    <row r="36">
      <c r="A36" s="4" t="inlineStr">
        <is>
          <t>Construction And Farmland Financing Receivable</t>
        </is>
      </c>
    </row>
    <row r="37">
      <c r="A37" s="3" t="inlineStr">
        <is>
          <t>Unpaid Principal Balance</t>
        </is>
      </c>
    </row>
    <row r="38">
      <c r="A38" s="4" t="inlineStr">
        <is>
          <t>Total</t>
        </is>
      </c>
      <c r="B38" s="5" t="n">
        <v>271</v>
      </c>
      <c r="C38" s="5" t="n">
        <v>233</v>
      </c>
    </row>
    <row r="39">
      <c r="A39" s="3" t="inlineStr">
        <is>
          <t>Recorded Investment</t>
        </is>
      </c>
    </row>
    <row r="40">
      <c r="A40" s="4" t="inlineStr">
        <is>
          <t>Total</t>
        </is>
      </c>
      <c r="B40" s="5" t="n">
        <v>257</v>
      </c>
      <c r="C40" s="5" t="n">
        <v>105</v>
      </c>
    </row>
    <row r="41">
      <c r="A41" s="3" t="inlineStr">
        <is>
          <t>Average Recorded Investment</t>
        </is>
      </c>
    </row>
    <row r="42">
      <c r="A42" s="4" t="inlineStr">
        <is>
          <t>Total</t>
        </is>
      </c>
      <c r="B42" s="5" t="n">
        <v>267</v>
      </c>
      <c r="C42" s="5" t="n">
        <v>109</v>
      </c>
    </row>
    <row r="43">
      <c r="A43" s="4" t="inlineStr">
        <is>
          <t>Total</t>
        </is>
      </c>
      <c r="B43" s="5" t="n">
        <v>9</v>
      </c>
      <c r="C43" s="5" t="n">
        <v>3</v>
      </c>
    </row>
    <row r="44">
      <c r="A44" s="4" t="inlineStr">
        <is>
          <t>Residential</t>
        </is>
      </c>
    </row>
    <row r="45">
      <c r="A45" s="3" t="inlineStr">
        <is>
          <t>Unpaid Principal Balance</t>
        </is>
      </c>
    </row>
    <row r="46">
      <c r="A46" s="4" t="inlineStr">
        <is>
          <t>Total</t>
        </is>
      </c>
      <c r="B46" s="5" t="n">
        <v>2934</v>
      </c>
      <c r="C46" s="5" t="n">
        <v>4376</v>
      </c>
    </row>
    <row r="47">
      <c r="A47" s="3" t="inlineStr">
        <is>
          <t>Recorded Investment</t>
        </is>
      </c>
    </row>
    <row r="48">
      <c r="A48" s="4" t="inlineStr">
        <is>
          <t>Total</t>
        </is>
      </c>
      <c r="B48" s="5" t="n">
        <v>2790</v>
      </c>
      <c r="C48" s="5" t="n">
        <v>3886</v>
      </c>
    </row>
    <row r="49">
      <c r="A49" s="3" t="inlineStr">
        <is>
          <t>Related Allowance</t>
        </is>
      </c>
    </row>
    <row r="50">
      <c r="A50" s="4" t="inlineStr">
        <is>
          <t>With no related allowance:</t>
        </is>
      </c>
      <c r="B50" s="5" t="n">
        <v>39</v>
      </c>
      <c r="C50" s="5" t="n">
        <v>72</v>
      </c>
    </row>
    <row r="51">
      <c r="A51" s="3" t="inlineStr">
        <is>
          <t>Average Recorded Investment</t>
        </is>
      </c>
    </row>
    <row r="52">
      <c r="A52" s="4" t="inlineStr">
        <is>
          <t>Total</t>
        </is>
      </c>
      <c r="B52" s="5" t="n">
        <v>2846</v>
      </c>
      <c r="C52" s="5" t="n">
        <v>4006</v>
      </c>
    </row>
    <row r="53">
      <c r="A53" s="4" t="inlineStr">
        <is>
          <t>Total</t>
        </is>
      </c>
      <c r="B53" s="5" t="n">
        <v>92</v>
      </c>
      <c r="C53" s="5" t="n">
        <v>114</v>
      </c>
    </row>
    <row r="54">
      <c r="A54" s="4" t="inlineStr">
        <is>
          <t>With No Related Allowance</t>
        </is>
      </c>
    </row>
    <row r="55">
      <c r="A55" s="3" t="inlineStr">
        <is>
          <t>Unpaid Principal Balance</t>
        </is>
      </c>
    </row>
    <row r="56">
      <c r="A56" s="4" t="inlineStr">
        <is>
          <t>With no related allowance:</t>
        </is>
      </c>
      <c r="B56" s="5" t="n">
        <v>5241</v>
      </c>
      <c r="C56" s="5" t="n">
        <v>7386</v>
      </c>
    </row>
    <row r="57">
      <c r="A57" s="3" t="inlineStr">
        <is>
          <t>Recorded Investment</t>
        </is>
      </c>
    </row>
    <row r="58">
      <c r="A58" s="4" t="inlineStr">
        <is>
          <t>With no related allowance:</t>
        </is>
      </c>
      <c r="B58" s="5" t="n">
        <v>4686</v>
      </c>
      <c r="C58" s="5" t="n">
        <v>6354</v>
      </c>
    </row>
    <row r="59">
      <c r="A59" s="3" t="inlineStr">
        <is>
          <t>Related Allowance</t>
        </is>
      </c>
    </row>
    <row r="60">
      <c r="A60" s="4" t="inlineStr">
        <is>
          <t>With no related allowance:</t>
        </is>
      </c>
      <c r="B60" s="5" t="n">
        <v>83</v>
      </c>
      <c r="C60" s="5" t="n">
        <v>148</v>
      </c>
    </row>
    <row r="61">
      <c r="A61" s="3" t="inlineStr">
        <is>
          <t>Average Recorded Investment</t>
        </is>
      </c>
    </row>
    <row r="62">
      <c r="A62" s="4" t="inlineStr">
        <is>
          <t>With no related allowance:</t>
        </is>
      </c>
      <c r="B62" s="5" t="n">
        <v>4824</v>
      </c>
      <c r="C62" s="5" t="n">
        <v>6577</v>
      </c>
    </row>
    <row r="63">
      <c r="A63" s="4" t="inlineStr">
        <is>
          <t>With No Related Allowance | Commercial - Non Real Estate: - Commercial Real Estate:</t>
        </is>
      </c>
    </row>
    <row r="64">
      <c r="A64" s="3" t="inlineStr">
        <is>
          <t>Unpaid Principal Balance</t>
        </is>
      </c>
    </row>
    <row r="65">
      <c r="A65" s="4" t="inlineStr">
        <is>
          <t>With no related allowance:</t>
        </is>
      </c>
      <c r="B65" s="5" t="n">
        <v>143</v>
      </c>
      <c r="C65" s="5" t="n">
        <v>246</v>
      </c>
    </row>
    <row r="66">
      <c r="A66" s="3" t="inlineStr">
        <is>
          <t>Recorded Investment</t>
        </is>
      </c>
    </row>
    <row r="67">
      <c r="A67" s="4" t="inlineStr">
        <is>
          <t>With no related allowance:</t>
        </is>
      </c>
      <c r="B67" s="5" t="n">
        <v>109</v>
      </c>
      <c r="C67" s="5" t="n">
        <v>147</v>
      </c>
    </row>
    <row r="68">
      <c r="A68" s="3" t="inlineStr">
        <is>
          <t>Related Allowance</t>
        </is>
      </c>
    </row>
    <row r="69">
      <c r="A69" s="4" t="inlineStr">
        <is>
          <t>With no related allowance:</t>
        </is>
      </c>
      <c r="B69" s="5" t="n">
        <v>11</v>
      </c>
      <c r="C69" s="5" t="n">
        <v>16</v>
      </c>
    </row>
    <row r="70">
      <c r="A70" s="3" t="inlineStr">
        <is>
          <t>Average Recorded Investment</t>
        </is>
      </c>
    </row>
    <row r="71">
      <c r="A71" s="4" t="inlineStr">
        <is>
          <t>With no related allowance:</t>
        </is>
      </c>
      <c r="B71" s="5" t="n">
        <v>166</v>
      </c>
      <c r="C71" s="5" t="n">
        <v>186</v>
      </c>
    </row>
    <row r="72">
      <c r="A72" s="4" t="inlineStr">
        <is>
          <t>With No Related Allowance | Commercial Real Estate Owner Occupied</t>
        </is>
      </c>
    </row>
    <row r="73">
      <c r="A73" s="3" t="inlineStr">
        <is>
          <t>Unpaid Principal Balance</t>
        </is>
      </c>
    </row>
    <row r="74">
      <c r="A74" s="4" t="inlineStr">
        <is>
          <t>With no related allowance:</t>
        </is>
      </c>
      <c r="B74" s="5" t="n">
        <v>148</v>
      </c>
      <c r="C74" s="5" t="n">
        <v>1282</v>
      </c>
    </row>
    <row r="75">
      <c r="A75" s="3" t="inlineStr">
        <is>
          <t>Recorded Investment</t>
        </is>
      </c>
    </row>
    <row r="76">
      <c r="A76" s="4" t="inlineStr">
        <is>
          <t>With no related allowance:</t>
        </is>
      </c>
      <c r="B76" s="5" t="n">
        <v>124</v>
      </c>
      <c r="C76" s="5" t="n">
        <v>1227</v>
      </c>
    </row>
    <row r="77">
      <c r="A77" s="3" t="inlineStr">
        <is>
          <t>Related Allowance</t>
        </is>
      </c>
    </row>
    <row r="78">
      <c r="A78" s="4" t="inlineStr">
        <is>
          <t>With no related allowance:</t>
        </is>
      </c>
      <c r="C78" s="5" t="n">
        <v>18</v>
      </c>
    </row>
    <row r="79">
      <c r="A79" s="3" t="inlineStr">
        <is>
          <t>Average Recorded Investment</t>
        </is>
      </c>
    </row>
    <row r="80">
      <c r="A80" s="4" t="inlineStr">
        <is>
          <t>With no related allowance:</t>
        </is>
      </c>
      <c r="B80" s="5" t="n">
        <v>142</v>
      </c>
      <c r="C80" s="5" t="n">
        <v>1258</v>
      </c>
    </row>
    <row r="81">
      <c r="A81" s="4" t="inlineStr">
        <is>
          <t>With No Related Allowance | Commercial Real Estate Non Owner Occupied</t>
        </is>
      </c>
    </row>
    <row r="82">
      <c r="A82" s="3" t="inlineStr">
        <is>
          <t>Unpaid Principal Balance</t>
        </is>
      </c>
    </row>
    <row r="83">
      <c r="A83" s="4" t="inlineStr">
        <is>
          <t>With no related allowance:</t>
        </is>
      </c>
      <c r="B83" s="5" t="n">
        <v>2539</v>
      </c>
      <c r="C83" s="5" t="n">
        <v>2682</v>
      </c>
    </row>
    <row r="84">
      <c r="A84" s="3" t="inlineStr">
        <is>
          <t>Recorded Investment</t>
        </is>
      </c>
    </row>
    <row r="85">
      <c r="A85" s="4" t="inlineStr">
        <is>
          <t>With no related allowance:</t>
        </is>
      </c>
      <c r="B85" s="5" t="n">
        <v>2177</v>
      </c>
      <c r="C85" s="5" t="n">
        <v>2405</v>
      </c>
    </row>
    <row r="86">
      <c r="A86" s="3" t="inlineStr">
        <is>
          <t>Related Allowance</t>
        </is>
      </c>
    </row>
    <row r="87">
      <c r="A87" s="4" t="inlineStr">
        <is>
          <t>With no related allowance:</t>
        </is>
      </c>
      <c r="C87" s="5" t="n">
        <v>34</v>
      </c>
    </row>
    <row r="88">
      <c r="A88" s="3" t="inlineStr">
        <is>
          <t>Average Recorded Investment</t>
        </is>
      </c>
    </row>
    <row r="89">
      <c r="A89" s="4" t="inlineStr">
        <is>
          <t>With no related allowance:</t>
        </is>
      </c>
      <c r="B89" s="5" t="n">
        <v>2186</v>
      </c>
      <c r="C89" s="5" t="n">
        <v>2444</v>
      </c>
    </row>
    <row r="90">
      <c r="A90" s="4" t="inlineStr">
        <is>
          <t>With No Related Allowance | Construction And Farmland Commercial</t>
        </is>
      </c>
    </row>
    <row r="91">
      <c r="A91" s="3" t="inlineStr">
        <is>
          <t>Unpaid Principal Balance</t>
        </is>
      </c>
    </row>
    <row r="92">
      <c r="A92" s="4" t="inlineStr">
        <is>
          <t>With no related allowance:</t>
        </is>
      </c>
      <c r="B92" s="5" t="n">
        <v>271</v>
      </c>
      <c r="C92" s="5" t="n">
        <v>233</v>
      </c>
    </row>
    <row r="93">
      <c r="A93" s="3" t="inlineStr">
        <is>
          <t>Recorded Investment</t>
        </is>
      </c>
    </row>
    <row r="94">
      <c r="A94" s="4" t="inlineStr">
        <is>
          <t>With no related allowance:</t>
        </is>
      </c>
      <c r="B94" s="5" t="n">
        <v>257</v>
      </c>
      <c r="C94" s="5" t="n">
        <v>105</v>
      </c>
    </row>
    <row r="95">
      <c r="A95" s="3" t="inlineStr">
        <is>
          <t>Related Allowance</t>
        </is>
      </c>
    </row>
    <row r="96">
      <c r="A96" s="4" t="inlineStr">
        <is>
          <t>With no related allowance:</t>
        </is>
      </c>
      <c r="B96" s="5" t="n">
        <v>9</v>
      </c>
      <c r="C96" s="5" t="n">
        <v>3</v>
      </c>
    </row>
    <row r="97">
      <c r="A97" s="3" t="inlineStr">
        <is>
          <t>Average Recorded Investment</t>
        </is>
      </c>
    </row>
    <row r="98">
      <c r="A98" s="4" t="inlineStr">
        <is>
          <t>With no related allowance:</t>
        </is>
      </c>
      <c r="B98" s="5" t="n">
        <v>267</v>
      </c>
      <c r="C98" s="5" t="n">
        <v>109</v>
      </c>
    </row>
    <row r="99">
      <c r="A99" s="4" t="inlineStr">
        <is>
          <t>With No Related Allowance | Consumer Installment Financing Receivable</t>
        </is>
      </c>
    </row>
    <row r="100">
      <c r="A100" s="3" t="inlineStr">
        <is>
          <t>Unpaid Principal Balance</t>
        </is>
      </c>
    </row>
    <row r="101">
      <c r="A101" s="4" t="inlineStr">
        <is>
          <t>With no related allowance:</t>
        </is>
      </c>
      <c r="B101" s="5" t="n">
        <v>17</v>
      </c>
      <c r="C101" s="5" t="n">
        <v>16</v>
      </c>
    </row>
    <row r="102">
      <c r="A102" s="3" t="inlineStr">
        <is>
          <t>Recorded Investment</t>
        </is>
      </c>
    </row>
    <row r="103">
      <c r="A103" s="4" t="inlineStr">
        <is>
          <t>With no related allowance:</t>
        </is>
      </c>
      <c r="B103" s="5" t="n">
        <v>16</v>
      </c>
      <c r="C103" s="5" t="n">
        <v>15</v>
      </c>
    </row>
    <row r="104">
      <c r="A104" s="3" t="inlineStr">
        <is>
          <t>Related Allowance</t>
        </is>
      </c>
    </row>
    <row r="105">
      <c r="A105" s="4" t="inlineStr">
        <is>
          <t>With no related allowance:</t>
        </is>
      </c>
      <c r="B105" s="5" t="n">
        <v>1</v>
      </c>
      <c r="C105" s="5" t="n">
        <v>1</v>
      </c>
    </row>
    <row r="106">
      <c r="A106" s="3" t="inlineStr">
        <is>
          <t>Average Recorded Investment</t>
        </is>
      </c>
    </row>
    <row r="107">
      <c r="A107" s="4" t="inlineStr">
        <is>
          <t>With no related allowance:</t>
        </is>
      </c>
      <c r="B107" s="5" t="n">
        <v>19</v>
      </c>
      <c r="C107" s="5" t="n">
        <v>22</v>
      </c>
    </row>
    <row r="108">
      <c r="A108" s="4" t="inlineStr">
        <is>
          <t>With No Related Allowance | Residential Equity Lines</t>
        </is>
      </c>
    </row>
    <row r="109">
      <c r="A109" s="3" t="inlineStr">
        <is>
          <t>Unpaid Principal Balance</t>
        </is>
      </c>
    </row>
    <row r="110">
      <c r="A110" s="4" t="inlineStr">
        <is>
          <t>With no related allowance:</t>
        </is>
      </c>
      <c r="B110" s="5" t="n">
        <v>35</v>
      </c>
      <c r="C110" s="5" t="n">
        <v>272</v>
      </c>
    </row>
    <row r="111">
      <c r="A111" s="3" t="inlineStr">
        <is>
          <t>Recorded Investment</t>
        </is>
      </c>
    </row>
    <row r="112">
      <c r="A112" s="4" t="inlineStr">
        <is>
          <t>With no related allowance:</t>
        </is>
      </c>
      <c r="B112" s="5" t="n">
        <v>29</v>
      </c>
      <c r="C112" s="5" t="n">
        <v>42</v>
      </c>
    </row>
    <row r="113">
      <c r="A113" s="3" t="inlineStr">
        <is>
          <t>Average Recorded Investment</t>
        </is>
      </c>
    </row>
    <row r="114">
      <c r="A114" s="4" t="inlineStr">
        <is>
          <t>With no related allowance:</t>
        </is>
      </c>
      <c r="B114" s="5" t="n">
        <v>32</v>
      </c>
      <c r="C114" s="5" t="n">
        <v>44</v>
      </c>
    </row>
    <row r="115">
      <c r="A115" s="4" t="inlineStr">
        <is>
          <t>With No Related Allowance | Residential Single Family</t>
        </is>
      </c>
    </row>
    <row r="116">
      <c r="A116" s="3" t="inlineStr">
        <is>
          <t>Unpaid Principal Balance</t>
        </is>
      </c>
    </row>
    <row r="117">
      <c r="A117" s="4" t="inlineStr">
        <is>
          <t>With no related allowance:</t>
        </is>
      </c>
      <c r="B117" s="5" t="n">
        <v>2088</v>
      </c>
      <c r="C117" s="5" t="n">
        <v>2655</v>
      </c>
    </row>
    <row r="118">
      <c r="A118" s="3" t="inlineStr">
        <is>
          <t>Recorded Investment</t>
        </is>
      </c>
    </row>
    <row r="119">
      <c r="A119" s="4" t="inlineStr">
        <is>
          <t>With no related allowance:</t>
        </is>
      </c>
      <c r="B119" s="5" t="n">
        <v>1974</v>
      </c>
      <c r="C119" s="5" t="n">
        <v>2413</v>
      </c>
    </row>
    <row r="120">
      <c r="A120" s="3" t="inlineStr">
        <is>
          <t>Related Allowance</t>
        </is>
      </c>
    </row>
    <row r="121">
      <c r="A121" s="4" t="inlineStr">
        <is>
          <t>With no related allowance:</t>
        </is>
      </c>
      <c r="B121" s="5" t="n">
        <v>62</v>
      </c>
      <c r="C121" s="5" t="n">
        <v>76</v>
      </c>
    </row>
    <row r="122">
      <c r="A122" s="3" t="inlineStr">
        <is>
          <t>Average Recorded Investment</t>
        </is>
      </c>
    </row>
    <row r="123">
      <c r="A123" s="4" t="inlineStr">
        <is>
          <t>With no related allowance:</t>
        </is>
      </c>
      <c r="B123" s="5" t="n">
        <v>2012</v>
      </c>
      <c r="C123" s="5" t="n">
        <v>2514</v>
      </c>
    </row>
    <row r="124">
      <c r="A124" s="4" t="inlineStr">
        <is>
          <t>With An Allowance Recorded</t>
        </is>
      </c>
    </row>
    <row r="125">
      <c r="A125" s="3" t="inlineStr">
        <is>
          <t>Unpaid Principal Balance</t>
        </is>
      </c>
    </row>
    <row r="126">
      <c r="A126" s="4" t="inlineStr">
        <is>
          <t>With an allowance recorded:</t>
        </is>
      </c>
      <c r="B126" s="5" t="n">
        <v>811</v>
      </c>
      <c r="C126" s="5" t="n">
        <v>1449</v>
      </c>
    </row>
    <row r="127">
      <c r="A127" s="3" t="inlineStr">
        <is>
          <t>Recorded Investment</t>
        </is>
      </c>
    </row>
    <row r="128">
      <c r="A128" s="4" t="inlineStr">
        <is>
          <t>With an allowance recorded:</t>
        </is>
      </c>
      <c r="B128" s="5" t="n">
        <v>787</v>
      </c>
      <c r="C128" s="5" t="n">
        <v>1431</v>
      </c>
    </row>
    <row r="129">
      <c r="A129" s="3" t="inlineStr">
        <is>
          <t>Related Allowance</t>
        </is>
      </c>
    </row>
    <row r="130">
      <c r="A130" s="4" t="inlineStr">
        <is>
          <t>With no related allowance:</t>
        </is>
      </c>
      <c r="B130" s="5" t="n">
        <v>39</v>
      </c>
      <c r="C130" s="5" t="n">
        <v>72</v>
      </c>
    </row>
    <row r="131">
      <c r="A131" s="3" t="inlineStr">
        <is>
          <t>Average Recorded Investment</t>
        </is>
      </c>
    </row>
    <row r="132">
      <c r="A132" s="4" t="inlineStr">
        <is>
          <t>With an allowance recorded:</t>
        </is>
      </c>
      <c r="B132" s="5" t="n">
        <v>802</v>
      </c>
      <c r="C132" s="5" t="n">
        <v>1448</v>
      </c>
    </row>
    <row r="133">
      <c r="A133" s="4" t="inlineStr">
        <is>
          <t>With an allowance recorded:</t>
        </is>
      </c>
      <c r="B133" s="5" t="n">
        <v>30</v>
      </c>
      <c r="C133" s="5" t="n">
        <v>38</v>
      </c>
    </row>
    <row r="134">
      <c r="A134" s="4" t="inlineStr">
        <is>
          <t>With An Allowance Recorded | Residential Single Family</t>
        </is>
      </c>
    </row>
    <row r="135">
      <c r="A135" s="3" t="inlineStr">
        <is>
          <t>Unpaid Principal Balance</t>
        </is>
      </c>
    </row>
    <row r="136">
      <c r="A136" s="4" t="inlineStr">
        <is>
          <t>With an allowance recorded:</t>
        </is>
      </c>
      <c r="B136" s="5" t="n">
        <v>811</v>
      </c>
      <c r="C136" s="5" t="n">
        <v>1449</v>
      </c>
    </row>
    <row r="137">
      <c r="A137" s="3" t="inlineStr">
        <is>
          <t>Recorded Investment</t>
        </is>
      </c>
    </row>
    <row r="138">
      <c r="A138" s="4" t="inlineStr">
        <is>
          <t>With an allowance recorded:</t>
        </is>
      </c>
      <c r="B138" s="5" t="n">
        <v>787</v>
      </c>
      <c r="C138" s="5" t="n">
        <v>1431</v>
      </c>
    </row>
    <row r="139">
      <c r="A139" s="3" t="inlineStr">
        <is>
          <t>Related Allowance</t>
        </is>
      </c>
    </row>
    <row r="140">
      <c r="A140" s="4" t="inlineStr">
        <is>
          <t>With no related allowance:</t>
        </is>
      </c>
      <c r="B140" s="5" t="n">
        <v>39</v>
      </c>
      <c r="C140" s="5" t="n">
        <v>72</v>
      </c>
    </row>
    <row r="141">
      <c r="A141" s="3" t="inlineStr">
        <is>
          <t>Average Recorded Investment</t>
        </is>
      </c>
    </row>
    <row r="142">
      <c r="A142" s="4" t="inlineStr">
        <is>
          <t>With an allowance recorded:</t>
        </is>
      </c>
      <c r="B142" s="5" t="n">
        <v>802</v>
      </c>
      <c r="C142" s="5" t="n">
        <v>1448</v>
      </c>
    </row>
    <row r="143">
      <c r="A143" s="4" t="inlineStr">
        <is>
          <t>With an allowance recorded:</t>
        </is>
      </c>
      <c r="B143" s="6" t="n">
        <v>30</v>
      </c>
      <c r="C143" s="6" t="n">
        <v>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Credit Quality Information By Class) (Details) - USD ($) $ in Thousands</t>
        </is>
      </c>
      <c r="B1" s="2" t="inlineStr">
        <is>
          <t>Dec. 31, 2021</t>
        </is>
      </c>
      <c r="C1" s="2" t="inlineStr">
        <is>
          <t>Dec. 31, 2020</t>
        </is>
      </c>
    </row>
    <row r="2">
      <c r="A2" s="3" t="inlineStr">
        <is>
          <t>Financing Receivable Recorded Investment [Line Items]</t>
        </is>
      </c>
    </row>
    <row r="3">
      <c r="A3" s="4" t="inlineStr">
        <is>
          <t>Financing Receivables</t>
        </is>
      </c>
      <c r="B3" s="6" t="n">
        <v>914944</v>
      </c>
      <c r="C3" s="6" t="n">
        <v>814328</v>
      </c>
    </row>
    <row r="4">
      <c r="A4" s="4" t="inlineStr">
        <is>
          <t>Commercial - Non Real Estate: - Commercial Real Estate:</t>
        </is>
      </c>
    </row>
    <row r="5">
      <c r="A5" s="3" t="inlineStr">
        <is>
          <t>Financing Receivable Recorded Investment [Line Items]</t>
        </is>
      </c>
    </row>
    <row r="6">
      <c r="A6" s="4" t="inlineStr">
        <is>
          <t>Financing Receivables</t>
        </is>
      </c>
      <c r="B6" s="5" t="n">
        <v>143378</v>
      </c>
      <c r="C6" s="5" t="n">
        <v>140762</v>
      </c>
    </row>
    <row r="7">
      <c r="A7" s="4" t="inlineStr">
        <is>
          <t>Commercial Real Estate Owner Occupied</t>
        </is>
      </c>
    </row>
    <row r="8">
      <c r="A8" s="3" t="inlineStr">
        <is>
          <t>Financing Receivable Recorded Investment [Line Items]</t>
        </is>
      </c>
    </row>
    <row r="9">
      <c r="A9" s="4" t="inlineStr">
        <is>
          <t>Financing Receivables</t>
        </is>
      </c>
      <c r="B9" s="5" t="n">
        <v>188839</v>
      </c>
      <c r="C9" s="5" t="n">
        <v>165921</v>
      </c>
    </row>
    <row r="10">
      <c r="A10" s="4" t="inlineStr">
        <is>
          <t>Commercial Real Estate Non Owner Occupied</t>
        </is>
      </c>
    </row>
    <row r="11">
      <c r="A11" s="3" t="inlineStr">
        <is>
          <t>Financing Receivable Recorded Investment [Line Items]</t>
        </is>
      </c>
    </row>
    <row r="12">
      <c r="A12" s="4" t="inlineStr">
        <is>
          <t>Financing Receivables</t>
        </is>
      </c>
      <c r="B12" s="5" t="n">
        <v>188212</v>
      </c>
      <c r="C12" s="5" t="n">
        <v>168740</v>
      </c>
    </row>
    <row r="13">
      <c r="A13" s="4" t="inlineStr">
        <is>
          <t>Construction And Farmland Residential</t>
        </is>
      </c>
    </row>
    <row r="14">
      <c r="A14" s="3" t="inlineStr">
        <is>
          <t>Financing Receivable Recorded Investment [Line Items]</t>
        </is>
      </c>
    </row>
    <row r="15">
      <c r="A15" s="4" t="inlineStr">
        <is>
          <t>Financing Receivables</t>
        </is>
      </c>
      <c r="B15" s="5" t="n">
        <v>10077</v>
      </c>
      <c r="C15" s="5" t="n">
        <v>10644</v>
      </c>
    </row>
    <row r="16">
      <c r="A16" s="4" t="inlineStr">
        <is>
          <t>Construction And Farmland Commercial</t>
        </is>
      </c>
    </row>
    <row r="17">
      <c r="A17" s="3" t="inlineStr">
        <is>
          <t>Financing Receivable Recorded Investment [Line Items]</t>
        </is>
      </c>
    </row>
    <row r="18">
      <c r="A18" s="4" t="inlineStr">
        <is>
          <t>Financing Receivables</t>
        </is>
      </c>
      <c r="B18" s="5" t="n">
        <v>74824</v>
      </c>
      <c r="C18" s="5" t="n">
        <v>47746</v>
      </c>
    </row>
    <row r="19">
      <c r="A19" s="4" t="inlineStr">
        <is>
          <t>Residential Equity Lines</t>
        </is>
      </c>
    </row>
    <row r="20">
      <c r="A20" s="3" t="inlineStr">
        <is>
          <t>Financing Receivable Recorded Investment [Line Items]</t>
        </is>
      </c>
    </row>
    <row r="21">
      <c r="A21" s="4" t="inlineStr">
        <is>
          <t>Financing Receivables</t>
        </is>
      </c>
      <c r="B21" s="5" t="n">
        <v>35862</v>
      </c>
      <c r="C21" s="5" t="n">
        <v>31252</v>
      </c>
    </row>
    <row r="22">
      <c r="A22" s="4" t="inlineStr">
        <is>
          <t>Residential Single Family</t>
        </is>
      </c>
    </row>
    <row r="23">
      <c r="A23" s="3" t="inlineStr">
        <is>
          <t>Financing Receivable Recorded Investment [Line Items]</t>
        </is>
      </c>
    </row>
    <row r="24">
      <c r="A24" s="4" t="inlineStr">
        <is>
          <t>Financing Receivables</t>
        </is>
      </c>
      <c r="B24" s="5" t="n">
        <v>227861</v>
      </c>
      <c r="C24" s="5" t="n">
        <v>216994</v>
      </c>
    </row>
    <row r="25">
      <c r="A25" s="4" t="inlineStr">
        <is>
          <t>Residential Multi Family</t>
        </is>
      </c>
    </row>
    <row r="26">
      <c r="A26" s="3" t="inlineStr">
        <is>
          <t>Financing Receivable Recorded Investment [Line Items]</t>
        </is>
      </c>
    </row>
    <row r="27">
      <c r="A27" s="4" t="inlineStr">
        <is>
          <t>Financing Receivables</t>
        </is>
      </c>
      <c r="B27" s="5" t="n">
        <v>29093</v>
      </c>
      <c r="C27" s="5" t="n">
        <v>21496</v>
      </c>
    </row>
    <row r="28">
      <c r="A28" s="4" t="inlineStr">
        <is>
          <t>All Other Loans</t>
        </is>
      </c>
    </row>
    <row r="29">
      <c r="A29" s="3" t="inlineStr">
        <is>
          <t>Financing Receivable Recorded Investment [Line Items]</t>
        </is>
      </c>
    </row>
    <row r="30">
      <c r="A30" s="4" t="inlineStr">
        <is>
          <t>Financing Receivables</t>
        </is>
      </c>
      <c r="B30" s="5" t="n">
        <v>16798</v>
      </c>
      <c r="C30" s="5" t="n">
        <v>10773</v>
      </c>
    </row>
    <row r="31">
      <c r="A31" s="4" t="inlineStr">
        <is>
          <t>Pass</t>
        </is>
      </c>
    </row>
    <row r="32">
      <c r="A32" s="3" t="inlineStr">
        <is>
          <t>Financing Receivable Recorded Investment [Line Items]</t>
        </is>
      </c>
    </row>
    <row r="33">
      <c r="A33" s="4" t="inlineStr">
        <is>
          <t>Financing Receivables</t>
        </is>
      </c>
      <c r="B33" s="5" t="n">
        <v>883492</v>
      </c>
      <c r="C33" s="5" t="n">
        <v>767161</v>
      </c>
    </row>
    <row r="34">
      <c r="A34" s="4" t="inlineStr">
        <is>
          <t>Pass | Commercial - Non Real Estate: - Commercial Real Estate:</t>
        </is>
      </c>
    </row>
    <row r="35">
      <c r="A35" s="3" t="inlineStr">
        <is>
          <t>Financing Receivable Recorded Investment [Line Items]</t>
        </is>
      </c>
    </row>
    <row r="36">
      <c r="A36" s="4" t="inlineStr">
        <is>
          <t>Financing Receivables</t>
        </is>
      </c>
      <c r="B36" s="5" t="n">
        <v>143197</v>
      </c>
      <c r="C36" s="5" t="n">
        <v>140316</v>
      </c>
    </row>
    <row r="37">
      <c r="A37" s="4" t="inlineStr">
        <is>
          <t>Pass | Commercial Real Estate Owner Occupied</t>
        </is>
      </c>
    </row>
    <row r="38">
      <c r="A38" s="3" t="inlineStr">
        <is>
          <t>Financing Receivable Recorded Investment [Line Items]</t>
        </is>
      </c>
    </row>
    <row r="39">
      <c r="A39" s="4" t="inlineStr">
        <is>
          <t>Financing Receivables</t>
        </is>
      </c>
      <c r="B39" s="5" t="n">
        <v>185978</v>
      </c>
      <c r="C39" s="5" t="n">
        <v>158766</v>
      </c>
    </row>
    <row r="40">
      <c r="A40" s="4" t="inlineStr">
        <is>
          <t>Pass | Commercial Real Estate Non Owner Occupied</t>
        </is>
      </c>
    </row>
    <row r="41">
      <c r="A41" s="3" t="inlineStr">
        <is>
          <t>Financing Receivable Recorded Investment [Line Items]</t>
        </is>
      </c>
    </row>
    <row r="42">
      <c r="A42" s="4" t="inlineStr">
        <is>
          <t>Financing Receivables</t>
        </is>
      </c>
      <c r="B42" s="5" t="n">
        <v>180830</v>
      </c>
      <c r="C42" s="5" t="n">
        <v>143364</v>
      </c>
    </row>
    <row r="43">
      <c r="A43" s="4" t="inlineStr">
        <is>
          <t>Pass | Construction And Farmland Residential</t>
        </is>
      </c>
    </row>
    <row r="44">
      <c r="A44" s="3" t="inlineStr">
        <is>
          <t>Financing Receivable Recorded Investment [Line Items]</t>
        </is>
      </c>
    </row>
    <row r="45">
      <c r="A45" s="4" t="inlineStr">
        <is>
          <t>Financing Receivables</t>
        </is>
      </c>
      <c r="B45" s="5" t="n">
        <v>10077</v>
      </c>
      <c r="C45" s="5" t="n">
        <v>10644</v>
      </c>
    </row>
    <row r="46">
      <c r="A46" s="4" t="inlineStr">
        <is>
          <t>Pass | Construction And Farmland Commercial</t>
        </is>
      </c>
    </row>
    <row r="47">
      <c r="A47" s="3" t="inlineStr">
        <is>
          <t>Financing Receivable Recorded Investment [Line Items]</t>
        </is>
      </c>
    </row>
    <row r="48">
      <c r="A48" s="4" t="inlineStr">
        <is>
          <t>Financing Receivables</t>
        </is>
      </c>
      <c r="B48" s="5" t="n">
        <v>59318</v>
      </c>
      <c r="C48" s="5" t="n">
        <v>44581</v>
      </c>
    </row>
    <row r="49">
      <c r="A49" s="4" t="inlineStr">
        <is>
          <t>Pass | Residential Equity Lines</t>
        </is>
      </c>
    </row>
    <row r="50">
      <c r="A50" s="3" t="inlineStr">
        <is>
          <t>Financing Receivable Recorded Investment [Line Items]</t>
        </is>
      </c>
    </row>
    <row r="51">
      <c r="A51" s="4" t="inlineStr">
        <is>
          <t>Financing Receivables</t>
        </is>
      </c>
      <c r="B51" s="5" t="n">
        <v>35832</v>
      </c>
      <c r="C51" s="5" t="n">
        <v>31211</v>
      </c>
    </row>
    <row r="52">
      <c r="A52" s="4" t="inlineStr">
        <is>
          <t>Pass | Residential Single Family</t>
        </is>
      </c>
    </row>
    <row r="53">
      <c r="A53" s="3" t="inlineStr">
        <is>
          <t>Financing Receivable Recorded Investment [Line Items]</t>
        </is>
      </c>
    </row>
    <row r="54">
      <c r="A54" s="4" t="inlineStr">
        <is>
          <t>Financing Receivables</t>
        </is>
      </c>
      <c r="B54" s="5" t="n">
        <v>224510</v>
      </c>
      <c r="C54" s="5" t="n">
        <v>210218</v>
      </c>
    </row>
    <row r="55">
      <c r="A55" s="4" t="inlineStr">
        <is>
          <t>Pass | Residential Multi Family</t>
        </is>
      </c>
    </row>
    <row r="56">
      <c r="A56" s="3" t="inlineStr">
        <is>
          <t>Financing Receivable Recorded Investment [Line Items]</t>
        </is>
      </c>
    </row>
    <row r="57">
      <c r="A57" s="4" t="inlineStr">
        <is>
          <t>Financing Receivables</t>
        </is>
      </c>
      <c r="B57" s="5" t="n">
        <v>26952</v>
      </c>
      <c r="C57" s="5" t="n">
        <v>19623</v>
      </c>
    </row>
    <row r="58">
      <c r="A58" s="4" t="inlineStr">
        <is>
          <t>Pass | All Other Loans</t>
        </is>
      </c>
    </row>
    <row r="59">
      <c r="A59" s="3" t="inlineStr">
        <is>
          <t>Financing Receivable Recorded Investment [Line Items]</t>
        </is>
      </c>
    </row>
    <row r="60">
      <c r="A60" s="4" t="inlineStr">
        <is>
          <t>Financing Receivables</t>
        </is>
      </c>
      <c r="B60" s="5" t="n">
        <v>16798</v>
      </c>
      <c r="C60" s="5" t="n">
        <v>8438</v>
      </c>
    </row>
    <row r="61">
      <c r="A61" s="4" t="inlineStr">
        <is>
          <t>Special Mention</t>
        </is>
      </c>
    </row>
    <row r="62">
      <c r="A62" s="3" t="inlineStr">
        <is>
          <t>Financing Receivable Recorded Investment [Line Items]</t>
        </is>
      </c>
    </row>
    <row r="63">
      <c r="A63" s="4" t="inlineStr">
        <is>
          <t>Financing Receivables</t>
        </is>
      </c>
      <c r="B63" s="5" t="n">
        <v>26638</v>
      </c>
      <c r="C63" s="5" t="n">
        <v>39729</v>
      </c>
    </row>
    <row r="64">
      <c r="A64" s="4" t="inlineStr">
        <is>
          <t>Special Mention | Commercial - Non Real Estate: - Commercial Real Estate:</t>
        </is>
      </c>
    </row>
    <row r="65">
      <c r="A65" s="3" t="inlineStr">
        <is>
          <t>Financing Receivable Recorded Investment [Line Items]</t>
        </is>
      </c>
    </row>
    <row r="66">
      <c r="A66" s="4" t="inlineStr">
        <is>
          <t>Financing Receivables</t>
        </is>
      </c>
      <c r="B66" s="5" t="n">
        <v>176</v>
      </c>
      <c r="C66" s="5" t="n">
        <v>439</v>
      </c>
    </row>
    <row r="67">
      <c r="A67" s="4" t="inlineStr">
        <is>
          <t>Special Mention | Commercial Real Estate Owner Occupied</t>
        </is>
      </c>
    </row>
    <row r="68">
      <c r="A68" s="3" t="inlineStr">
        <is>
          <t>Financing Receivable Recorded Investment [Line Items]</t>
        </is>
      </c>
    </row>
    <row r="69">
      <c r="A69" s="4" t="inlineStr">
        <is>
          <t>Financing Receivables</t>
        </is>
      </c>
      <c r="B69" s="5" t="n">
        <v>2703</v>
      </c>
      <c r="C69" s="5" t="n">
        <v>5929</v>
      </c>
    </row>
    <row r="70">
      <c r="A70" s="4" t="inlineStr">
        <is>
          <t>Special Mention | Commercial Real Estate Non Owner Occupied</t>
        </is>
      </c>
    </row>
    <row r="71">
      <c r="A71" s="3" t="inlineStr">
        <is>
          <t>Financing Receivable Recorded Investment [Line Items]</t>
        </is>
      </c>
    </row>
    <row r="72">
      <c r="A72" s="4" t="inlineStr">
        <is>
          <t>Financing Receivables</t>
        </is>
      </c>
      <c r="B72" s="5" t="n">
        <v>4819</v>
      </c>
      <c r="C72" s="5" t="n">
        <v>22555</v>
      </c>
    </row>
    <row r="73">
      <c r="A73" s="4" t="inlineStr">
        <is>
          <t>Special Mention | Construction And Farmland Commercial</t>
        </is>
      </c>
    </row>
    <row r="74">
      <c r="A74" s="3" t="inlineStr">
        <is>
          <t>Financing Receivable Recorded Investment [Line Items]</t>
        </is>
      </c>
    </row>
    <row r="75">
      <c r="A75" s="4" t="inlineStr">
        <is>
          <t>Financing Receivables</t>
        </is>
      </c>
      <c r="B75" s="5" t="n">
        <v>15198</v>
      </c>
      <c r="C75" s="5" t="n">
        <v>3004</v>
      </c>
    </row>
    <row r="76">
      <c r="A76" s="4" t="inlineStr">
        <is>
          <t>Special Mention | Residential Single Family</t>
        </is>
      </c>
    </row>
    <row r="77">
      <c r="A77" s="3" t="inlineStr">
        <is>
          <t>Financing Receivable Recorded Investment [Line Items]</t>
        </is>
      </c>
    </row>
    <row r="78">
      <c r="A78" s="4" t="inlineStr">
        <is>
          <t>Financing Receivables</t>
        </is>
      </c>
      <c r="B78" s="5" t="n">
        <v>1601</v>
      </c>
      <c r="C78" s="5" t="n">
        <v>3594</v>
      </c>
    </row>
    <row r="79">
      <c r="A79" s="4" t="inlineStr">
        <is>
          <t>Special Mention | Residential Multi Family</t>
        </is>
      </c>
    </row>
    <row r="80">
      <c r="A80" s="3" t="inlineStr">
        <is>
          <t>Financing Receivable Recorded Investment [Line Items]</t>
        </is>
      </c>
    </row>
    <row r="81">
      <c r="A81" s="4" t="inlineStr">
        <is>
          <t>Financing Receivables</t>
        </is>
      </c>
      <c r="B81" s="5" t="n">
        <v>2141</v>
      </c>
      <c r="C81" s="5" t="n">
        <v>1873</v>
      </c>
    </row>
    <row r="82">
      <c r="A82" s="4" t="inlineStr">
        <is>
          <t>Special Mention | All Other Loans</t>
        </is>
      </c>
    </row>
    <row r="83">
      <c r="A83" s="3" t="inlineStr">
        <is>
          <t>Financing Receivable Recorded Investment [Line Items]</t>
        </is>
      </c>
    </row>
    <row r="84">
      <c r="A84" s="4" t="inlineStr">
        <is>
          <t>Financing Receivables</t>
        </is>
      </c>
      <c r="C84" s="5" t="n">
        <v>2335</v>
      </c>
    </row>
    <row r="85">
      <c r="A85" s="4" t="inlineStr">
        <is>
          <t>Substandard</t>
        </is>
      </c>
    </row>
    <row r="86">
      <c r="A86" s="3" t="inlineStr">
        <is>
          <t>Financing Receivable Recorded Investment [Line Items]</t>
        </is>
      </c>
    </row>
    <row r="87">
      <c r="A87" s="4" t="inlineStr">
        <is>
          <t>Financing Receivables</t>
        </is>
      </c>
      <c r="B87" s="5" t="n">
        <v>4697</v>
      </c>
      <c r="C87" s="5" t="n">
        <v>7304</v>
      </c>
    </row>
    <row r="88">
      <c r="A88" s="4" t="inlineStr">
        <is>
          <t>Substandard | Commercial - Non Real Estate: - Commercial Real Estate:</t>
        </is>
      </c>
    </row>
    <row r="89">
      <c r="A89" s="3" t="inlineStr">
        <is>
          <t>Financing Receivable Recorded Investment [Line Items]</t>
        </is>
      </c>
    </row>
    <row r="90">
      <c r="A90" s="4" t="inlineStr">
        <is>
          <t>Financing Receivables</t>
        </is>
      </c>
      <c r="B90" s="5" t="n">
        <v>5</v>
      </c>
      <c r="C90" s="5" t="n">
        <v>7</v>
      </c>
    </row>
    <row r="91">
      <c r="A91" s="4" t="inlineStr">
        <is>
          <t>Substandard | Commercial Real Estate Owner Occupied</t>
        </is>
      </c>
    </row>
    <row r="92">
      <c r="A92" s="3" t="inlineStr">
        <is>
          <t>Financing Receivable Recorded Investment [Line Items]</t>
        </is>
      </c>
    </row>
    <row r="93">
      <c r="A93" s="4" t="inlineStr">
        <is>
          <t>Financing Receivables</t>
        </is>
      </c>
      <c r="B93" s="5" t="n">
        <v>158</v>
      </c>
      <c r="C93" s="5" t="n">
        <v>1226</v>
      </c>
    </row>
    <row r="94">
      <c r="A94" s="4" t="inlineStr">
        <is>
          <t>Substandard | Commercial Real Estate Non Owner Occupied</t>
        </is>
      </c>
    </row>
    <row r="95">
      <c r="A95" s="3" t="inlineStr">
        <is>
          <t>Financing Receivable Recorded Investment [Line Items]</t>
        </is>
      </c>
    </row>
    <row r="96">
      <c r="A96" s="4" t="inlineStr">
        <is>
          <t>Financing Receivables</t>
        </is>
      </c>
      <c r="B96" s="5" t="n">
        <v>2563</v>
      </c>
      <c r="C96" s="5" t="n">
        <v>2821</v>
      </c>
    </row>
    <row r="97">
      <c r="A97" s="4" t="inlineStr">
        <is>
          <t>Substandard | Construction And Farmland Commercial</t>
        </is>
      </c>
    </row>
    <row r="98">
      <c r="A98" s="3" t="inlineStr">
        <is>
          <t>Financing Receivable Recorded Investment [Line Items]</t>
        </is>
      </c>
    </row>
    <row r="99">
      <c r="A99" s="4" t="inlineStr">
        <is>
          <t>Financing Receivables</t>
        </is>
      </c>
      <c r="B99" s="5" t="n">
        <v>308</v>
      </c>
      <c r="C99" s="5" t="n">
        <v>161</v>
      </c>
    </row>
    <row r="100">
      <c r="A100" s="4" t="inlineStr">
        <is>
          <t>Substandard | Residential Equity Lines</t>
        </is>
      </c>
    </row>
    <row r="101">
      <c r="A101" s="3" t="inlineStr">
        <is>
          <t>Financing Receivable Recorded Investment [Line Items]</t>
        </is>
      </c>
    </row>
    <row r="102">
      <c r="A102" s="4" t="inlineStr">
        <is>
          <t>Financing Receivables</t>
        </is>
      </c>
      <c r="B102" s="5" t="n">
        <v>30</v>
      </c>
      <c r="C102" s="5" t="n">
        <v>36</v>
      </c>
    </row>
    <row r="103">
      <c r="A103" s="4" t="inlineStr">
        <is>
          <t>Substandard | Residential Single Family</t>
        </is>
      </c>
    </row>
    <row r="104">
      <c r="A104" s="3" t="inlineStr">
        <is>
          <t>Financing Receivable Recorded Investment [Line Items]</t>
        </is>
      </c>
    </row>
    <row r="105">
      <c r="A105" s="4" t="inlineStr">
        <is>
          <t>Financing Receivables</t>
        </is>
      </c>
      <c r="B105" s="5" t="n">
        <v>1633</v>
      </c>
      <c r="C105" s="5" t="n">
        <v>3053</v>
      </c>
    </row>
    <row r="106">
      <c r="A106" s="4" t="inlineStr">
        <is>
          <t>Doubtful</t>
        </is>
      </c>
    </row>
    <row r="107">
      <c r="A107" s="3" t="inlineStr">
        <is>
          <t>Financing Receivable Recorded Investment [Line Items]</t>
        </is>
      </c>
    </row>
    <row r="108">
      <c r="A108" s="4" t="inlineStr">
        <is>
          <t>Financing Receivables</t>
        </is>
      </c>
      <c r="B108" s="5" t="n">
        <v>117</v>
      </c>
      <c r="C108" s="5" t="n">
        <v>134</v>
      </c>
    </row>
    <row r="109">
      <c r="A109" s="4" t="inlineStr">
        <is>
          <t>Doubtful | Residential Equity Lines</t>
        </is>
      </c>
    </row>
    <row r="110">
      <c r="A110" s="3" t="inlineStr">
        <is>
          <t>Financing Receivable Recorded Investment [Line Items]</t>
        </is>
      </c>
    </row>
    <row r="111">
      <c r="A111" s="4" t="inlineStr">
        <is>
          <t>Financing Receivables</t>
        </is>
      </c>
      <c r="C111" s="5" t="n">
        <v>5</v>
      </c>
    </row>
    <row r="112">
      <c r="A112" s="4" t="inlineStr">
        <is>
          <t>Doubtful | Residential Single Family</t>
        </is>
      </c>
    </row>
    <row r="113">
      <c r="A113" s="3" t="inlineStr">
        <is>
          <t>Financing Receivable Recorded Investment [Line Items]</t>
        </is>
      </c>
    </row>
    <row r="114">
      <c r="A114" s="4" t="inlineStr">
        <is>
          <t>Financing Receivables</t>
        </is>
      </c>
      <c r="B114" s="5" t="n">
        <v>117</v>
      </c>
      <c r="C114" s="5" t="n">
        <v>129</v>
      </c>
    </row>
    <row r="115">
      <c r="A115" s="4" t="inlineStr">
        <is>
          <t>Performing Financial Instruments</t>
        </is>
      </c>
    </row>
    <row r="116">
      <c r="A116" s="3" t="inlineStr">
        <is>
          <t>Financing Receivable Recorded Investment [Line Items]</t>
        </is>
      </c>
    </row>
    <row r="117">
      <c r="A117" s="4" t="inlineStr">
        <is>
          <t>Financing Receivables</t>
        </is>
      </c>
      <c r="B117" s="5" t="n">
        <v>67275</v>
      </c>
      <c r="C117" s="5" t="n">
        <v>21316</v>
      </c>
    </row>
    <row r="118">
      <c r="A118" s="4" t="inlineStr">
        <is>
          <t>Nonperforming Financial Instruments</t>
        </is>
      </c>
    </row>
    <row r="119">
      <c r="A119" s="3" t="inlineStr">
        <is>
          <t>Financing Receivable Recorded Investment [Line Items]</t>
        </is>
      </c>
    </row>
    <row r="120">
      <c r="A120" s="4" t="inlineStr">
        <is>
          <t>Financing Receivables</t>
        </is>
      </c>
      <c r="B120" s="6" t="n">
        <v>6</v>
      </c>
      <c r="C120" s="6"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33" customWidth="1" min="2" max="2"/>
    <col width="33" customWidth="1" min="3" max="3"/>
    <col width="25" customWidth="1" min="4" max="4"/>
  </cols>
  <sheetData>
    <row r="1">
      <c r="A1" s="1" t="inlineStr">
        <is>
          <t>Troubled Debt Restructurings (Narrative) (Details) $ in Thousands</t>
        </is>
      </c>
      <c r="B1" s="2" t="inlineStr">
        <is>
          <t>12 Months Ended</t>
        </is>
      </c>
    </row>
    <row r="2">
      <c r="B2" s="2" t="inlineStr">
        <is>
          <t>Dec. 31, 2021USD ($)loancontract</t>
        </is>
      </c>
      <c r="C2" s="2" t="inlineStr">
        <is>
          <t>Dec. 31, 2020USD ($)loancontract</t>
        </is>
      </c>
      <c r="D2" s="2" t="inlineStr">
        <is>
          <t>Mar. 31, 2021USD ($)loan</t>
        </is>
      </c>
    </row>
    <row r="3">
      <c r="A3" s="3" t="inlineStr">
        <is>
          <t>Financing Receivable Modifications [Line Items]</t>
        </is>
      </c>
    </row>
    <row r="4">
      <c r="A4" s="4" t="inlineStr">
        <is>
          <t>Number of troubled debt restructured loans | loan</t>
        </is>
      </c>
      <c r="B4" s="5" t="n">
        <v>17</v>
      </c>
      <c r="C4" s="5" t="n">
        <v>17</v>
      </c>
    </row>
    <row r="5">
      <c r="A5" s="4" t="inlineStr">
        <is>
          <t>Total troubled debt restructured loans | $</t>
        </is>
      </c>
      <c r="B5" s="6" t="n">
        <v>2700</v>
      </c>
      <c r="C5" s="6" t="n">
        <v>3300</v>
      </c>
    </row>
    <row r="6">
      <c r="A6" s="4" t="inlineStr">
        <is>
          <t>Financing Receivable, Modifications, Nonaccrual, Number of Contracts | loan</t>
        </is>
      </c>
      <c r="B6" s="5" t="n">
        <v>2</v>
      </c>
      <c r="C6" s="5" t="n">
        <v>3</v>
      </c>
    </row>
    <row r="7">
      <c r="A7" s="4" t="inlineStr">
        <is>
          <t>Financing Receivable, Modifications, Nonaccrual, Recorded Investment | $</t>
        </is>
      </c>
      <c r="B7" s="6" t="n">
        <v>149</v>
      </c>
      <c r="C7" s="6" t="n">
        <v>796</v>
      </c>
    </row>
    <row r="8">
      <c r="A8" s="4" t="inlineStr">
        <is>
          <t>Number of deferral loans of interest and principal payments | loan</t>
        </is>
      </c>
      <c r="C8" s="5" t="n">
        <v>255</v>
      </c>
      <c r="D8" s="5" t="n">
        <v>2</v>
      </c>
    </row>
    <row r="9">
      <c r="A9" s="4" t="inlineStr">
        <is>
          <t>Deferrals on outstanding loan balances | $</t>
        </is>
      </c>
      <c r="D9" s="6" t="n">
        <v>41000</v>
      </c>
    </row>
    <row r="10">
      <c r="A10" s="4" t="inlineStr">
        <is>
          <t>Number of contractions modified by granting concession</t>
        </is>
      </c>
      <c r="B10" s="5" t="n">
        <v>3</v>
      </c>
      <c r="C10" s="5" t="n">
        <v>5</v>
      </c>
    </row>
    <row r="11">
      <c r="A11" s="4" t="inlineStr">
        <is>
          <t>Number of consumer installment loan granted</t>
        </is>
      </c>
      <c r="B11" s="5" t="n">
        <v>1</v>
      </c>
    </row>
    <row r="12">
      <c r="A12" s="4" t="inlineStr">
        <is>
          <t>Troubled debt restructuring modifications by granting a refinance</t>
        </is>
      </c>
      <c r="B12" s="5" t="n">
        <v>2</v>
      </c>
    </row>
    <row r="13">
      <c r="A13" s="4" t="inlineStr">
        <is>
          <t>Consumer Installment</t>
        </is>
      </c>
    </row>
    <row r="14">
      <c r="A14" s="3" t="inlineStr">
        <is>
          <t>Financing Receivable Modifications [Line Items]</t>
        </is>
      </c>
    </row>
    <row r="15">
      <c r="A15" s="4" t="inlineStr">
        <is>
          <t>Number of contracts modified by changing the amortization period</t>
        </is>
      </c>
      <c r="B15" s="5" t="n">
        <v>2</v>
      </c>
      <c r="C15" s="5" t="n">
        <v>1</v>
      </c>
    </row>
    <row r="16">
      <c r="A16" s="4" t="inlineStr">
        <is>
          <t>Residential Single Family</t>
        </is>
      </c>
    </row>
    <row r="17">
      <c r="A17" s="3" t="inlineStr">
        <is>
          <t>Financing Receivable Modifications [Line Items]</t>
        </is>
      </c>
    </row>
    <row r="18">
      <c r="A18" s="4" t="inlineStr">
        <is>
          <t>Number of contracts modified by changing the amortization period</t>
        </is>
      </c>
      <c r="B18" s="5" t="n">
        <v>1</v>
      </c>
      <c r="C18" s="5" t="n">
        <v>1</v>
      </c>
    </row>
    <row r="19">
      <c r="A19" s="4" t="inlineStr">
        <is>
          <t>Number of residential loan by granting a lower interest rate</t>
        </is>
      </c>
      <c r="B19" s="5" t="n">
        <v>1</v>
      </c>
    </row>
    <row r="20">
      <c r="A20" s="4" t="inlineStr">
        <is>
          <t>Number of contracts modified by reduced payment amount</t>
        </is>
      </c>
      <c r="C20" s="5" t="n">
        <v>1</v>
      </c>
    </row>
    <row r="21">
      <c r="A21" s="4" t="inlineStr">
        <is>
          <t>Number of contracts modified by new policy exception</t>
        </is>
      </c>
      <c r="C21" s="5" t="n">
        <v>1</v>
      </c>
    </row>
    <row r="22">
      <c r="A22" s="4" t="inlineStr">
        <is>
          <t>Loan is considered payment default</t>
        </is>
      </c>
      <c r="B22" s="4" t="inlineStr">
        <is>
          <t>30 days</t>
        </is>
      </c>
    </row>
    <row r="23">
      <c r="A23" s="4" t="inlineStr">
        <is>
          <t>Commercial Real Estate</t>
        </is>
      </c>
    </row>
    <row r="24">
      <c r="A24" s="3" t="inlineStr">
        <is>
          <t>Financing Receivable Modifications [Line Items]</t>
        </is>
      </c>
    </row>
    <row r="25">
      <c r="A25" s="4" t="inlineStr">
        <is>
          <t>Number of contracts modified by granting interest</t>
        </is>
      </c>
      <c r="C25" s="5" t="n">
        <v>1</v>
      </c>
    </row>
    <row r="26">
      <c r="A26" s="4" t="inlineStr">
        <is>
          <t>Payment Deferral [Member] | CARES Act [Member]</t>
        </is>
      </c>
    </row>
    <row r="27">
      <c r="A27" s="3" t="inlineStr">
        <is>
          <t>Financing Receivable Modifications [Line Items]</t>
        </is>
      </c>
    </row>
    <row r="28">
      <c r="A28" s="4" t="inlineStr">
        <is>
          <t>Deferrals on outstanding loan balances | $</t>
        </is>
      </c>
      <c r="C28" s="6" t="n">
        <v>130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Troubled Debt Restructurings (Schedule of Troubled Debt Restructurings on Financing Receivables) (Details) $ in Thousands</t>
        </is>
      </c>
      <c r="B1" s="2" t="inlineStr">
        <is>
          <t>12 Months Ended</t>
        </is>
      </c>
    </row>
    <row r="2">
      <c r="B2" s="2" t="inlineStr">
        <is>
          <t>Dec. 31, 2021USD ($)contract</t>
        </is>
      </c>
      <c r="C2" s="2" t="inlineStr">
        <is>
          <t>Dec. 31, 2020USD ($)contract</t>
        </is>
      </c>
    </row>
    <row r="3">
      <c r="A3" s="3" t="inlineStr">
        <is>
          <t>Troubled Debt Restructuring Subsequent Periods [Line Items]</t>
        </is>
      </c>
    </row>
    <row r="4">
      <c r="A4" s="4" t="inlineStr">
        <is>
          <t>Number of Contracts | contract</t>
        </is>
      </c>
      <c r="B4" s="5" t="n">
        <v>3</v>
      </c>
      <c r="C4" s="5" t="n">
        <v>5</v>
      </c>
    </row>
    <row r="5">
      <c r="A5" s="4" t="inlineStr">
        <is>
          <t>Pre-Modification Outstanding Recorded Investment</t>
        </is>
      </c>
      <c r="B5" s="6" t="n">
        <v>113</v>
      </c>
      <c r="C5" s="6" t="n">
        <v>1629</v>
      </c>
    </row>
    <row r="6">
      <c r="A6" s="4" t="inlineStr">
        <is>
          <t>Post-Modification Outstanding Recorded Investment</t>
        </is>
      </c>
      <c r="B6" s="6" t="n">
        <v>113</v>
      </c>
      <c r="C6" s="6" t="n">
        <v>1633</v>
      </c>
    </row>
    <row r="7">
      <c r="A7" s="4" t="inlineStr">
        <is>
          <t>Residential Single Family</t>
        </is>
      </c>
    </row>
    <row r="8">
      <c r="A8" s="3" t="inlineStr">
        <is>
          <t>Troubled Debt Restructuring Subsequent Periods [Line Items]</t>
        </is>
      </c>
    </row>
    <row r="9">
      <c r="A9" s="4" t="inlineStr">
        <is>
          <t>Number of Contracts | contract</t>
        </is>
      </c>
      <c r="B9" s="5" t="n">
        <v>1</v>
      </c>
      <c r="C9" s="5" t="n">
        <v>3</v>
      </c>
    </row>
    <row r="10">
      <c r="A10" s="4" t="inlineStr">
        <is>
          <t>Pre-Modification Outstanding Recorded Investment</t>
        </is>
      </c>
      <c r="B10" s="6" t="n">
        <v>98</v>
      </c>
      <c r="C10" s="6" t="n">
        <v>931</v>
      </c>
    </row>
    <row r="11">
      <c r="A11" s="4" t="inlineStr">
        <is>
          <t>Post-Modification Outstanding Recorded Investment</t>
        </is>
      </c>
      <c r="B11" s="6" t="n">
        <v>98</v>
      </c>
      <c r="C11" s="6" t="n">
        <v>935</v>
      </c>
    </row>
    <row r="12">
      <c r="A12" s="4" t="inlineStr">
        <is>
          <t>Non-owner Occupied Commercial</t>
        </is>
      </c>
    </row>
    <row r="13">
      <c r="A13" s="3" t="inlineStr">
        <is>
          <t>Troubled Debt Restructuring Subsequent Periods [Line Items]</t>
        </is>
      </c>
    </row>
    <row r="14">
      <c r="A14" s="4" t="inlineStr">
        <is>
          <t>Number of Contracts | contract</t>
        </is>
      </c>
      <c r="C14" s="5" t="n">
        <v>1</v>
      </c>
    </row>
    <row r="15">
      <c r="A15" s="4" t="inlineStr">
        <is>
          <t>Pre-Modification Outstanding Recorded Investment</t>
        </is>
      </c>
      <c r="C15" s="6" t="n">
        <v>685</v>
      </c>
    </row>
    <row r="16">
      <c r="A16" s="4" t="inlineStr">
        <is>
          <t>Post-Modification Outstanding Recorded Investment</t>
        </is>
      </c>
      <c r="C16" s="6" t="n">
        <v>685</v>
      </c>
    </row>
    <row r="17">
      <c r="A17" s="4" t="inlineStr">
        <is>
          <t>Consumer Installment Financing Receivable</t>
        </is>
      </c>
    </row>
    <row r="18">
      <c r="A18" s="3" t="inlineStr">
        <is>
          <t>Troubled Debt Restructuring Subsequent Periods [Line Items]</t>
        </is>
      </c>
    </row>
    <row r="19">
      <c r="A19" s="4" t="inlineStr">
        <is>
          <t>Number of Contracts | contract</t>
        </is>
      </c>
      <c r="B19" s="5" t="n">
        <v>2</v>
      </c>
      <c r="C19" s="5" t="n">
        <v>1</v>
      </c>
    </row>
    <row r="20">
      <c r="A20" s="4" t="inlineStr">
        <is>
          <t>Pre-Modification Outstanding Recorded Investment</t>
        </is>
      </c>
      <c r="B20" s="6" t="n">
        <v>15</v>
      </c>
      <c r="C20" s="6" t="n">
        <v>13</v>
      </c>
    </row>
    <row r="21">
      <c r="A21" s="4" t="inlineStr">
        <is>
          <t>Post-Modification Outstanding Recorded Investment</t>
        </is>
      </c>
      <c r="B21" s="6" t="n">
        <v>15</v>
      </c>
      <c r="C21" s="6"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55" customWidth="1" min="6" max="6"/>
  </cols>
  <sheetData>
    <row r="1">
      <c r="A1" s="1" t="inlineStr">
        <is>
          <t>Consolidated Statements Of Changes In Shareholders' Equity - USD ($) $ in Thousands</t>
        </is>
      </c>
      <c r="B1" s="2" t="inlineStr">
        <is>
          <t>Total</t>
        </is>
      </c>
      <c r="C1" s="2" t="inlineStr">
        <is>
          <t>Common Stock [Member]</t>
        </is>
      </c>
      <c r="D1" s="2" t="inlineStr">
        <is>
          <t>Surplus [Member]</t>
        </is>
      </c>
      <c r="E1" s="2" t="inlineStr">
        <is>
          <t>Retained Earnings [Member]</t>
        </is>
      </c>
      <c r="F1" s="2" t="inlineStr">
        <is>
          <t>Accumulated Other Comprehensive Income (Loss) [Member]</t>
        </is>
      </c>
    </row>
    <row r="2">
      <c r="A2" s="4" t="inlineStr">
        <is>
          <t>Balance at Dec. 31, 2019</t>
        </is>
      </c>
      <c r="B2" s="6" t="n">
        <v>96326</v>
      </c>
      <c r="C2" s="6" t="n">
        <v>8529</v>
      </c>
      <c r="D2" s="6" t="n">
        <v>11406</v>
      </c>
      <c r="E2" s="6" t="n">
        <v>74909</v>
      </c>
      <c r="F2" s="6" t="n">
        <v>1482</v>
      </c>
    </row>
    <row r="3">
      <c r="A3" s="4" t="inlineStr">
        <is>
          <t>Net income</t>
        </is>
      </c>
      <c r="B3" s="5" t="n">
        <v>11172</v>
      </c>
      <c r="E3" s="5" t="n">
        <v>11172</v>
      </c>
    </row>
    <row r="4">
      <c r="A4" s="4" t="inlineStr">
        <is>
          <t>Other comprehensive income (loss)</t>
        </is>
      </c>
      <c r="B4" s="5" t="n">
        <v>1797</v>
      </c>
      <c r="F4" s="5" t="n">
        <v>1797</v>
      </c>
    </row>
    <row r="5">
      <c r="A5" s="4" t="inlineStr">
        <is>
          <t>Restricted stock awards, stock incentive plan</t>
        </is>
      </c>
      <c r="C5" s="5" t="n">
        <v>48</v>
      </c>
      <c r="D5" s="5" t="n">
        <v>-48</v>
      </c>
    </row>
    <row r="6">
      <c r="A6" s="4" t="inlineStr">
        <is>
          <t>Stock-based compensation expense</t>
        </is>
      </c>
      <c r="B6" s="5" t="n">
        <v>604</v>
      </c>
      <c r="D6" s="5" t="n">
        <v>604</v>
      </c>
    </row>
    <row r="7">
      <c r="A7" s="4" t="inlineStr">
        <is>
          <t>Issuance of common stock, dividend investment plan</t>
        </is>
      </c>
      <c r="B7" s="5" t="n">
        <v>359</v>
      </c>
      <c r="C7" s="5" t="n">
        <v>33</v>
      </c>
      <c r="D7" s="5" t="n">
        <v>326</v>
      </c>
    </row>
    <row r="8">
      <c r="A8" s="4" t="inlineStr">
        <is>
          <t>Issuance of common stock, employee benefit plan</t>
        </is>
      </c>
      <c r="B8" s="5" t="n">
        <v>227</v>
      </c>
      <c r="C8" s="5" t="n">
        <v>18</v>
      </c>
      <c r="D8" s="5" t="n">
        <v>209</v>
      </c>
    </row>
    <row r="9">
      <c r="A9" s="4" t="inlineStr">
        <is>
          <t>Retirement of common stock</t>
        </is>
      </c>
      <c r="B9" s="5" t="n">
        <v>-1854</v>
      </c>
      <c r="C9" s="5" t="n">
        <v>-168</v>
      </c>
      <c r="D9" s="5" t="n">
        <v>-1686</v>
      </c>
    </row>
    <row r="10">
      <c r="A10" s="4" t="inlineStr">
        <is>
          <t>Dividends declared</t>
        </is>
      </c>
      <c r="B10" s="5" t="n">
        <v>-3557</v>
      </c>
      <c r="E10" s="5" t="n">
        <v>-3557</v>
      </c>
    </row>
    <row r="11">
      <c r="A11" s="4" t="inlineStr">
        <is>
          <t>Balance at Dec. 31, 2020</t>
        </is>
      </c>
      <c r="B11" s="5" t="n">
        <v>105074</v>
      </c>
      <c r="C11" s="5" t="n">
        <v>8460</v>
      </c>
      <c r="D11" s="5" t="n">
        <v>10811</v>
      </c>
      <c r="E11" s="5" t="n">
        <v>82524</v>
      </c>
      <c r="F11" s="5" t="n">
        <v>3279</v>
      </c>
    </row>
    <row r="12">
      <c r="A12" s="4" t="inlineStr">
        <is>
          <t>Net income</t>
        </is>
      </c>
      <c r="B12" s="5" t="n">
        <v>11021</v>
      </c>
      <c r="E12" s="5" t="n">
        <v>11021</v>
      </c>
    </row>
    <row r="13">
      <c r="A13" s="4" t="inlineStr">
        <is>
          <t>Other comprehensive income (loss)</t>
        </is>
      </c>
      <c r="B13" s="5" t="n">
        <v>-3434</v>
      </c>
      <c r="F13" s="5" t="n">
        <v>-3434</v>
      </c>
    </row>
    <row r="14">
      <c r="A14" s="4" t="inlineStr">
        <is>
          <t>Restricted stock awards, stock incentive plan</t>
        </is>
      </c>
      <c r="C14" s="5" t="n">
        <v>53</v>
      </c>
      <c r="D14" s="5" t="n">
        <v>-53</v>
      </c>
    </row>
    <row r="15">
      <c r="A15" s="4" t="inlineStr">
        <is>
          <t>Stock-based compensation expense</t>
        </is>
      </c>
      <c r="B15" s="5" t="n">
        <v>850</v>
      </c>
      <c r="D15" s="5" t="n">
        <v>850</v>
      </c>
    </row>
    <row r="16">
      <c r="A16" s="4" t="inlineStr">
        <is>
          <t>Issuance of common stock, dividend investment plan</t>
        </is>
      </c>
      <c r="B16" s="5" t="n">
        <v>520</v>
      </c>
      <c r="C16" s="5" t="n">
        <v>41</v>
      </c>
      <c r="D16" s="5" t="n">
        <v>479</v>
      </c>
    </row>
    <row r="17">
      <c r="A17" s="4" t="inlineStr">
        <is>
          <t>Issuance of common stock, employee benefit plan</t>
        </is>
      </c>
      <c r="B17" s="5" t="n">
        <v>179</v>
      </c>
      <c r="C17" s="5" t="n">
        <v>14</v>
      </c>
      <c r="D17" s="5" t="n">
        <v>165</v>
      </c>
    </row>
    <row r="18">
      <c r="A18" s="4" t="inlineStr">
        <is>
          <t>Retirement of common stock</t>
        </is>
      </c>
      <c r="B18" s="5" t="n">
        <v>-149</v>
      </c>
      <c r="C18" s="5" t="n">
        <v>-12</v>
      </c>
      <c r="D18" s="5" t="n">
        <v>-137</v>
      </c>
    </row>
    <row r="19">
      <c r="A19" s="4" t="inlineStr">
        <is>
          <t>Dividends declared</t>
        </is>
      </c>
      <c r="B19" s="5" t="n">
        <v>-3781</v>
      </c>
      <c r="E19" s="5" t="n">
        <v>-3781</v>
      </c>
    </row>
    <row r="20">
      <c r="A20" s="4" t="inlineStr">
        <is>
          <t>Balance at Dec. 31, 2021</t>
        </is>
      </c>
      <c r="B20" s="6" t="n">
        <v>110280</v>
      </c>
      <c r="C20" s="6" t="n">
        <v>8556</v>
      </c>
      <c r="D20" s="6" t="n">
        <v>12115</v>
      </c>
      <c r="E20" s="6" t="n">
        <v>89764</v>
      </c>
      <c r="F20" s="6" t="n">
        <v>-1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Net (Major Classes of Bank Premises and Equipment and Total Accumulated Depreciation) (Details) - USD ($) $ in Thousands</t>
        </is>
      </c>
      <c r="B1" s="2" t="inlineStr">
        <is>
          <t>Dec. 31, 2021</t>
        </is>
      </c>
      <c r="C1" s="2" t="inlineStr">
        <is>
          <t>Dec. 31, 2020</t>
        </is>
      </c>
    </row>
    <row r="2">
      <c r="A2" s="3" t="inlineStr">
        <is>
          <t>Property Plant And Equipment [Line Items]</t>
        </is>
      </c>
    </row>
    <row r="3">
      <c r="A3" s="4" t="inlineStr">
        <is>
          <t>Bank premises and equipment, gross</t>
        </is>
      </c>
      <c r="B3" s="6" t="n">
        <v>34020</v>
      </c>
      <c r="C3" s="6" t="n">
        <v>33500</v>
      </c>
    </row>
    <row r="4">
      <c r="A4" s="4" t="inlineStr">
        <is>
          <t>Less accumulated depreciation</t>
        </is>
      </c>
      <c r="B4" s="5" t="n">
        <v>15771</v>
      </c>
      <c r="C4" s="5" t="n">
        <v>14775</v>
      </c>
    </row>
    <row r="5">
      <c r="A5" s="4" t="inlineStr">
        <is>
          <t>Bank premises and equipment, net</t>
        </is>
      </c>
      <c r="B5" s="5" t="n">
        <v>18249</v>
      </c>
      <c r="C5" s="5" t="n">
        <v>18725</v>
      </c>
    </row>
    <row r="6">
      <c r="A6" s="4" t="inlineStr">
        <is>
          <t>Land [Member]</t>
        </is>
      </c>
    </row>
    <row r="7">
      <c r="A7" s="3" t="inlineStr">
        <is>
          <t>Property Plant And Equipment [Line Items]</t>
        </is>
      </c>
    </row>
    <row r="8">
      <c r="A8" s="4" t="inlineStr">
        <is>
          <t>Bank premises and equipment, gross</t>
        </is>
      </c>
      <c r="B8" s="5" t="n">
        <v>6644</v>
      </c>
      <c r="C8" s="5" t="n">
        <v>6644</v>
      </c>
    </row>
    <row r="9">
      <c r="A9" s="4" t="inlineStr">
        <is>
          <t>Building and improvements [Member]</t>
        </is>
      </c>
    </row>
    <row r="10">
      <c r="A10" s="3" t="inlineStr">
        <is>
          <t>Property Plant And Equipment [Line Items]</t>
        </is>
      </c>
    </row>
    <row r="11">
      <c r="A11" s="4" t="inlineStr">
        <is>
          <t>Bank premises and equipment, gross</t>
        </is>
      </c>
      <c r="B11" s="5" t="n">
        <v>18561</v>
      </c>
      <c r="C11" s="5" t="n">
        <v>18498</v>
      </c>
    </row>
    <row r="12">
      <c r="A12" s="4" t="inlineStr">
        <is>
          <t>Furniture and equipment [Member]</t>
        </is>
      </c>
    </row>
    <row r="13">
      <c r="A13" s="3" t="inlineStr">
        <is>
          <t>Property Plant And Equipment [Line Items]</t>
        </is>
      </c>
    </row>
    <row r="14">
      <c r="A14" s="4" t="inlineStr">
        <is>
          <t>Bank premises and equipment, gross</t>
        </is>
      </c>
      <c r="B14" s="6" t="n">
        <v>8815</v>
      </c>
      <c r="C14" s="6" t="n">
        <v>83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and Equipment, Net (Narrativ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t>
        </is>
      </c>
      <c r="B4" s="6" t="n">
        <v>996</v>
      </c>
      <c r="C4" s="6" t="n">
        <v>1028</v>
      </c>
    </row>
    <row r="5">
      <c r="A5" s="4" t="inlineStr">
        <is>
          <t>Building and improvements [Member]</t>
        </is>
      </c>
    </row>
    <row r="6">
      <c r="A6" s="3" t="inlineStr">
        <is>
          <t>Property Plant And Equipment [Line Items]</t>
        </is>
      </c>
    </row>
    <row r="7">
      <c r="A7" s="4" t="inlineStr">
        <is>
          <t>Depreciation</t>
        </is>
      </c>
      <c r="B7" s="5" t="n">
        <v>482</v>
      </c>
      <c r="C7" s="5" t="n">
        <v>500</v>
      </c>
    </row>
    <row r="8">
      <c r="A8" s="4" t="inlineStr">
        <is>
          <t>Furniture and equipment [Member]</t>
        </is>
      </c>
    </row>
    <row r="9">
      <c r="A9" s="3" t="inlineStr">
        <is>
          <t>Property Plant And Equipment [Line Items]</t>
        </is>
      </c>
    </row>
    <row r="10">
      <c r="A10" s="4" t="inlineStr">
        <is>
          <t>Depreciation</t>
        </is>
      </c>
      <c r="B10" s="6" t="n">
        <v>514</v>
      </c>
      <c r="C10" s="6" t="n">
        <v>5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Dec. 31, 2021</t>
        </is>
      </c>
      <c r="C1" s="2" t="inlineStr">
        <is>
          <t>Dec. 31, 2020</t>
        </is>
      </c>
    </row>
    <row r="2">
      <c r="A2" s="3" t="inlineStr">
        <is>
          <t>Deposits [Abstract]</t>
        </is>
      </c>
    </row>
    <row r="3">
      <c r="A3" s="4" t="inlineStr">
        <is>
          <t>Noninterest bearing demand deposits</t>
        </is>
      </c>
      <c r="B3" s="6" t="n">
        <v>470355</v>
      </c>
      <c r="C3" s="6" t="n">
        <v>407576</v>
      </c>
    </row>
    <row r="4">
      <c r="A4" s="3" t="inlineStr">
        <is>
          <t>Savings and interest bearing demand deposits:</t>
        </is>
      </c>
    </row>
    <row r="5">
      <c r="A5" s="4" t="inlineStr">
        <is>
          <t>NOW accounts</t>
        </is>
      </c>
      <c r="B5" s="5" t="n">
        <v>162690</v>
      </c>
      <c r="C5" s="5" t="n">
        <v>132249</v>
      </c>
    </row>
    <row r="6">
      <c r="A6" s="4" t="inlineStr">
        <is>
          <t>Money market accounts</t>
        </is>
      </c>
      <c r="B6" s="5" t="n">
        <v>251862</v>
      </c>
      <c r="C6" s="5" t="n">
        <v>207837</v>
      </c>
    </row>
    <row r="7">
      <c r="A7" s="4" t="inlineStr">
        <is>
          <t>Regular savings accounts</t>
        </is>
      </c>
      <c r="B7" s="5" t="n">
        <v>168744</v>
      </c>
      <c r="C7" s="5" t="n">
        <v>136778</v>
      </c>
    </row>
    <row r="8">
      <c r="A8" s="4" t="inlineStr">
        <is>
          <t>Savings and interest bearing demand deposits</t>
        </is>
      </c>
      <c r="B8" s="5" t="n">
        <v>583296</v>
      </c>
      <c r="C8" s="5" t="n">
        <v>476864</v>
      </c>
    </row>
    <row r="9">
      <c r="A9" s="3" t="inlineStr">
        <is>
          <t>Time deposits:</t>
        </is>
      </c>
    </row>
    <row r="10">
      <c r="A10" s="4" t="inlineStr">
        <is>
          <t>Balances of less than $250,000</t>
        </is>
      </c>
      <c r="B10" s="5" t="n">
        <v>58427</v>
      </c>
      <c r="C10" s="5" t="n">
        <v>59621</v>
      </c>
    </row>
    <row r="11">
      <c r="A11" s="4" t="inlineStr">
        <is>
          <t>Balances of $250,000 or greater</t>
        </is>
      </c>
      <c r="B11" s="5" t="n">
        <v>65157</v>
      </c>
      <c r="C11" s="5" t="n">
        <v>69037</v>
      </c>
    </row>
    <row r="12">
      <c r="A12" s="4" t="inlineStr">
        <is>
          <t>Time Deposits</t>
        </is>
      </c>
      <c r="B12" s="5" t="n">
        <v>123584</v>
      </c>
      <c r="C12" s="5" t="n">
        <v>128658</v>
      </c>
    </row>
    <row r="13">
      <c r="A13" s="4" t="inlineStr">
        <is>
          <t>Total deposits</t>
        </is>
      </c>
      <c r="B13" s="6" t="n">
        <v>1177235</v>
      </c>
      <c r="C13" s="6" t="n">
        <v>10130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1</t>
        </is>
      </c>
      <c r="C1" s="2" t="inlineStr">
        <is>
          <t>Dec. 31, 2020</t>
        </is>
      </c>
    </row>
    <row r="2">
      <c r="A2" s="3" t="inlineStr">
        <is>
          <t>Deposits [Abstract]</t>
        </is>
      </c>
    </row>
    <row r="3">
      <c r="A3" s="4" t="inlineStr">
        <is>
          <t>Reciprocal Money Market Accounts Domestic</t>
        </is>
      </c>
      <c r="B3" s="6" t="n">
        <v>42200</v>
      </c>
      <c r="C3" s="6" t="n">
        <v>34600</v>
      </c>
    </row>
    <row r="4">
      <c r="A4" s="4" t="inlineStr">
        <is>
          <t>Deposit overdrafts reclassified as loans</t>
        </is>
      </c>
      <c r="B4" s="6" t="n">
        <v>231</v>
      </c>
      <c r="C4" s="6" t="n">
        <v>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Outstanding Balance of Time Deposits) (Details) - USD ($) $ in Thousands</t>
        </is>
      </c>
      <c r="B1" s="2" t="inlineStr">
        <is>
          <t>Dec. 31, 2021</t>
        </is>
      </c>
      <c r="C1" s="2" t="inlineStr">
        <is>
          <t>Dec. 31, 2020</t>
        </is>
      </c>
    </row>
    <row r="2">
      <c r="A2" s="3" t="inlineStr">
        <is>
          <t>Deposits [Abstract]</t>
        </is>
      </c>
    </row>
    <row r="3">
      <c r="A3" s="4" t="inlineStr">
        <is>
          <t>2022</t>
        </is>
      </c>
      <c r="B3" s="6" t="n">
        <v>107507</v>
      </c>
    </row>
    <row r="4">
      <c r="A4" s="4" t="inlineStr">
        <is>
          <t>2023</t>
        </is>
      </c>
      <c r="B4" s="5" t="n">
        <v>6307</v>
      </c>
    </row>
    <row r="5">
      <c r="A5" s="4" t="inlineStr">
        <is>
          <t>2024</t>
        </is>
      </c>
      <c r="B5" s="5" t="n">
        <v>2449</v>
      </c>
    </row>
    <row r="6">
      <c r="A6" s="4" t="inlineStr">
        <is>
          <t>2025</t>
        </is>
      </c>
      <c r="B6" s="5" t="n">
        <v>1534</v>
      </c>
    </row>
    <row r="7">
      <c r="A7" s="4" t="inlineStr">
        <is>
          <t>2026</t>
        </is>
      </c>
      <c r="B7" s="5" t="n">
        <v>5780</v>
      </c>
    </row>
    <row r="8">
      <c r="A8" s="4" t="inlineStr">
        <is>
          <t>Thereafter</t>
        </is>
      </c>
      <c r="B8" s="5" t="n">
        <v>7</v>
      </c>
    </row>
    <row r="9">
      <c r="A9" s="4" t="inlineStr">
        <is>
          <t>Time Deposits</t>
        </is>
      </c>
      <c r="B9" s="6" t="n">
        <v>123584</v>
      </c>
      <c r="C9" s="6" t="n">
        <v>1286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Summary of Information Related to Federal Funds Purchased) (Details) - USD ($) $ in Thousands</t>
        </is>
      </c>
      <c r="B1" s="2" t="inlineStr">
        <is>
          <t>12 Months Ended</t>
        </is>
      </c>
    </row>
    <row r="2">
      <c r="B2" s="2" t="inlineStr">
        <is>
          <t>Dec. 31, 2021</t>
        </is>
      </c>
      <c r="C2" s="2" t="inlineStr">
        <is>
          <t>Dec. 31, 2020</t>
        </is>
      </c>
    </row>
    <row r="3">
      <c r="A3" s="3" t="inlineStr">
        <is>
          <t>Advances From Federal Home Loan Banks [Abstract]</t>
        </is>
      </c>
    </row>
    <row r="4">
      <c r="A4" s="4" t="inlineStr">
        <is>
          <t>Average balance during the year</t>
        </is>
      </c>
      <c r="B4" s="6" t="n">
        <v>1</v>
      </c>
      <c r="C4" s="6" t="n">
        <v>1</v>
      </c>
    </row>
    <row r="5">
      <c r="A5" s="4" t="inlineStr">
        <is>
          <t>Average interest rate during the year</t>
        </is>
      </c>
      <c r="B5" s="4" t="inlineStr">
        <is>
          <t>0.66%</t>
        </is>
      </c>
      <c r="C5" s="4" t="inlineStr">
        <is>
          <t>0.61%</t>
        </is>
      </c>
    </row>
    <row r="6">
      <c r="A6" s="4" t="inlineStr">
        <is>
          <t>Gross lines of credit at year-end</t>
        </is>
      </c>
      <c r="B6" s="6" t="n">
        <v>78000</v>
      </c>
      <c r="C6" s="6" t="n">
        <v>28000</v>
      </c>
    </row>
    <row r="7">
      <c r="A7" s="4" t="inlineStr">
        <is>
          <t>Unused lines of credit at year-end</t>
        </is>
      </c>
      <c r="B7" s="6" t="n">
        <v>78000</v>
      </c>
      <c r="C7" s="6" t="n">
        <v>28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Narrative) (Details) - USD ($) $ in Thousands</t>
        </is>
      </c>
      <c r="B1" s="2" t="inlineStr">
        <is>
          <t>Dec. 31, 2021</t>
        </is>
      </c>
      <c r="C1" s="2" t="inlineStr">
        <is>
          <t>Dec. 31, 2020</t>
        </is>
      </c>
    </row>
    <row r="2">
      <c r="A2" s="3" t="inlineStr">
        <is>
          <t>Schedule of Federal Home Loan Bank Advances [Line Items]</t>
        </is>
      </c>
    </row>
    <row r="3">
      <c r="A3" s="4" t="inlineStr">
        <is>
          <t>Federal Home Loan Bank Advances</t>
        </is>
      </c>
      <c r="B3" s="6" t="n">
        <v>0</v>
      </c>
      <c r="C3" s="6" t="n">
        <v>0</v>
      </c>
    </row>
    <row r="4">
      <c r="A4" s="4" t="inlineStr">
        <is>
          <t>FHLB irrevocable letter of credit</t>
        </is>
      </c>
      <c r="B4" s="5" t="n">
        <v>60000</v>
      </c>
    </row>
    <row r="5">
      <c r="A5" s="4" t="inlineStr">
        <is>
          <t>Federal Home Loan Bank of Atlanta [Member]</t>
        </is>
      </c>
    </row>
    <row r="6">
      <c r="A6" s="3" t="inlineStr">
        <is>
          <t>Schedule of Federal Home Loan Bank Advances [Line Items]</t>
        </is>
      </c>
    </row>
    <row r="7">
      <c r="A7" s="4" t="inlineStr">
        <is>
          <t>Unused line of credit total</t>
        </is>
      </c>
      <c r="B7" s="6" t="n">
        <v>244300</v>
      </c>
    </row>
    <row r="8">
      <c r="A8" s="4" t="inlineStr">
        <is>
          <t>Available credit to total Bank assets, maximum percentage</t>
        </is>
      </c>
      <c r="B8" s="4" t="inlineStr">
        <is>
          <t>2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Details) - USD ($) $ in Thousands</t>
        </is>
      </c>
      <c r="B1" s="2" t="inlineStr">
        <is>
          <t>Dec. 31, 2021</t>
        </is>
      </c>
      <c r="C1" s="2" t="inlineStr">
        <is>
          <t>Dec. 31, 2020</t>
        </is>
      </c>
    </row>
    <row r="2">
      <c r="A2" s="3" t="inlineStr">
        <is>
          <t>Deferred tax assets:</t>
        </is>
      </c>
    </row>
    <row r="3">
      <c r="A3" s="4" t="inlineStr">
        <is>
          <t>Allowance for loan losses</t>
        </is>
      </c>
      <c r="B3" s="6" t="n">
        <v>1845</v>
      </c>
      <c r="C3" s="6" t="n">
        <v>1490</v>
      </c>
    </row>
    <row r="4">
      <c r="A4" s="4" t="inlineStr">
        <is>
          <t>Share-based compensation</t>
        </is>
      </c>
      <c r="B4" s="5" t="n">
        <v>136</v>
      </c>
      <c r="C4" s="5" t="n">
        <v>95</v>
      </c>
    </row>
    <row r="5">
      <c r="A5" s="4" t="inlineStr">
        <is>
          <t>Accrued postretirement benefits</t>
        </is>
      </c>
      <c r="B5" s="5" t="n">
        <v>21</v>
      </c>
      <c r="C5" s="5" t="n">
        <v>21</v>
      </c>
    </row>
    <row r="6">
      <c r="A6" s="4" t="inlineStr">
        <is>
          <t>Home equity origination costs</t>
        </is>
      </c>
      <c r="B6" s="5" t="n">
        <v>67</v>
      </c>
      <c r="C6" s="5" t="n">
        <v>50</v>
      </c>
    </row>
    <row r="7">
      <c r="A7" s="4" t="inlineStr">
        <is>
          <t>Nonaccrual interest</t>
        </is>
      </c>
      <c r="B7" s="5" t="n">
        <v>65</v>
      </c>
      <c r="C7" s="5" t="n">
        <v>76</v>
      </c>
    </row>
    <row r="8">
      <c r="A8" s="4" t="inlineStr">
        <is>
          <t>Lease liabilities</t>
        </is>
      </c>
      <c r="B8" s="5" t="n">
        <v>1110</v>
      </c>
      <c r="C8" s="5" t="n">
        <v>864</v>
      </c>
    </row>
    <row r="9">
      <c r="A9" s="4" t="inlineStr">
        <is>
          <t>Credit carryforward</t>
        </is>
      </c>
      <c r="B9" s="5" t="n">
        <v>973</v>
      </c>
    </row>
    <row r="10">
      <c r="A10" s="4" t="inlineStr">
        <is>
          <t>Securities available for sale</t>
        </is>
      </c>
      <c r="B10" s="5" t="n">
        <v>46</v>
      </c>
    </row>
    <row r="11">
      <c r="A11" s="4" t="inlineStr">
        <is>
          <t>Other</t>
        </is>
      </c>
      <c r="B11" s="5" t="n">
        <v>27</v>
      </c>
      <c r="C11" s="5" t="n">
        <v>29</v>
      </c>
    </row>
    <row r="12">
      <c r="A12" s="4" t="inlineStr">
        <is>
          <t>Total deferred tax assets</t>
        </is>
      </c>
      <c r="B12" s="5" t="n">
        <v>4290</v>
      </c>
      <c r="C12" s="5" t="n">
        <v>2625</v>
      </c>
    </row>
    <row r="13">
      <c r="A13" s="3" t="inlineStr">
        <is>
          <t>Deferred tax liabilities:</t>
        </is>
      </c>
    </row>
    <row r="14">
      <c r="A14" s="4" t="inlineStr">
        <is>
          <t>Property and equipment</t>
        </is>
      </c>
      <c r="B14" s="5" t="n">
        <v>659</v>
      </c>
      <c r="C14" s="5" t="n">
        <v>713</v>
      </c>
    </row>
    <row r="15">
      <c r="A15" s="4" t="inlineStr">
        <is>
          <t>Right-of-use assets</t>
        </is>
      </c>
      <c r="B15" s="5" t="n">
        <v>1079</v>
      </c>
      <c r="C15" s="5" t="n">
        <v>843</v>
      </c>
    </row>
    <row r="16">
      <c r="A16" s="4" t="inlineStr">
        <is>
          <t>Securities available for sale</t>
        </is>
      </c>
      <c r="C16" s="5" t="n">
        <v>867</v>
      </c>
    </row>
    <row r="17">
      <c r="A17" s="4" t="inlineStr">
        <is>
          <t>Total deferred tax liabilities</t>
        </is>
      </c>
      <c r="B17" s="5" t="n">
        <v>1738</v>
      </c>
      <c r="C17" s="5" t="n">
        <v>2423</v>
      </c>
    </row>
    <row r="18">
      <c r="A18" s="4" t="inlineStr">
        <is>
          <t>Net deferred tax asset</t>
        </is>
      </c>
      <c r="B18" s="6" t="n">
        <v>2552</v>
      </c>
      <c r="C18" s="6" t="n">
        <v>2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tax expense</t>
        </is>
      </c>
      <c r="B4" s="6" t="n">
        <v>3203</v>
      </c>
      <c r="C4" s="6" t="n">
        <v>2607</v>
      </c>
    </row>
    <row r="5">
      <c r="A5" s="4" t="inlineStr">
        <is>
          <t>Deferred tax (benefit)</t>
        </is>
      </c>
      <c r="B5" s="5" t="n">
        <v>-1437</v>
      </c>
      <c r="C5" s="5" t="n">
        <v>-471</v>
      </c>
    </row>
    <row r="6">
      <c r="A6" s="4" t="inlineStr">
        <is>
          <t>Total income tax expense</t>
        </is>
      </c>
      <c r="B6" s="6" t="n">
        <v>1766</v>
      </c>
      <c r="C6" s="6" t="n">
        <v>21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Statutory federal corporate tax amount</t>
        </is>
      </c>
      <c r="B4" s="6" t="n">
        <v>2685</v>
      </c>
      <c r="C4" s="6" t="n">
        <v>2795</v>
      </c>
    </row>
    <row r="5">
      <c r="A5" s="4" t="inlineStr">
        <is>
          <t>Tax-exempt interest (income)</t>
        </is>
      </c>
      <c r="B5" s="5" t="n">
        <v>-135</v>
      </c>
      <c r="C5" s="5" t="n">
        <v>-193</v>
      </c>
    </row>
    <row r="6">
      <c r="A6" s="4" t="inlineStr">
        <is>
          <t>Officer insurance (income)</t>
        </is>
      </c>
      <c r="B6" s="5" t="n">
        <v>-102</v>
      </c>
      <c r="C6" s="5" t="n">
        <v>-57</v>
      </c>
    </row>
    <row r="7">
      <c r="A7" s="4" t="inlineStr">
        <is>
          <t>Net tax credits</t>
        </is>
      </c>
      <c r="B7" s="5" t="n">
        <v>-686</v>
      </c>
      <c r="C7" s="5" t="n">
        <v>-439</v>
      </c>
    </row>
    <row r="8">
      <c r="A8" s="4" t="inlineStr">
        <is>
          <t>Other, net</t>
        </is>
      </c>
      <c r="B8" s="5" t="n">
        <v>4</v>
      </c>
      <c r="C8" s="5" t="n">
        <v>30</v>
      </c>
    </row>
    <row r="9">
      <c r="A9" s="4" t="inlineStr">
        <is>
          <t>Total income tax expense</t>
        </is>
      </c>
      <c r="B9" s="6" t="n">
        <v>1766</v>
      </c>
      <c r="C9" s="6" t="n">
        <v>21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Issuance of restricted stock, stock incentive plan, shares</t>
        </is>
      </c>
      <c r="B4" s="5" t="n">
        <v>21261</v>
      </c>
      <c r="C4" s="5" t="n">
        <v>19238</v>
      </c>
    </row>
    <row r="5">
      <c r="A5" s="4" t="inlineStr">
        <is>
          <t>Issuance of common stock, dividend investment plan, shares</t>
        </is>
      </c>
      <c r="B5" s="5" t="n">
        <v>16194</v>
      </c>
      <c r="C5" s="5" t="n">
        <v>13239</v>
      </c>
    </row>
    <row r="6">
      <c r="A6" s="4" t="inlineStr">
        <is>
          <t>Issuance of common stock, employee benefit plan, shares</t>
        </is>
      </c>
      <c r="B6" s="5" t="n">
        <v>5577</v>
      </c>
      <c r="C6" s="5" t="n">
        <v>7204</v>
      </c>
    </row>
    <row r="7">
      <c r="A7" s="4" t="inlineStr">
        <is>
          <t>Retirement of common stock, shares</t>
        </is>
      </c>
      <c r="B7" s="5" t="n">
        <v>4749</v>
      </c>
      <c r="C7" s="5" t="n">
        <v>67189</v>
      </c>
    </row>
    <row r="8">
      <c r="A8" s="4" t="inlineStr">
        <is>
          <t>Dividends declared, per share</t>
        </is>
      </c>
      <c r="B8" s="7" t="n">
        <v>1.1</v>
      </c>
      <c r="C8" s="7" t="n">
        <v>1.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Additional Information (Details)</t>
        </is>
      </c>
      <c r="B1" s="2" t="inlineStr">
        <is>
          <t>12 Months Ended</t>
        </is>
      </c>
    </row>
    <row r="2">
      <c r="B2" s="2" t="inlineStr">
        <is>
          <t>Dec. 31, 2021</t>
        </is>
      </c>
      <c r="C2" s="2" t="inlineStr">
        <is>
          <t>Dec. 31, 2020</t>
        </is>
      </c>
    </row>
    <row r="3">
      <c r="A3" s="3" t="inlineStr">
        <is>
          <t>Income Tax Disclosure [Abstract]</t>
        </is>
      </c>
    </row>
    <row r="4">
      <c r="A4" s="4" t="inlineStr">
        <is>
          <t>Effective income tax rate</t>
        </is>
      </c>
      <c r="B4" s="4" t="inlineStr">
        <is>
          <t>13.81%</t>
        </is>
      </c>
      <c r="C4" s="4" t="inlineStr">
        <is>
          <t>16.05%</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Narrativ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Compensation expense</t>
        </is>
      </c>
      <c r="B4" s="6" t="n">
        <v>850</v>
      </c>
      <c r="C4" s="6" t="n">
        <v>604</v>
      </c>
    </row>
    <row r="5">
      <c r="A5" s="4" t="inlineStr">
        <is>
          <t>Grant date fair value of vested Restricted Stock</t>
        </is>
      </c>
      <c r="B5" s="5" t="n">
        <v>653</v>
      </c>
      <c r="C5" s="5" t="n">
        <v>558</v>
      </c>
    </row>
    <row r="6">
      <c r="A6" s="4" t="inlineStr">
        <is>
          <t>Vest date fair value of vested Restricted Stock</t>
        </is>
      </c>
      <c r="B6" s="5" t="n">
        <v>690</v>
      </c>
      <c r="C6" s="6" t="n">
        <v>561</v>
      </c>
    </row>
    <row r="7">
      <c r="A7" s="4" t="inlineStr">
        <is>
          <t>Unrecognized compensation cost related to unvested Restricted Stock</t>
        </is>
      </c>
      <c r="B7" s="6" t="n">
        <v>336</v>
      </c>
    </row>
    <row r="8">
      <c r="A8" s="4" t="inlineStr">
        <is>
          <t>Weighted-average period for unrecognized compensation cost to be recognized</t>
        </is>
      </c>
      <c r="B8" s="4" t="inlineStr">
        <is>
          <t>2 years</t>
        </is>
      </c>
    </row>
    <row r="9">
      <c r="A9" s="4" t="inlineStr">
        <is>
          <t>Service Period [Member] | Executive Officer [Member]</t>
        </is>
      </c>
    </row>
    <row r="10">
      <c r="A10" s="3" t="inlineStr">
        <is>
          <t>Share Based Compensation Arrangement By Share Based Payment Award [Line Items]</t>
        </is>
      </c>
    </row>
    <row r="11">
      <c r="A11" s="4" t="inlineStr">
        <is>
          <t>Vesting service period of grants</t>
        </is>
      </c>
      <c r="B11" s="4" t="inlineStr">
        <is>
          <t>3 years</t>
        </is>
      </c>
    </row>
    <row r="12">
      <c r="A12" s="4" t="inlineStr">
        <is>
          <t>Service Period [Member] | Officer [Member]</t>
        </is>
      </c>
    </row>
    <row r="13">
      <c r="A13" s="3" t="inlineStr">
        <is>
          <t>Share Based Compensation Arrangement By Share Based Payment Award [Line Items]</t>
        </is>
      </c>
    </row>
    <row r="14">
      <c r="A14" s="4" t="inlineStr">
        <is>
          <t>Vesting service period of grants</t>
        </is>
      </c>
      <c r="B14" s="4" t="inlineStr">
        <is>
          <t>3 years</t>
        </is>
      </c>
    </row>
    <row r="15">
      <c r="A15" s="4" t="inlineStr">
        <is>
          <t>Preformence Measure [Mmeber] | Executive Officer [Member]</t>
        </is>
      </c>
    </row>
    <row r="16">
      <c r="A16" s="3" t="inlineStr">
        <is>
          <t>Share Based Compensation Arrangement By Share Based Payment Award [Line Items]</t>
        </is>
      </c>
    </row>
    <row r="17">
      <c r="A17" s="4" t="inlineStr">
        <is>
          <t>Vesting service period of grants</t>
        </is>
      </c>
      <c r="B17" s="4" t="inlineStr">
        <is>
          <t>1 year</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Based Compensation (Restricted Stock Activity) (Details) - $ / shares</t>
        </is>
      </c>
      <c r="B1" s="2" t="inlineStr">
        <is>
          <t>12 Months Ended</t>
        </is>
      </c>
    </row>
    <row r="2">
      <c r="B2" s="2" t="inlineStr">
        <is>
          <t>Dec. 31, 2021</t>
        </is>
      </c>
      <c r="C2" s="2" t="inlineStr">
        <is>
          <t>Dec. 31, 2020</t>
        </is>
      </c>
    </row>
    <row r="3">
      <c r="A3" s="3" t="inlineStr">
        <is>
          <t>Share Based Compensation [Abstract]</t>
        </is>
      </c>
    </row>
    <row r="4">
      <c r="A4" s="4" t="inlineStr">
        <is>
          <t>Nonvested, beginning of period</t>
        </is>
      </c>
      <c r="B4" s="5" t="n">
        <v>20928</v>
      </c>
      <c r="C4" s="5" t="n">
        <v>18488</v>
      </c>
    </row>
    <row r="5">
      <c r="A5" s="4" t="inlineStr">
        <is>
          <t>Granted</t>
        </is>
      </c>
      <c r="B5" s="5" t="n">
        <v>32496</v>
      </c>
      <c r="C5" s="5" t="n">
        <v>22128</v>
      </c>
    </row>
    <row r="6">
      <c r="A6" s="4" t="inlineStr">
        <is>
          <t>Vested</t>
        </is>
      </c>
      <c r="B6" s="5" t="n">
        <v>-21261</v>
      </c>
      <c r="C6" s="5" t="n">
        <v>-19238</v>
      </c>
    </row>
    <row r="7">
      <c r="A7" s="4" t="inlineStr">
        <is>
          <t>Forfeited</t>
        </is>
      </c>
      <c r="B7" s="5" t="n">
        <v>-425</v>
      </c>
      <c r="C7" s="5" t="n">
        <v>-450</v>
      </c>
    </row>
    <row r="8">
      <c r="A8" s="4" t="inlineStr">
        <is>
          <t>Nonvested, end of period</t>
        </is>
      </c>
      <c r="B8" s="5" t="n">
        <v>31738</v>
      </c>
      <c r="C8" s="5" t="n">
        <v>20928</v>
      </c>
    </row>
    <row r="9">
      <c r="A9" s="4" t="inlineStr">
        <is>
          <t>Nonvested, beginning of period</t>
        </is>
      </c>
      <c r="B9" s="7" t="n">
        <v>29.98</v>
      </c>
      <c r="C9" s="7" t="n">
        <v>30.39</v>
      </c>
    </row>
    <row r="10">
      <c r="A10" s="4" t="inlineStr">
        <is>
          <t>Granted</t>
        </is>
      </c>
      <c r="B10" s="8" t="n">
        <v>31.16</v>
      </c>
      <c r="C10" s="8" t="n">
        <v>28.82</v>
      </c>
    </row>
    <row r="11">
      <c r="A11" s="4" t="inlineStr">
        <is>
          <t>Vested</t>
        </is>
      </c>
      <c r="B11" s="8" t="n">
        <v>30.7</v>
      </c>
      <c r="C11" s="8" t="n">
        <v>29.01</v>
      </c>
    </row>
    <row r="12">
      <c r="A12" s="4" t="inlineStr">
        <is>
          <t>Forfeited</t>
        </is>
      </c>
      <c r="B12" s="8" t="n">
        <v>31.05</v>
      </c>
      <c r="C12" s="8" t="n">
        <v>31.03</v>
      </c>
    </row>
    <row r="13">
      <c r="A13" s="4" t="inlineStr">
        <is>
          <t>Nonvested, end of period</t>
        </is>
      </c>
      <c r="B13" s="7" t="n">
        <v>30.7</v>
      </c>
      <c r="C13" s="7" t="n">
        <v>29.9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1</t>
        </is>
      </c>
      <c r="C2" s="2" t="inlineStr">
        <is>
          <t>Dec. 31, 2020</t>
        </is>
      </c>
    </row>
    <row r="3">
      <c r="A3" s="3" t="inlineStr">
        <is>
          <t>Defined Contribution Plan [Line Items]</t>
        </is>
      </c>
    </row>
    <row r="4">
      <c r="A4" s="4" t="inlineStr">
        <is>
          <t>Matched percentage by employer</t>
        </is>
      </c>
      <c r="B4" s="4" t="inlineStr">
        <is>
          <t>50.00%</t>
        </is>
      </c>
    </row>
    <row r="5">
      <c r="A5" s="4" t="inlineStr">
        <is>
          <t>Maximum employee percentage of deferred salary matched by employer</t>
        </is>
      </c>
      <c r="B5" s="4" t="inlineStr">
        <is>
          <t>6.00%</t>
        </is>
      </c>
    </row>
    <row r="6">
      <c r="A6" s="4" t="inlineStr">
        <is>
          <t>Non-elective safe-harbor contribution received each December 31st</t>
        </is>
      </c>
      <c r="B6" s="4" t="inlineStr">
        <is>
          <t>3.00%</t>
        </is>
      </c>
    </row>
    <row r="7">
      <c r="A7" s="4" t="inlineStr">
        <is>
          <t>Employer contributions</t>
        </is>
      </c>
      <c r="B7" s="6" t="n">
        <v>1500</v>
      </c>
      <c r="C7" s="6" t="n">
        <v>1500</v>
      </c>
    </row>
    <row r="8">
      <c r="A8" s="4" t="inlineStr">
        <is>
          <t>Maximum age benefit could be reduced or forfeited</t>
        </is>
      </c>
      <c r="B8" s="4" t="inlineStr">
        <is>
          <t>65 years</t>
        </is>
      </c>
    </row>
    <row r="9">
      <c r="A9" s="4" t="inlineStr">
        <is>
          <t>Supplemental income benefit liability</t>
        </is>
      </c>
      <c r="B9" s="6" t="n">
        <v>15</v>
      </c>
      <c r="C9" s="5" t="n">
        <v>23</v>
      </c>
    </row>
    <row r="10">
      <c r="A10" s="4" t="inlineStr">
        <is>
          <t>Supplemental income benefit expense</t>
        </is>
      </c>
      <c r="B10" s="6" t="n">
        <v>29</v>
      </c>
      <c r="C10" s="6" t="n">
        <v>29</v>
      </c>
    </row>
    <row r="11">
      <c r="A11" s="4" t="inlineStr">
        <is>
          <t>Minimum [Member]</t>
        </is>
      </c>
    </row>
    <row r="12">
      <c r="A12" s="3" t="inlineStr">
        <is>
          <t>Defined Contribution Plan [Line Items]</t>
        </is>
      </c>
    </row>
    <row r="13">
      <c r="A13" s="4" t="inlineStr">
        <is>
          <t>Non-elective safe-harbor contribution received each December 31st</t>
        </is>
      </c>
      <c r="B13" s="4" t="inlineStr">
        <is>
          <t>1.00%</t>
        </is>
      </c>
    </row>
    <row r="14">
      <c r="A14" s="4" t="inlineStr">
        <is>
          <t>Maximum [Member]</t>
        </is>
      </c>
    </row>
    <row r="15">
      <c r="A15" s="3" t="inlineStr">
        <is>
          <t>Defined Contribution Plan [Line Items]</t>
        </is>
      </c>
    </row>
    <row r="16">
      <c r="A16" s="4" t="inlineStr">
        <is>
          <t>Non-elective safe-harbor contribution received each December 31st</t>
        </is>
      </c>
      <c r="B16" s="4" t="inlineStr">
        <is>
          <t>10.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3" t="inlineStr">
        <is>
          <t>Commitments And Contingencies Disclosure [Abstract]</t>
        </is>
      </c>
    </row>
    <row r="3">
      <c r="A3" s="4" t="inlineStr">
        <is>
          <t>Required compensating balance on deposit</t>
        </is>
      </c>
      <c r="B3" s="6" t="n">
        <v>250</v>
      </c>
      <c r="C3" s="6" t="n">
        <v>2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Details) - USD ($) $ in Thousands</t>
        </is>
      </c>
      <c r="B1" s="2" t="inlineStr">
        <is>
          <t>Dec. 31, 2021</t>
        </is>
      </c>
      <c r="C1" s="2" t="inlineStr">
        <is>
          <t>Dec. 31, 2020</t>
        </is>
      </c>
    </row>
    <row r="2">
      <c r="A2" s="3" t="inlineStr">
        <is>
          <t>Lessee Lease Description [Line Items]</t>
        </is>
      </c>
    </row>
    <row r="3">
      <c r="A3" s="4" t="inlineStr">
        <is>
          <t>Operating lease asset</t>
        </is>
      </c>
      <c r="B3" s="6" t="n">
        <v>5139</v>
      </c>
      <c r="C3" s="6" t="n">
        <v>4014</v>
      </c>
    </row>
    <row r="4">
      <c r="A4" s="4" t="inlineStr">
        <is>
          <t>Other Liabilities</t>
        </is>
      </c>
    </row>
    <row r="5">
      <c r="A5" s="3" t="inlineStr">
        <is>
          <t>Lessee Lease Description [Line Items]</t>
        </is>
      </c>
    </row>
    <row r="6">
      <c r="A6" s="4" t="inlineStr">
        <is>
          <t>Operating lease, liability</t>
        </is>
      </c>
      <c r="B6" s="5" t="n">
        <v>5289</v>
      </c>
      <c r="C6" s="6" t="n">
        <v>4113</v>
      </c>
    </row>
    <row r="7">
      <c r="A7" s="4" t="inlineStr">
        <is>
          <t>Accounting Standards Update 2016-02 | Other Assets</t>
        </is>
      </c>
    </row>
    <row r="8">
      <c r="A8" s="3" t="inlineStr">
        <is>
          <t>Lessee Lease Description [Line Items]</t>
        </is>
      </c>
    </row>
    <row r="9">
      <c r="A9" s="4" t="inlineStr">
        <is>
          <t>Operating lease asset</t>
        </is>
      </c>
      <c r="B9" s="5" t="n">
        <v>1300</v>
      </c>
    </row>
    <row r="10">
      <c r="A10" s="4" t="inlineStr">
        <is>
          <t>Accounting Standards Update 2016-02 | Other Liabilities</t>
        </is>
      </c>
    </row>
    <row r="11">
      <c r="A11" s="3" t="inlineStr">
        <is>
          <t>Lessee Lease Description [Line Items]</t>
        </is>
      </c>
    </row>
    <row r="12">
      <c r="A12" s="4" t="inlineStr">
        <is>
          <t>Operating lease, liability</t>
        </is>
      </c>
      <c r="B12" s="6" t="n">
        <v>13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Information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Right-of-use asset</t>
        </is>
      </c>
      <c r="B4" s="6" t="n">
        <v>5139</v>
      </c>
      <c r="C4" s="6" t="n">
        <v>4014</v>
      </c>
    </row>
    <row r="5">
      <c r="A5" s="4" t="inlineStr">
        <is>
          <t>Operating Lease, Right-of-Use Asset, Statement of Financial Position [Extensible Enumeration]</t>
        </is>
      </c>
      <c r="B5" s="4" t="inlineStr">
        <is>
          <t>Other assets</t>
        </is>
      </c>
      <c r="C5" s="4" t="inlineStr">
        <is>
          <t>Other assets</t>
        </is>
      </c>
    </row>
    <row r="6">
      <c r="A6" s="4" t="inlineStr">
        <is>
          <t>Weighted average remaining lease term</t>
        </is>
      </c>
      <c r="B6" s="4" t="inlineStr">
        <is>
          <t>15 years</t>
        </is>
      </c>
      <c r="C6" s="4" t="inlineStr">
        <is>
          <t>17 years</t>
        </is>
      </c>
    </row>
    <row r="7">
      <c r="A7" s="4" t="inlineStr">
        <is>
          <t>Weighted average discount term</t>
        </is>
      </c>
      <c r="B7" s="4" t="inlineStr">
        <is>
          <t>2.99%</t>
        </is>
      </c>
      <c r="C7" s="4" t="inlineStr">
        <is>
          <t>3.34%</t>
        </is>
      </c>
    </row>
    <row r="8">
      <c r="A8" s="3" t="inlineStr">
        <is>
          <t>Lease Cost</t>
        </is>
      </c>
    </row>
    <row r="9">
      <c r="A9" s="4" t="inlineStr">
        <is>
          <t>Operating lease cost</t>
        </is>
      </c>
      <c r="B9" s="6" t="n">
        <v>376</v>
      </c>
      <c r="C9" s="6" t="n">
        <v>287</v>
      </c>
    </row>
    <row r="10">
      <c r="A10" s="4" t="inlineStr">
        <is>
          <t>Short-term lease cost</t>
        </is>
      </c>
      <c r="B10" s="5" t="n">
        <v>19</v>
      </c>
      <c r="C10" s="5" t="n">
        <v>16</v>
      </c>
    </row>
    <row r="11">
      <c r="A11" s="4" t="inlineStr">
        <is>
          <t>Total lease cost</t>
        </is>
      </c>
      <c r="B11" s="5" t="n">
        <v>395</v>
      </c>
      <c r="C11" s="5" t="n">
        <v>303</v>
      </c>
    </row>
    <row r="12">
      <c r="A12" s="4" t="inlineStr">
        <is>
          <t>Cash paid for amounts included in the measurement of lease liabilities</t>
        </is>
      </c>
      <c r="B12" s="5" t="n">
        <v>314</v>
      </c>
      <c r="C12" s="5" t="n">
        <v>239</v>
      </c>
    </row>
    <row r="13">
      <c r="A13" s="4" t="inlineStr">
        <is>
          <t>Other Liabilities</t>
        </is>
      </c>
    </row>
    <row r="14">
      <c r="A14" s="3" t="inlineStr">
        <is>
          <t>Lessee Lease Description [Line Items]</t>
        </is>
      </c>
    </row>
    <row r="15">
      <c r="A15" s="4" t="inlineStr">
        <is>
          <t>Lease liability</t>
        </is>
      </c>
      <c r="B15" s="6" t="n">
        <v>5289</v>
      </c>
      <c r="C15" s="6" t="n">
        <v>41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y (Details) - USD ($) $ in Thousands</t>
        </is>
      </c>
      <c r="B1" s="2" t="inlineStr">
        <is>
          <t>Dec. 31, 2021</t>
        </is>
      </c>
      <c r="C1" s="2" t="inlineStr">
        <is>
          <t>Dec. 31, 2020</t>
        </is>
      </c>
    </row>
    <row r="2">
      <c r="A2" s="4" t="inlineStr">
        <is>
          <t>Twelve months ending December 31, 2022</t>
        </is>
      </c>
      <c r="B2" s="6" t="n">
        <v>455</v>
      </c>
    </row>
    <row r="3">
      <c r="A3" s="4" t="inlineStr">
        <is>
          <t>Twelve months ending December 31, 2023</t>
        </is>
      </c>
      <c r="B3" s="5" t="n">
        <v>473</v>
      </c>
    </row>
    <row r="4">
      <c r="A4" s="4" t="inlineStr">
        <is>
          <t>Twelve months ending December 31, 2024</t>
        </is>
      </c>
      <c r="B4" s="5" t="n">
        <v>480</v>
      </c>
    </row>
    <row r="5">
      <c r="A5" s="4" t="inlineStr">
        <is>
          <t>Twelve months ending December 31, 2025</t>
        </is>
      </c>
      <c r="B5" s="5" t="n">
        <v>504</v>
      </c>
    </row>
    <row r="6">
      <c r="A6" s="4" t="inlineStr">
        <is>
          <t>Twelve months ending December 31, 2026</t>
        </is>
      </c>
      <c r="B6" s="5" t="n">
        <v>397</v>
      </c>
    </row>
    <row r="7">
      <c r="A7" s="4" t="inlineStr">
        <is>
          <t>Thereafter</t>
        </is>
      </c>
      <c r="B7" s="5" t="n">
        <v>4540</v>
      </c>
    </row>
    <row r="8">
      <c r="A8" s="4" t="inlineStr">
        <is>
          <t>Total undiscounted cash flows</t>
        </is>
      </c>
      <c r="B8" s="5" t="n">
        <v>6849</v>
      </c>
    </row>
    <row r="9">
      <c r="A9" s="4" t="inlineStr">
        <is>
          <t>Discount</t>
        </is>
      </c>
      <c r="B9" s="5" t="n">
        <v>-1560</v>
      </c>
    </row>
    <row r="10">
      <c r="A10" s="4" t="inlineStr">
        <is>
          <t>Other Liabilities</t>
        </is>
      </c>
    </row>
    <row r="11">
      <c r="A11" s="4" t="inlineStr">
        <is>
          <t>Lease liability</t>
        </is>
      </c>
      <c r="B11" s="6" t="n">
        <v>5289</v>
      </c>
      <c r="C11" s="6" t="n">
        <v>41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Directors and Officers (Details) - Directors Principal Officersand Other Related Partie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Aggregate balance of loans to directors, principal officers, and their related parties</t>
        </is>
      </c>
      <c r="B4" s="6" t="n">
        <v>5400</v>
      </c>
      <c r="C4" s="6" t="n">
        <v>5100</v>
      </c>
    </row>
    <row r="5">
      <c r="A5" s="4" t="inlineStr">
        <is>
          <t>Total principal additions</t>
        </is>
      </c>
      <c r="B5" s="5" t="n">
        <v>1300</v>
      </c>
    </row>
    <row r="6">
      <c r="A6" s="4" t="inlineStr">
        <is>
          <t>Total principal payments</t>
        </is>
      </c>
      <c r="B6" s="5" t="n">
        <v>963</v>
      </c>
    </row>
    <row r="7">
      <c r="A7" s="4" t="inlineStr">
        <is>
          <t>Aggregate balance of deposits from directors, principal officers and their related parties</t>
        </is>
      </c>
      <c r="B7" s="6" t="n">
        <v>13900</v>
      </c>
      <c r="C7" s="6" t="n">
        <v>166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Capital Requirements - Additional Information (Details)</t>
        </is>
      </c>
      <c r="B1" s="2" t="inlineStr">
        <is>
          <t>12 Months Ended</t>
        </is>
      </c>
    </row>
    <row r="2">
      <c r="B2" s="2" t="inlineStr">
        <is>
          <t>Dec. 31, 2021</t>
        </is>
      </c>
    </row>
    <row r="3">
      <c r="A3" s="3" t="inlineStr">
        <is>
          <t>Regulatory Capital Requirements [Abstract]</t>
        </is>
      </c>
    </row>
    <row r="4">
      <c r="A4" s="4" t="inlineStr">
        <is>
          <t>Capital conservation buffer in percentage</t>
        </is>
      </c>
      <c r="B4" s="4" t="inlineStr">
        <is>
          <t>3.30%</t>
        </is>
      </c>
    </row>
    <row r="5">
      <c r="A5" s="4" t="inlineStr">
        <is>
          <t>Capital conservation buffer maintained</t>
        </is>
      </c>
      <c r="B5" s="4" t="inlineStr">
        <is>
          <t>2.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11021</v>
      </c>
      <c r="C4" s="6" t="n">
        <v>11172</v>
      </c>
    </row>
    <row r="5">
      <c r="A5" s="3" t="inlineStr">
        <is>
          <t>Adjustments to reconcile net income to net cash provided by operating activities:</t>
        </is>
      </c>
    </row>
    <row r="6">
      <c r="A6" s="4" t="inlineStr">
        <is>
          <t>Depreciation</t>
        </is>
      </c>
      <c r="B6" s="5" t="n">
        <v>996</v>
      </c>
      <c r="C6" s="5" t="n">
        <v>1028</v>
      </c>
    </row>
    <row r="7">
      <c r="A7" s="4" t="inlineStr">
        <is>
          <t>Amortization of other assets</t>
        </is>
      </c>
      <c r="B7" s="5" t="n">
        <v>672</v>
      </c>
      <c r="C7" s="5" t="n">
        <v>411</v>
      </c>
    </row>
    <row r="8">
      <c r="A8" s="4" t="inlineStr">
        <is>
          <t>Provision For Loan Losses</t>
        </is>
      </c>
      <c r="B8" s="5" t="n">
        <v>1483</v>
      </c>
      <c r="C8" s="5" t="n">
        <v>1457</v>
      </c>
    </row>
    <row r="9">
      <c r="A9" s="4" t="inlineStr">
        <is>
          <t>Origination of loans held for sale</t>
        </is>
      </c>
      <c r="B9" s="5" t="n">
        <v>-19015</v>
      </c>
    </row>
    <row r="10">
      <c r="A10" s="4" t="inlineStr">
        <is>
          <t>Proceeds from sale of loans held for sale</t>
        </is>
      </c>
      <c r="B10" s="5" t="n">
        <v>18775</v>
      </c>
    </row>
    <row r="11">
      <c r="A11" s="4" t="inlineStr">
        <is>
          <t>Net (gains) on sales of loans</t>
        </is>
      </c>
      <c r="B11" s="5" t="n">
        <v>-1658</v>
      </c>
    </row>
    <row r="12">
      <c r="A12" s="4" t="inlineStr">
        <is>
          <t>Loss (gain) on other real estate owned</t>
        </is>
      </c>
      <c r="B12" s="5" t="n">
        <v>201</v>
      </c>
      <c r="C12" s="5" t="n">
        <v>-143</v>
      </c>
    </row>
    <row r="13">
      <c r="A13" s="4" t="inlineStr">
        <is>
          <t>(Gain) on the sale and disposal of premises and equipment</t>
        </is>
      </c>
      <c r="C13" s="5" t="n">
        <v>-5</v>
      </c>
    </row>
    <row r="14">
      <c r="A14" s="4" t="inlineStr">
        <is>
          <t>Loss on the sale of repossessed assets</t>
        </is>
      </c>
      <c r="C14" s="5" t="n">
        <v>5</v>
      </c>
    </row>
    <row r="15">
      <c r="A15" s="4" t="inlineStr">
        <is>
          <t>(Gain) on the sale of securities</t>
        </is>
      </c>
      <c r="B15" s="5" t="n">
        <v>-24</v>
      </c>
      <c r="C15" s="5" t="n">
        <v>-687</v>
      </c>
    </row>
    <row r="16">
      <c r="A16" s="4" t="inlineStr">
        <is>
          <t>Stock-based compensation expense</t>
        </is>
      </c>
      <c r="B16" s="5" t="n">
        <v>850</v>
      </c>
      <c r="C16" s="5" t="n">
        <v>604</v>
      </c>
    </row>
    <row r="17">
      <c r="A17" s="4" t="inlineStr">
        <is>
          <t>Premium amortization on securities, net</t>
        </is>
      </c>
      <c r="B17" s="5" t="n">
        <v>1239</v>
      </c>
      <c r="C17" s="5" t="n">
        <v>801</v>
      </c>
    </row>
    <row r="18">
      <c r="A18" s="4" t="inlineStr">
        <is>
          <t>Bank owned life insurance (income)</t>
        </is>
      </c>
      <c r="B18" s="5" t="n">
        <v>-527</v>
      </c>
      <c r="C18" s="5" t="n">
        <v>-310</v>
      </c>
    </row>
    <row r="19">
      <c r="A19" s="4" t="inlineStr">
        <is>
          <t>Deferred tax (benefit)</t>
        </is>
      </c>
      <c r="B19" s="5" t="n">
        <v>-1437</v>
      </c>
      <c r="C19" s="5" t="n">
        <v>-471</v>
      </c>
    </row>
    <row r="20">
      <c r="A20" s="3" t="inlineStr">
        <is>
          <t>Changes in assets and liabilities:</t>
        </is>
      </c>
    </row>
    <row r="21">
      <c r="A21" s="4" t="inlineStr">
        <is>
          <t>Decrease (increase) in other assets</t>
        </is>
      </c>
      <c r="B21" s="5" t="n">
        <v>6</v>
      </c>
      <c r="C21" s="5" t="n">
        <v>-1397</v>
      </c>
    </row>
    <row r="22">
      <c r="A22" s="4" t="inlineStr">
        <is>
          <t>Increase (decrease) in other liabilities</t>
        </is>
      </c>
      <c r="B22" s="5" t="n">
        <v>1639</v>
      </c>
      <c r="C22" s="5" t="n">
        <v>-1459</v>
      </c>
    </row>
    <row r="23">
      <c r="A23" s="4" t="inlineStr">
        <is>
          <t>Net cash provided by operating activities</t>
        </is>
      </c>
      <c r="B23" s="5" t="n">
        <v>14221</v>
      </c>
      <c r="C23" s="5" t="n">
        <v>11006</v>
      </c>
    </row>
    <row r="24">
      <c r="A24" s="3" t="inlineStr">
        <is>
          <t>Cash Flows from Investing Activities</t>
        </is>
      </c>
    </row>
    <row r="25">
      <c r="A25" s="4" t="inlineStr">
        <is>
          <t>Proceeds from maturities, calls, and principal payments of securities available for sale</t>
        </is>
      </c>
      <c r="B25" s="5" t="n">
        <v>52012</v>
      </c>
      <c r="C25" s="5" t="n">
        <v>52360</v>
      </c>
    </row>
    <row r="26">
      <c r="A26" s="4" t="inlineStr">
        <is>
          <t>Proceeds from the sale of securities available for sale</t>
        </is>
      </c>
      <c r="B26" s="5" t="n">
        <v>15885</v>
      </c>
      <c r="C26" s="5" t="n">
        <v>28323</v>
      </c>
    </row>
    <row r="27">
      <c r="A27" s="4" t="inlineStr">
        <is>
          <t>Purchases of securities available for sale</t>
        </is>
      </c>
      <c r="B27" s="5" t="n">
        <v>-100824</v>
      </c>
      <c r="C27" s="5" t="n">
        <v>-78443</v>
      </c>
    </row>
    <row r="28">
      <c r="A28" s="4" t="inlineStr">
        <is>
          <t>Proceeds from the sale of restricted investments</t>
        </is>
      </c>
      <c r="B28" s="5" t="n">
        <v>222</v>
      </c>
      <c r="C28" s="5" t="n">
        <v>2125</v>
      </c>
    </row>
    <row r="29">
      <c r="A29" s="4" t="inlineStr">
        <is>
          <t>Purchase of restricted investments</t>
        </is>
      </c>
      <c r="B29" s="5" t="n">
        <v>-4</v>
      </c>
      <c r="C29" s="5" t="n">
        <v>-2195</v>
      </c>
    </row>
    <row r="30">
      <c r="A30" s="4" t="inlineStr">
        <is>
          <t>Proceeds for the sale of bank premises and equipment</t>
        </is>
      </c>
      <c r="C30" s="5" t="n">
        <v>5</v>
      </c>
    </row>
    <row r="31">
      <c r="A31" s="4" t="inlineStr">
        <is>
          <t>Purchases of bank premises and equipment</t>
        </is>
      </c>
      <c r="B31" s="5" t="n">
        <v>-520</v>
      </c>
      <c r="C31" s="5" t="n">
        <v>-456</v>
      </c>
    </row>
    <row r="32">
      <c r="A32" s="4" t="inlineStr">
        <is>
          <t>Proceeds from the sale of other real estate owned</t>
        </is>
      </c>
      <c r="B32" s="5" t="n">
        <v>672</v>
      </c>
      <c r="C32" s="5" t="n">
        <v>160</v>
      </c>
    </row>
    <row r="33">
      <c r="A33" s="4" t="inlineStr">
        <is>
          <t>Proceeds from the sale of repossessed assets</t>
        </is>
      </c>
      <c r="C33" s="5" t="n">
        <v>58</v>
      </c>
    </row>
    <row r="34">
      <c r="A34" s="4" t="inlineStr">
        <is>
          <t>Purchase of bank-owned life insurance</t>
        </is>
      </c>
      <c r="B34" s="5" t="n">
        <v>-10000</v>
      </c>
      <c r="C34" s="5" t="n">
        <v>-12000</v>
      </c>
    </row>
    <row r="35">
      <c r="A35" s="4" t="inlineStr">
        <is>
          <t>Proceeds from sales of loans</t>
        </is>
      </c>
      <c r="B35" s="5" t="n">
        <v>100176</v>
      </c>
    </row>
    <row r="36">
      <c r="A36" s="4" t="inlineStr">
        <is>
          <t>Net (increase) in loans</t>
        </is>
      </c>
      <c r="B36" s="5" t="n">
        <v>-248598</v>
      </c>
      <c r="C36" s="5" t="n">
        <v>-191411</v>
      </c>
    </row>
    <row r="37">
      <c r="A37" s="4" t="inlineStr">
        <is>
          <t>Net cash (used in) investing activities</t>
        </is>
      </c>
      <c r="B37" s="5" t="n">
        <v>-190979</v>
      </c>
      <c r="C37" s="5" t="n">
        <v>-201474</v>
      </c>
    </row>
    <row r="38">
      <c r="A38" s="3" t="inlineStr">
        <is>
          <t>Cash Flows from Financing Activities</t>
        </is>
      </c>
    </row>
    <row r="39">
      <c r="A39" s="4" t="inlineStr">
        <is>
          <t>Net increase in demand deposits, money market and savings accounts</t>
        </is>
      </c>
      <c r="B39" s="5" t="n">
        <v>169211</v>
      </c>
      <c r="C39" s="5" t="n">
        <v>251094</v>
      </c>
    </row>
    <row r="40">
      <c r="A40" s="4" t="inlineStr">
        <is>
          <t>Net (decrease) in certificates of deposit</t>
        </is>
      </c>
      <c r="B40" s="5" t="n">
        <v>-5074</v>
      </c>
      <c r="C40" s="5" t="n">
        <v>-9540</v>
      </c>
    </row>
    <row r="41">
      <c r="A41" s="4" t="inlineStr">
        <is>
          <t>Issuance of common stock, employee benefit plan</t>
        </is>
      </c>
      <c r="B41" s="5" t="n">
        <v>179</v>
      </c>
      <c r="C41" s="5" t="n">
        <v>227</v>
      </c>
    </row>
    <row r="42">
      <c r="A42" s="4" t="inlineStr">
        <is>
          <t>Retirement of common stock</t>
        </is>
      </c>
      <c r="B42" s="5" t="n">
        <v>-149</v>
      </c>
      <c r="C42" s="5" t="n">
        <v>-1854</v>
      </c>
    </row>
    <row r="43">
      <c r="A43" s="4" t="inlineStr">
        <is>
          <t>Cash dividends paid</t>
        </is>
      </c>
      <c r="B43" s="5" t="n">
        <v>-3261</v>
      </c>
      <c r="C43" s="5" t="n">
        <v>-3198</v>
      </c>
    </row>
    <row r="44">
      <c r="A44" s="4" t="inlineStr">
        <is>
          <t>Net cash provided by financing activities</t>
        </is>
      </c>
      <c r="B44" s="5" t="n">
        <v>160906</v>
      </c>
      <c r="C44" s="5" t="n">
        <v>236729</v>
      </c>
    </row>
    <row r="45">
      <c r="A45" s="4" t="inlineStr">
        <is>
          <t>(Decrease) increase in cash and cash equivalents</t>
        </is>
      </c>
      <c r="B45" s="5" t="n">
        <v>-15852</v>
      </c>
      <c r="C45" s="5" t="n">
        <v>46261</v>
      </c>
    </row>
    <row r="46">
      <c r="A46" s="3" t="inlineStr">
        <is>
          <t>Cash and Cash Equivalents</t>
        </is>
      </c>
    </row>
    <row r="47">
      <c r="A47" s="4" t="inlineStr">
        <is>
          <t>Beginning</t>
        </is>
      </c>
      <c r="B47" s="5" t="n">
        <v>79920</v>
      </c>
      <c r="C47" s="5" t="n">
        <v>33659</v>
      </c>
    </row>
    <row r="48">
      <c r="A48" s="4" t="inlineStr">
        <is>
          <t>Ending</t>
        </is>
      </c>
      <c r="B48" s="5" t="n">
        <v>64068</v>
      </c>
      <c r="C48" s="5" t="n">
        <v>79920</v>
      </c>
    </row>
    <row r="49">
      <c r="A49" s="3" t="inlineStr">
        <is>
          <t>Supplemental Disclosures of Cash Flow Information</t>
        </is>
      </c>
    </row>
    <row r="50">
      <c r="A50" s="4" t="inlineStr">
        <is>
          <t>Interest</t>
        </is>
      </c>
      <c r="B50" s="5" t="n">
        <v>1682</v>
      </c>
      <c r="C50" s="5" t="n">
        <v>3351</v>
      </c>
    </row>
    <row r="51">
      <c r="A51" s="4" t="inlineStr">
        <is>
          <t>Income taxes</t>
        </is>
      </c>
      <c r="B51" s="5" t="n">
        <v>2816</v>
      </c>
      <c r="C51" s="5" t="n">
        <v>2618</v>
      </c>
    </row>
    <row r="52">
      <c r="A52" s="3" t="inlineStr">
        <is>
          <t>Supplemental Schedule of Noncash Investing and Financing Activities:</t>
        </is>
      </c>
    </row>
    <row r="53">
      <c r="A53" s="4" t="inlineStr">
        <is>
          <t>Unrealized (loss) gain on securities available for sale</t>
        </is>
      </c>
      <c r="B53" s="5" t="n">
        <v>-4346</v>
      </c>
      <c r="C53" s="5" t="n">
        <v>2306</v>
      </c>
    </row>
    <row r="54">
      <c r="A54" s="4" t="inlineStr">
        <is>
          <t>Minimum postretirement liability adjustment</t>
        </is>
      </c>
      <c r="C54" s="5" t="n">
        <v>-30</v>
      </c>
    </row>
    <row r="55">
      <c r="A55" s="4" t="inlineStr">
        <is>
          <t>Other real estate and repossessed assets acquired in settlement of loans</t>
        </is>
      </c>
      <c r="B55" s="5" t="n">
        <v>266</v>
      </c>
      <c r="C55" s="5" t="n">
        <v>503</v>
      </c>
    </row>
    <row r="56">
      <c r="A56" s="4" t="inlineStr">
        <is>
          <t>Issuance of common stock, dividend investment plan</t>
        </is>
      </c>
      <c r="B56" s="5" t="n">
        <v>520</v>
      </c>
      <c r="C56" s="5" t="n">
        <v>359</v>
      </c>
    </row>
    <row r="57">
      <c r="A57" s="4" t="inlineStr">
        <is>
          <t>Lease liabilities arising from right-of-use assets</t>
        </is>
      </c>
      <c r="B57" s="6" t="n">
        <v>1404</v>
      </c>
      <c r="C57" s="6" t="n">
        <v>54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Schedule of Capital Requirements) (Details) - The Bank [Member] - USD ($) $ in Thousands</t>
        </is>
      </c>
      <c r="B1" s="2" t="inlineStr">
        <is>
          <t>Dec. 31, 2021</t>
        </is>
      </c>
      <c r="C1" s="2" t="inlineStr">
        <is>
          <t>Dec. 31, 2020</t>
        </is>
      </c>
    </row>
    <row r="2">
      <c r="A2" s="3" t="inlineStr">
        <is>
          <t>Compliance With Regulatory Capital Requirements Under Banking Regulations [Line Items]</t>
        </is>
      </c>
    </row>
    <row r="3">
      <c r="A3" s="4" t="inlineStr">
        <is>
          <t>Common Equity Tier 1 Capital</t>
        </is>
      </c>
      <c r="B3" s="6" t="n">
        <v>107570</v>
      </c>
      <c r="C3" s="6" t="n">
        <v>97825</v>
      </c>
    </row>
    <row r="4">
      <c r="A4" s="4" t="inlineStr">
        <is>
          <t>Total Capital to Risk Weighted Assets, Actual, Amount</t>
        </is>
      </c>
      <c r="B4" s="5" t="n">
        <v>116420</v>
      </c>
      <c r="C4" s="5" t="n">
        <v>104957</v>
      </c>
    </row>
    <row r="5">
      <c r="A5" s="4" t="inlineStr">
        <is>
          <t>Tier 1 Capital Risk Weighted Assets, Actual, Amount</t>
        </is>
      </c>
      <c r="B5" s="5" t="n">
        <v>107570</v>
      </c>
      <c r="C5" s="5" t="n">
        <v>97825</v>
      </c>
    </row>
    <row r="6">
      <c r="A6" s="4" t="inlineStr">
        <is>
          <t>Tier 1 Capital to Average Assets, Actual, Amount</t>
        </is>
      </c>
      <c r="B6" s="6" t="n">
        <v>107570</v>
      </c>
      <c r="C6" s="6" t="n">
        <v>97825</v>
      </c>
    </row>
    <row r="7">
      <c r="A7" s="4" t="inlineStr">
        <is>
          <t>Common Equity Tier One Capital to Risk Weighted Assets</t>
        </is>
      </c>
      <c r="B7" s="4" t="inlineStr">
        <is>
          <t>10.44%</t>
        </is>
      </c>
      <c r="C7" s="4" t="inlineStr">
        <is>
          <t>12.39%</t>
        </is>
      </c>
    </row>
    <row r="8">
      <c r="A8" s="4" t="inlineStr">
        <is>
          <t>Total Capital to Risk Weighted Assets, Actual, Ratio</t>
        </is>
      </c>
      <c r="B8" s="4" t="inlineStr">
        <is>
          <t>11.30%</t>
        </is>
      </c>
      <c r="C8" s="4" t="inlineStr">
        <is>
          <t>13.29%</t>
        </is>
      </c>
    </row>
    <row r="9">
      <c r="A9" s="4" t="inlineStr">
        <is>
          <t>Tier 1 Capital Risk Weighted Assets, Actual, Ratio</t>
        </is>
      </c>
      <c r="B9" s="4" t="inlineStr">
        <is>
          <t>10.44%</t>
        </is>
      </c>
      <c r="C9" s="4" t="inlineStr">
        <is>
          <t>12.39%</t>
        </is>
      </c>
    </row>
    <row r="10">
      <c r="A10" s="4" t="inlineStr">
        <is>
          <t>Tier 1 Capital to Average Assets, Actual, Ratio</t>
        </is>
      </c>
      <c r="B10" s="4" t="inlineStr">
        <is>
          <t>8.84%</t>
        </is>
      </c>
      <c r="C10" s="4" t="inlineStr">
        <is>
          <t>9.06%</t>
        </is>
      </c>
    </row>
    <row r="11">
      <c r="A11" s="4" t="inlineStr">
        <is>
          <t>Common Equity Tier One Capital Required for Capital Adequacy</t>
        </is>
      </c>
      <c r="B11" s="6" t="n">
        <v>46362</v>
      </c>
      <c r="C11" s="6" t="n">
        <v>35540</v>
      </c>
    </row>
    <row r="12">
      <c r="A12" s="4" t="inlineStr">
        <is>
          <t>Total Capital to Risk Weighted Assets, Minimum Capital Requirement, Amount</t>
        </is>
      </c>
      <c r="B12" s="5" t="n">
        <v>82421</v>
      </c>
      <c r="C12" s="5" t="n">
        <v>63182</v>
      </c>
    </row>
    <row r="13">
      <c r="A13" s="4" t="inlineStr">
        <is>
          <t>Tier 1 Capital Risk Weighted Assets, Minimum Capital Requirement, Amount</t>
        </is>
      </c>
      <c r="B13" s="5" t="n">
        <v>61816</v>
      </c>
      <c r="C13" s="5" t="n">
        <v>47386</v>
      </c>
    </row>
    <row r="14">
      <c r="A14" s="4" t="inlineStr">
        <is>
          <t>Tier 1 Capital to Average Assets, Minimum Capital Requirement, Amount</t>
        </is>
      </c>
      <c r="B14" s="6" t="n">
        <v>48654</v>
      </c>
      <c r="C14" s="6" t="n">
        <v>43213</v>
      </c>
    </row>
    <row r="15">
      <c r="A15" s="4" t="inlineStr">
        <is>
          <t>Common Equity Tier One Capital For Capital Adequacy To Risk Weighted Assets</t>
        </is>
      </c>
      <c r="B15" s="4" t="inlineStr">
        <is>
          <t>4.50%</t>
        </is>
      </c>
      <c r="C15" s="4" t="inlineStr">
        <is>
          <t>4.50%</t>
        </is>
      </c>
    </row>
    <row r="16">
      <c r="A16" s="4" t="inlineStr">
        <is>
          <t>Total Capital to Risk Weighted Assets, Minimum Capital Requirement, Ratio</t>
        </is>
      </c>
      <c r="B16" s="4" t="inlineStr">
        <is>
          <t>8.00%</t>
        </is>
      </c>
      <c r="C16" s="4" t="inlineStr">
        <is>
          <t>8.00%</t>
        </is>
      </c>
    </row>
    <row r="17">
      <c r="A17" s="4" t="inlineStr">
        <is>
          <t>Tier 1 Capital Risk Weighted Assets, Minimum Capital Requirement, Ratio</t>
        </is>
      </c>
      <c r="B17" s="4" t="inlineStr">
        <is>
          <t>6.00%</t>
        </is>
      </c>
      <c r="C17" s="4" t="inlineStr">
        <is>
          <t>6.00%</t>
        </is>
      </c>
    </row>
    <row r="18">
      <c r="A18" s="4" t="inlineStr">
        <is>
          <t>Tier 1 Capital to Average Assets, Minimum Capital Requirement, Ratio</t>
        </is>
      </c>
      <c r="B18" s="4" t="inlineStr">
        <is>
          <t>4.00%</t>
        </is>
      </c>
      <c r="C18" s="4" t="inlineStr">
        <is>
          <t>4.00%</t>
        </is>
      </c>
    </row>
    <row r="19">
      <c r="A19" s="4" t="inlineStr">
        <is>
          <t>Common Equity Tier One Capital Required to be Well-Capitalized</t>
        </is>
      </c>
      <c r="B19" s="6" t="n">
        <v>66967</v>
      </c>
      <c r="C19" s="6" t="n">
        <v>51335</v>
      </c>
    </row>
    <row r="20">
      <c r="A20" s="4" t="inlineStr">
        <is>
          <t>Total Capital to Risk Weighted Assets, Minimum to Be Well Capitalized Under Prompt Corrective Action Provisions, Amount</t>
        </is>
      </c>
      <c r="B20" s="5" t="n">
        <v>103026</v>
      </c>
      <c r="C20" s="5" t="n">
        <v>78977</v>
      </c>
    </row>
    <row r="21">
      <c r="A21" s="4" t="inlineStr">
        <is>
          <t>Tier 1 Capital Risk Weighted Assets, Minimum to Be Well Capitalized Under Prompt Corrective Action Provisions, Amount</t>
        </is>
      </c>
      <c r="B21" s="5" t="n">
        <v>82421</v>
      </c>
      <c r="C21" s="5" t="n">
        <v>63182</v>
      </c>
    </row>
    <row r="22">
      <c r="A22" s="4" t="inlineStr">
        <is>
          <t>Tier 1 Capital to Average Assets, Minimum to Be Well Capitalized Under Prompt Corrective Action Provisions, Amount</t>
        </is>
      </c>
      <c r="B22" s="6" t="n">
        <v>60817</v>
      </c>
      <c r="C22" s="6" t="n">
        <v>54016</v>
      </c>
    </row>
    <row r="23">
      <c r="A23" s="4" t="inlineStr">
        <is>
          <t>Common Equity Tier One Capital Required To Be Well Capitalized To Risk Weighted Assets</t>
        </is>
      </c>
      <c r="B23" s="4" t="inlineStr">
        <is>
          <t>6.50%</t>
        </is>
      </c>
      <c r="C23" s="4" t="inlineStr">
        <is>
          <t>6.50%</t>
        </is>
      </c>
    </row>
    <row r="24">
      <c r="A24" s="4" t="inlineStr">
        <is>
          <t>Total Capital to Risk Weighted Assets, Minimum to Be Well Capitalized Under Prompt Corrective Action Provisions, Ratio</t>
        </is>
      </c>
      <c r="B24" s="4" t="inlineStr">
        <is>
          <t>10.00%</t>
        </is>
      </c>
      <c r="C24" s="4" t="inlineStr">
        <is>
          <t>10.00%</t>
        </is>
      </c>
    </row>
    <row r="25">
      <c r="A25" s="4" t="inlineStr">
        <is>
          <t>Tier 1 Capital Risk Weighted Assets, Minimum to Be Well Capitalized Under Prompt Corrective Action Provisions, Ratio</t>
        </is>
      </c>
      <c r="B25" s="4" t="inlineStr">
        <is>
          <t>8.00%</t>
        </is>
      </c>
      <c r="C25" s="4" t="inlineStr">
        <is>
          <t>8.00%</t>
        </is>
      </c>
    </row>
    <row r="26">
      <c r="A26" s="4" t="inlineStr">
        <is>
          <t>Tier 1 Capital to Average Assets, Minimum to Be Well Capitalized Under Prompt Corrective Action Provisions, Ratio</t>
        </is>
      </c>
      <c r="B26" s="4" t="inlineStr">
        <is>
          <t>5.00%</t>
        </is>
      </c>
      <c r="C26" s="4" t="inlineStr">
        <is>
          <t>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ictions On Dividends, Loans, and Advances (Details) $ in Millions</t>
        </is>
      </c>
      <c r="B1" s="2" t="inlineStr">
        <is>
          <t>12 Months Ended</t>
        </is>
      </c>
    </row>
    <row r="2">
      <c r="B2" s="2" t="inlineStr">
        <is>
          <t>Dec. 31, 2021USD ($)</t>
        </is>
      </c>
    </row>
    <row r="3">
      <c r="A3" s="3" t="inlineStr">
        <is>
          <t>Disclosure Of Restrictions On Dividends Loans And Advances Disclosure [Abstract]</t>
        </is>
      </c>
    </row>
    <row r="4">
      <c r="A4" s="4" t="inlineStr">
        <is>
          <t>Number of years used for undistributed net income of the Bank</t>
        </is>
      </c>
      <c r="B4" s="4" t="inlineStr">
        <is>
          <t>3 years</t>
        </is>
      </c>
    </row>
    <row r="5">
      <c r="A5" s="4" t="inlineStr">
        <is>
          <t>Retained earnings available for the payment of dividends</t>
        </is>
      </c>
      <c r="B5" s="9" t="n">
        <v>21.8</v>
      </c>
    </row>
    <row r="6">
      <c r="A6" s="4" t="inlineStr">
        <is>
          <t>Restricted net assets</t>
        </is>
      </c>
      <c r="B6" s="10" t="n">
        <v>85.59999999999999</v>
      </c>
    </row>
    <row r="7">
      <c r="A7" s="4" t="inlineStr">
        <is>
          <t>Funds available for loans or advances</t>
        </is>
      </c>
      <c r="B7" s="9" t="n">
        <v>11.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4" customWidth="1" min="2" max="2"/>
  </cols>
  <sheetData>
    <row r="1">
      <c r="A1" s="1" t="inlineStr">
        <is>
          <t>Dividend Investment Plan (Details)</t>
        </is>
      </c>
      <c r="B1" s="2" t="inlineStr">
        <is>
          <t>Dec. 31, 2016</t>
        </is>
      </c>
    </row>
    <row r="2">
      <c r="A2" s="3" t="inlineStr">
        <is>
          <t>Dividend Investment Plan [Abstract]</t>
        </is>
      </c>
    </row>
    <row r="3">
      <c r="A3" s="4" t="inlineStr">
        <is>
          <t>Percentage of fair market value</t>
        </is>
      </c>
      <c r="B3" s="4" t="inlineStr">
        <is>
          <t>95.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Schedule of Financial Instruments) (Details) - USD ($) $ in Thousand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Commitments to extend credit</t>
        </is>
      </c>
      <c r="B4" s="6" t="n">
        <v>21886</v>
      </c>
      <c r="C4" s="6" t="n">
        <v>27558</v>
      </c>
    </row>
    <row r="5">
      <c r="A5" s="4" t="inlineStr">
        <is>
          <t>Unfunded commitments under lines of credit</t>
        </is>
      </c>
      <c r="B5" s="5" t="n">
        <v>171406</v>
      </c>
      <c r="C5" s="5" t="n">
        <v>146202</v>
      </c>
    </row>
    <row r="6">
      <c r="A6" s="4" t="inlineStr">
        <is>
          <t>Commercial and standby letters of credit</t>
        </is>
      </c>
      <c r="B6" s="6" t="n">
        <v>10397</v>
      </c>
      <c r="C6" s="6" t="n">
        <v>813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with Off-Balance-Sheet Risk - Additional Information (Details) $ in Millions</t>
        </is>
      </c>
      <c r="B1" s="2" t="inlineStr">
        <is>
          <t>12 Months Ended</t>
        </is>
      </c>
    </row>
    <row r="2">
      <c r="B2" s="2" t="inlineStr">
        <is>
          <t>Dec. 31, 2021USD ($)</t>
        </is>
      </c>
    </row>
    <row r="3">
      <c r="A3" s="3" t="inlineStr">
        <is>
          <t>Derivative Instruments And Hedging Activities Disclosure [Abstract]</t>
        </is>
      </c>
    </row>
    <row r="4">
      <c r="A4" s="4" t="inlineStr">
        <is>
          <t>Collateralized letters of credit outstanding</t>
        </is>
      </c>
      <c r="B4" s="9" t="n">
        <v>10.2</v>
      </c>
    </row>
    <row r="5">
      <c r="A5" s="4" t="inlineStr">
        <is>
          <t>Excess of insurance limits held in cash accounts</t>
        </is>
      </c>
      <c r="B5" s="9" t="n">
        <v>7.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chedule of Noninterest Income Disaggregated by Major Source (Details)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row>
    <row r="3">
      <c r="A3" s="3" t="inlineStr">
        <is>
          <t>Disaggregation Of Revenue [Line Items]</t>
        </is>
      </c>
    </row>
    <row r="4">
      <c r="A4" s="4" t="inlineStr">
        <is>
          <t>Gain (loss) on the sale and disposal of bank premises and equipment</t>
        </is>
      </c>
      <c r="B4" s="4" t="inlineStr">
        <is>
          <t>[1]</t>
        </is>
      </c>
      <c r="L4" s="6" t="n">
        <v>5</v>
      </c>
    </row>
    <row r="5">
      <c r="A5" s="4" t="inlineStr">
        <is>
          <t>Gain on sale of securities</t>
        </is>
      </c>
      <c r="K5" s="6" t="n">
        <v>24</v>
      </c>
      <c r="L5" s="5" t="n">
        <v>687</v>
      </c>
    </row>
    <row r="6">
      <c r="A6" s="4" t="inlineStr">
        <is>
          <t>Gain on sale of loans</t>
        </is>
      </c>
      <c r="K6" s="5" t="n">
        <v>1658</v>
      </c>
    </row>
    <row r="7">
      <c r="A7" s="4" t="inlineStr">
        <is>
          <t>Bank owned life insurance income</t>
        </is>
      </c>
      <c r="K7" s="5" t="n">
        <v>527</v>
      </c>
      <c r="L7" s="5" t="n">
        <v>310</v>
      </c>
    </row>
    <row r="8">
      <c r="A8" s="4" t="inlineStr">
        <is>
          <t>Other operating income</t>
        </is>
      </c>
      <c r="B8" s="4" t="inlineStr">
        <is>
          <t>[2]</t>
        </is>
      </c>
      <c r="K8" s="5" t="n">
        <v>881</v>
      </c>
      <c r="L8" s="5" t="n">
        <v>502</v>
      </c>
    </row>
    <row r="9">
      <c r="A9" s="4" t="inlineStr">
        <is>
          <t>Total noninterest income</t>
        </is>
      </c>
      <c r="C9" s="6" t="n">
        <v>3362</v>
      </c>
      <c r="D9" s="6" t="n">
        <v>2881</v>
      </c>
      <c r="E9" s="6" t="n">
        <v>2650</v>
      </c>
      <c r="F9" s="6" t="n">
        <v>2427</v>
      </c>
      <c r="G9" s="6" t="n">
        <v>2251</v>
      </c>
      <c r="H9" s="6" t="n">
        <v>2216</v>
      </c>
      <c r="I9" s="6" t="n">
        <v>2422</v>
      </c>
      <c r="J9" s="6" t="n">
        <v>1690</v>
      </c>
      <c r="K9" s="5" t="n">
        <v>11320</v>
      </c>
      <c r="L9" s="5" t="n">
        <v>8579</v>
      </c>
    </row>
    <row r="10">
      <c r="A10" s="4" t="inlineStr">
        <is>
          <t>Trust asset management fees</t>
        </is>
      </c>
    </row>
    <row r="11">
      <c r="A11" s="3" t="inlineStr">
        <is>
          <t>Disaggregation Of Revenue [Line Items]</t>
        </is>
      </c>
    </row>
    <row r="12">
      <c r="A12" s="4" t="inlineStr">
        <is>
          <t>Noninterest income</t>
        </is>
      </c>
      <c r="B12" s="4" t="inlineStr">
        <is>
          <t>[1]</t>
        </is>
      </c>
      <c r="K12" s="5" t="n">
        <v>1891</v>
      </c>
      <c r="L12" s="5" t="n">
        <v>1398</v>
      </c>
    </row>
    <row r="13">
      <c r="A13" s="4" t="inlineStr">
        <is>
          <t>Overdrawn account fees</t>
        </is>
      </c>
    </row>
    <row r="14">
      <c r="A14" s="3" t="inlineStr">
        <is>
          <t>Disaggregation Of Revenue [Line Items]</t>
        </is>
      </c>
    </row>
    <row r="15">
      <c r="A15" s="4" t="inlineStr">
        <is>
          <t>Noninterest income</t>
        </is>
      </c>
      <c r="B15" s="4" t="inlineStr">
        <is>
          <t>[1]</t>
        </is>
      </c>
      <c r="K15" s="5" t="n">
        <v>853</v>
      </c>
      <c r="L15" s="5" t="n">
        <v>695</v>
      </c>
    </row>
    <row r="16">
      <c r="A16" s="4" t="inlineStr">
        <is>
          <t>Monthly and other service charges</t>
        </is>
      </c>
    </row>
    <row r="17">
      <c r="A17" s="3" t="inlineStr">
        <is>
          <t>Disaggregation Of Revenue [Line Items]</t>
        </is>
      </c>
    </row>
    <row r="18">
      <c r="A18" s="4" t="inlineStr">
        <is>
          <t>Noninterest income</t>
        </is>
      </c>
      <c r="B18" s="4" t="inlineStr">
        <is>
          <t>[1]</t>
        </is>
      </c>
      <c r="K18" s="5" t="n">
        <v>234</v>
      </c>
      <c r="L18" s="5" t="n">
        <v>225</v>
      </c>
    </row>
    <row r="19">
      <c r="A19" s="4" t="inlineStr">
        <is>
          <t>Interchange fees</t>
        </is>
      </c>
    </row>
    <row r="20">
      <c r="A20" s="3" t="inlineStr">
        <is>
          <t>Disaggregation Of Revenue [Line Items]</t>
        </is>
      </c>
    </row>
    <row r="21">
      <c r="A21" s="4" t="inlineStr">
        <is>
          <t>Noninterest income</t>
        </is>
      </c>
      <c r="B21" s="4" t="inlineStr">
        <is>
          <t>[1]</t>
        </is>
      </c>
      <c r="K21" s="5" t="n">
        <v>227</v>
      </c>
      <c r="L21" s="5" t="n">
        <v>372</v>
      </c>
    </row>
    <row r="22">
      <c r="A22" s="4" t="inlineStr">
        <is>
          <t>ATM fees</t>
        </is>
      </c>
    </row>
    <row r="23">
      <c r="A23" s="3" t="inlineStr">
        <is>
          <t>Disaggregation Of Revenue [Line Items]</t>
        </is>
      </c>
    </row>
    <row r="24">
      <c r="A24" s="4" t="inlineStr">
        <is>
          <t>Noninterest income</t>
        </is>
      </c>
      <c r="B24" s="4" t="inlineStr">
        <is>
          <t>[1]</t>
        </is>
      </c>
      <c r="K24" s="5" t="n">
        <v>3014</v>
      </c>
      <c r="L24" s="5" t="n">
        <v>2578</v>
      </c>
    </row>
    <row r="25">
      <c r="A25" s="4" t="inlineStr">
        <is>
          <t>Brokerage commissions</t>
        </is>
      </c>
    </row>
    <row r="26">
      <c r="A26" s="3" t="inlineStr">
        <is>
          <t>Disaggregation Of Revenue [Line Items]</t>
        </is>
      </c>
    </row>
    <row r="27">
      <c r="A27" s="4" t="inlineStr">
        <is>
          <t>Noninterest income</t>
        </is>
      </c>
      <c r="B27" s="4" t="inlineStr">
        <is>
          <t>[1]</t>
        </is>
      </c>
      <c r="K27" s="5" t="n">
        <v>1164</v>
      </c>
      <c r="L27" s="5" t="n">
        <v>916</v>
      </c>
    </row>
    <row r="28">
      <c r="A28" s="4" t="inlineStr">
        <is>
          <t>Secondary market fees</t>
        </is>
      </c>
    </row>
    <row r="29">
      <c r="A29" s="3" t="inlineStr">
        <is>
          <t>Disaggregation Of Revenue [Line Items]</t>
        </is>
      </c>
    </row>
    <row r="30">
      <c r="A30" s="4" t="inlineStr">
        <is>
          <t>Noninterest income</t>
        </is>
      </c>
      <c r="K30" s="5" t="n">
        <v>236</v>
      </c>
      <c r="L30" s="5" t="n">
        <v>431</v>
      </c>
    </row>
    <row r="31">
      <c r="A31" s="4" t="inlineStr">
        <is>
          <t>Other charges and fees</t>
        </is>
      </c>
    </row>
    <row r="32">
      <c r="A32" s="3" t="inlineStr">
        <is>
          <t>Disaggregation Of Revenue [Line Items]</t>
        </is>
      </c>
    </row>
    <row r="33">
      <c r="A33" s="4" t="inlineStr">
        <is>
          <t>Noninterest income</t>
        </is>
      </c>
      <c r="B33" s="4" t="inlineStr">
        <is>
          <t>[3]</t>
        </is>
      </c>
      <c r="K33" s="6" t="n">
        <v>611</v>
      </c>
      <c r="L33" s="6" t="n">
        <v>460</v>
      </c>
    </row>
    <row r="34"/>
    <row r="35">
      <c r="A35" s="4" t="inlineStr">
        <is>
          <t>[1]</t>
        </is>
      </c>
      <c r="B35" s="4" t="inlineStr">
        <is>
          <t>Income within the scope of Topic 606.</t>
        </is>
      </c>
    </row>
    <row r="36">
      <c r="A36" s="4" t="inlineStr">
        <is>
          <t>[2]</t>
        </is>
      </c>
      <c r="B36" s="4" t="inlineStr">
        <is>
          <t>Includes income within the scope of Topic 606 of $834 thousand and $505 thousand for the years ended December 31, 2021 and 2020, respectively. The remaining balance is outside the scope of Topic 606.</t>
        </is>
      </c>
    </row>
    <row r="37">
      <c r="A37" s="4" t="inlineStr">
        <is>
          <t>[3]</t>
        </is>
      </c>
      <c r="B37" s="4" t="inlineStr">
        <is>
          <t>Includes income within the scope of Topic 606 of $485 thousand and $390 thousand for the years ended December 31, 2021 and 2020, respectively. The remaining balance is outside the scope of Topic 606.</t>
        </is>
      </c>
    </row>
  </sheetData>
  <mergeCells count="7">
    <mergeCell ref="A1:B2"/>
    <mergeCell ref="C1:J1"/>
    <mergeCell ref="K1:L1"/>
    <mergeCell ref="A34:K34"/>
    <mergeCell ref="B35:K35"/>
    <mergeCell ref="B36:K36"/>
    <mergeCell ref="B37:K3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Condensed Statements of Income (Schedule of Quarterly Condensed Statements of Incom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Quarterly Financial Information Disclosure [Abstract]</t>
        </is>
      </c>
    </row>
    <row r="4">
      <c r="A4" s="4" t="inlineStr">
        <is>
          <t>Total interest and dividend income</t>
        </is>
      </c>
      <c r="B4" s="6" t="n">
        <v>11465</v>
      </c>
      <c r="C4" s="6" t="n">
        <v>10782</v>
      </c>
      <c r="D4" s="6" t="n">
        <v>10413</v>
      </c>
      <c r="E4" s="6" t="n">
        <v>10016</v>
      </c>
      <c r="F4" s="6" t="n">
        <v>9990</v>
      </c>
      <c r="G4" s="6" t="n">
        <v>10150</v>
      </c>
      <c r="H4" s="6" t="n">
        <v>9661</v>
      </c>
      <c r="I4" s="6" t="n">
        <v>9107</v>
      </c>
      <c r="J4" s="6" t="n">
        <v>42676</v>
      </c>
      <c r="K4" s="6" t="n">
        <v>38908</v>
      </c>
    </row>
    <row r="5">
      <c r="A5" s="4" t="inlineStr">
        <is>
          <t>Net interest income after provision for loan losses</t>
        </is>
      </c>
      <c r="B5" s="5" t="n">
        <v>10792</v>
      </c>
      <c r="C5" s="5" t="n">
        <v>10099</v>
      </c>
      <c r="D5" s="5" t="n">
        <v>9695</v>
      </c>
      <c r="E5" s="5" t="n">
        <v>8930</v>
      </c>
      <c r="F5" s="5" t="n">
        <v>8696</v>
      </c>
      <c r="G5" s="5" t="n">
        <v>9367</v>
      </c>
      <c r="H5" s="5" t="n">
        <v>8005</v>
      </c>
      <c r="I5" s="5" t="n">
        <v>8102</v>
      </c>
      <c r="J5" s="5" t="n">
        <v>39516</v>
      </c>
      <c r="K5" s="5" t="n">
        <v>34170</v>
      </c>
    </row>
    <row r="6">
      <c r="A6" s="4" t="inlineStr">
        <is>
          <t>Noninterest income</t>
        </is>
      </c>
      <c r="B6" s="5" t="n">
        <v>3362</v>
      </c>
      <c r="C6" s="5" t="n">
        <v>2881</v>
      </c>
      <c r="D6" s="5" t="n">
        <v>2650</v>
      </c>
      <c r="E6" s="5" t="n">
        <v>2427</v>
      </c>
      <c r="F6" s="5" t="n">
        <v>2251</v>
      </c>
      <c r="G6" s="5" t="n">
        <v>2216</v>
      </c>
      <c r="H6" s="5" t="n">
        <v>2422</v>
      </c>
      <c r="I6" s="5" t="n">
        <v>1690</v>
      </c>
      <c r="J6" s="5" t="n">
        <v>11320</v>
      </c>
      <c r="K6" s="5" t="n">
        <v>8579</v>
      </c>
    </row>
    <row r="7">
      <c r="A7" s="4" t="inlineStr">
        <is>
          <t>Noninterest expenses</t>
        </is>
      </c>
      <c r="B7" s="5" t="n">
        <v>11883</v>
      </c>
      <c r="C7" s="5" t="n">
        <v>9523</v>
      </c>
      <c r="D7" s="5" t="n">
        <v>8727</v>
      </c>
      <c r="E7" s="5" t="n">
        <v>7916</v>
      </c>
      <c r="F7" s="5" t="n">
        <v>8087</v>
      </c>
      <c r="G7" s="5" t="n">
        <v>7465</v>
      </c>
      <c r="H7" s="5" t="n">
        <v>7014</v>
      </c>
      <c r="I7" s="5" t="n">
        <v>6875</v>
      </c>
      <c r="J7" s="5" t="n">
        <v>38049</v>
      </c>
      <c r="K7" s="5" t="n">
        <v>29441</v>
      </c>
    </row>
    <row r="8">
      <c r="A8" s="4" t="inlineStr">
        <is>
          <t>Income before income taxes</t>
        </is>
      </c>
      <c r="B8" s="5" t="n">
        <v>2271</v>
      </c>
      <c r="C8" s="5" t="n">
        <v>3457</v>
      </c>
      <c r="D8" s="5" t="n">
        <v>3618</v>
      </c>
      <c r="E8" s="5" t="n">
        <v>3441</v>
      </c>
      <c r="F8" s="5" t="n">
        <v>2860</v>
      </c>
      <c r="G8" s="5" t="n">
        <v>4118</v>
      </c>
      <c r="H8" s="5" t="n">
        <v>3413</v>
      </c>
      <c r="I8" s="5" t="n">
        <v>2917</v>
      </c>
      <c r="J8" s="5" t="n">
        <v>12787</v>
      </c>
      <c r="K8" s="5" t="n">
        <v>13308</v>
      </c>
    </row>
    <row r="9">
      <c r="A9" s="4" t="inlineStr">
        <is>
          <t>Net income</t>
        </is>
      </c>
      <c r="B9" s="6" t="n">
        <v>2283</v>
      </c>
      <c r="C9" s="6" t="n">
        <v>2873</v>
      </c>
      <c r="D9" s="6" t="n">
        <v>3003</v>
      </c>
      <c r="E9" s="6" t="n">
        <v>2862</v>
      </c>
      <c r="F9" s="6" t="n">
        <v>2506</v>
      </c>
      <c r="G9" s="6" t="n">
        <v>3406</v>
      </c>
      <c r="H9" s="6" t="n">
        <v>2819</v>
      </c>
      <c r="I9" s="6" t="n">
        <v>2441</v>
      </c>
      <c r="J9" s="6" t="n">
        <v>11021</v>
      </c>
      <c r="K9" s="6" t="n">
        <v>11172</v>
      </c>
    </row>
    <row r="10">
      <c r="A10" s="4" t="inlineStr">
        <is>
          <t>Net income per common share, basic</t>
        </is>
      </c>
      <c r="B10" s="7" t="n">
        <v>0.66</v>
      </c>
      <c r="C10" s="7" t="n">
        <v>0.83</v>
      </c>
      <c r="D10" s="7" t="n">
        <v>0.87</v>
      </c>
      <c r="E10" s="7" t="n">
        <v>0.84</v>
      </c>
      <c r="F10" s="7" t="n">
        <v>0.74</v>
      </c>
      <c r="G10" s="7" t="n">
        <v>0.99</v>
      </c>
      <c r="H10" s="7" t="n">
        <v>0.83</v>
      </c>
      <c r="I10" s="7" t="n">
        <v>0.71</v>
      </c>
      <c r="J10" s="7" t="n">
        <v>3.2</v>
      </c>
      <c r="K10" s="7" t="n">
        <v>3.27</v>
      </c>
    </row>
    <row r="11">
      <c r="A11" s="4" t="inlineStr">
        <is>
          <t>Net income per common share, diluted</t>
        </is>
      </c>
      <c r="B11" s="8" t="n">
        <v>0.66</v>
      </c>
      <c r="C11" s="8" t="n">
        <v>0.83</v>
      </c>
      <c r="D11" s="8" t="n">
        <v>0.87</v>
      </c>
      <c r="E11" s="8" t="n">
        <v>0.84</v>
      </c>
      <c r="F11" s="8" t="n">
        <v>0.74</v>
      </c>
      <c r="G11" s="8" t="n">
        <v>0.99</v>
      </c>
      <c r="H11" s="8" t="n">
        <v>0.83</v>
      </c>
      <c r="I11" s="8" t="n">
        <v>0.71</v>
      </c>
      <c r="J11" s="8" t="n">
        <v>3.2</v>
      </c>
      <c r="K11" s="8" t="n">
        <v>3.27</v>
      </c>
    </row>
    <row r="12">
      <c r="A12" s="4" t="inlineStr">
        <is>
          <t>Dividends declared, per share</t>
        </is>
      </c>
      <c r="B12" s="7" t="n">
        <v>0.28</v>
      </c>
      <c r="C12" s="7" t="n">
        <v>0.28</v>
      </c>
      <c r="D12" s="7" t="n">
        <v>0.27</v>
      </c>
      <c r="E12" s="7" t="n">
        <v>0.27</v>
      </c>
      <c r="F12" s="7" t="n">
        <v>0.26</v>
      </c>
      <c r="G12" s="7" t="n">
        <v>0.26</v>
      </c>
      <c r="H12" s="7" t="n">
        <v>0.26</v>
      </c>
      <c r="I12" s="7" t="n">
        <v>0.26</v>
      </c>
      <c r="J12" s="7" t="n">
        <v>1.1</v>
      </c>
      <c r="K12" s="7" t="n">
        <v>1.04</v>
      </c>
    </row>
  </sheetData>
  <mergeCells count="3">
    <mergeCell ref="A1:A2"/>
    <mergeCell ref="B1:I1"/>
    <mergeCell ref="J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Dec. 31, 2021</t>
        </is>
      </c>
      <c r="C1" s="2" t="inlineStr">
        <is>
          <t>Dec. 31, 2020</t>
        </is>
      </c>
    </row>
    <row r="2">
      <c r="A2" s="3" t="inlineStr">
        <is>
          <t>Securities available for sale</t>
        </is>
      </c>
    </row>
    <row r="3">
      <c r="A3" s="4" t="inlineStr">
        <is>
          <t>Total assets at fair value</t>
        </is>
      </c>
      <c r="B3" s="6" t="n">
        <v>192379</v>
      </c>
      <c r="C3" s="6" t="n">
        <v>164955</v>
      </c>
    </row>
    <row r="4">
      <c r="A4" s="3" t="inlineStr">
        <is>
          <t>Derivative:</t>
        </is>
      </c>
    </row>
    <row r="5">
      <c r="A5" s="4" t="inlineStr">
        <is>
          <t>Interest rate swaps on loans</t>
        </is>
      </c>
      <c r="B5" s="5" t="n">
        <v>58</v>
      </c>
    </row>
    <row r="6">
      <c r="A6" s="3" t="inlineStr">
        <is>
          <t>Liabilities:</t>
        </is>
      </c>
    </row>
    <row r="7">
      <c r="A7" s="4" t="inlineStr">
        <is>
          <t>Interest rate swaps on loans</t>
        </is>
      </c>
      <c r="B7" s="5" t="n">
        <v>58</v>
      </c>
    </row>
    <row r="8">
      <c r="A8" s="4" t="inlineStr">
        <is>
          <t>Total liabilities at fair value</t>
        </is>
      </c>
      <c r="B8" s="5" t="n">
        <v>58</v>
      </c>
    </row>
    <row r="9">
      <c r="A9" s="4" t="inlineStr">
        <is>
          <t>Significant Other Observable Inputs (Level 2) [Member]</t>
        </is>
      </c>
    </row>
    <row r="10">
      <c r="A10" s="3" t="inlineStr">
        <is>
          <t>Securities available for sale</t>
        </is>
      </c>
    </row>
    <row r="11">
      <c r="A11" s="4" t="inlineStr">
        <is>
          <t>Total assets at fair value</t>
        </is>
      </c>
      <c r="B11" s="5" t="n">
        <v>192379</v>
      </c>
      <c r="C11" s="5" t="n">
        <v>164955</v>
      </c>
    </row>
    <row r="12">
      <c r="A12" s="3" t="inlineStr">
        <is>
          <t>Derivative:</t>
        </is>
      </c>
    </row>
    <row r="13">
      <c r="A13" s="4" t="inlineStr">
        <is>
          <t>Interest rate swaps on loans</t>
        </is>
      </c>
      <c r="B13" s="5" t="n">
        <v>58</v>
      </c>
    </row>
    <row r="14">
      <c r="A14" s="3" t="inlineStr">
        <is>
          <t>Liabilities:</t>
        </is>
      </c>
    </row>
    <row r="15">
      <c r="A15" s="4" t="inlineStr">
        <is>
          <t>Interest rate swaps on loans</t>
        </is>
      </c>
      <c r="B15" s="5" t="n">
        <v>58</v>
      </c>
    </row>
    <row r="16">
      <c r="A16" s="4" t="inlineStr">
        <is>
          <t>Total liabilities at fair value</t>
        </is>
      </c>
      <c r="B16" s="5" t="n">
        <v>58</v>
      </c>
    </row>
    <row r="17">
      <c r="A17" s="4" t="inlineStr">
        <is>
          <t>Obligations Of U.S. Government Corporations And Agencies [Member]</t>
        </is>
      </c>
    </row>
    <row r="18">
      <c r="A18" s="3" t="inlineStr">
        <is>
          <t>Securities available for sale</t>
        </is>
      </c>
    </row>
    <row r="19">
      <c r="A19" s="4" t="inlineStr">
        <is>
          <t>Total assets at fair value</t>
        </is>
      </c>
      <c r="B19" s="5" t="n">
        <v>14921</v>
      </c>
      <c r="C19" s="5" t="n">
        <v>17483</v>
      </c>
    </row>
    <row r="20">
      <c r="A20" s="4" t="inlineStr">
        <is>
          <t>Obligations Of U.S. Government Corporations And Agencies [Member] | Significant Other Observable Inputs (Level 2) [Member]</t>
        </is>
      </c>
    </row>
    <row r="21">
      <c r="A21" s="3" t="inlineStr">
        <is>
          <t>Securities available for sale</t>
        </is>
      </c>
    </row>
    <row r="22">
      <c r="A22" s="4" t="inlineStr">
        <is>
          <t>Total assets at fair value</t>
        </is>
      </c>
      <c r="B22" s="5" t="n">
        <v>14921</v>
      </c>
      <c r="C22" s="5" t="n">
        <v>17483</v>
      </c>
    </row>
    <row r="23">
      <c r="A23" s="4" t="inlineStr">
        <is>
          <t>U.S. Treasury Notes [Member]</t>
        </is>
      </c>
    </row>
    <row r="24">
      <c r="A24" s="3" t="inlineStr">
        <is>
          <t>Securities available for sale</t>
        </is>
      </c>
    </row>
    <row r="25">
      <c r="A25" s="4" t="inlineStr">
        <is>
          <t>Total assets at fair value</t>
        </is>
      </c>
      <c r="B25" s="5" t="n">
        <v>2003</v>
      </c>
    </row>
    <row r="26">
      <c r="A26" s="4" t="inlineStr">
        <is>
          <t>U.S. Treasury Notes [Member] | Significant Other Observable Inputs (Level 2) [Member]</t>
        </is>
      </c>
    </row>
    <row r="27">
      <c r="A27" s="3" t="inlineStr">
        <is>
          <t>Securities available for sale</t>
        </is>
      </c>
    </row>
    <row r="28">
      <c r="A28" s="4" t="inlineStr">
        <is>
          <t>Total assets at fair value</t>
        </is>
      </c>
      <c r="B28" s="5" t="n">
        <v>2003</v>
      </c>
    </row>
    <row r="29">
      <c r="A29" s="4" t="inlineStr">
        <is>
          <t>Mortgage-Backed Securities [Member]</t>
        </is>
      </c>
    </row>
    <row r="30">
      <c r="A30" s="3" t="inlineStr">
        <is>
          <t>Securities available for sale</t>
        </is>
      </c>
    </row>
    <row r="31">
      <c r="A31" s="4" t="inlineStr">
        <is>
          <t>Total assets at fair value</t>
        </is>
      </c>
      <c r="B31" s="5" t="n">
        <v>151012</v>
      </c>
      <c r="C31" s="5" t="n">
        <v>119009</v>
      </c>
    </row>
    <row r="32">
      <c r="A32" s="4" t="inlineStr">
        <is>
          <t>Mortgage-Backed Securities [Member] | Significant Other Observable Inputs (Level 2) [Member]</t>
        </is>
      </c>
    </row>
    <row r="33">
      <c r="A33" s="3" t="inlineStr">
        <is>
          <t>Securities available for sale</t>
        </is>
      </c>
    </row>
    <row r="34">
      <c r="A34" s="4" t="inlineStr">
        <is>
          <t>Total assets at fair value</t>
        </is>
      </c>
      <c r="B34" s="5" t="n">
        <v>151012</v>
      </c>
      <c r="C34" s="5" t="n">
        <v>119009</v>
      </c>
    </row>
    <row r="35">
      <c r="A35" s="4" t="inlineStr">
        <is>
          <t>Obligations Of States And Political Subdivisions [Member]</t>
        </is>
      </c>
    </row>
    <row r="36">
      <c r="A36" s="3" t="inlineStr">
        <is>
          <t>Securities available for sale</t>
        </is>
      </c>
    </row>
    <row r="37">
      <c r="A37" s="4" t="inlineStr">
        <is>
          <t>Total assets at fair value</t>
        </is>
      </c>
      <c r="B37" s="5" t="n">
        <v>21877</v>
      </c>
      <c r="C37" s="5" t="n">
        <v>27213</v>
      </c>
    </row>
    <row r="38">
      <c r="A38" s="4" t="inlineStr">
        <is>
          <t>Obligations Of States And Political Subdivisions [Member] | Significant Other Observable Inputs (Level 2) [Member]</t>
        </is>
      </c>
    </row>
    <row r="39">
      <c r="A39" s="3" t="inlineStr">
        <is>
          <t>Securities available for sale</t>
        </is>
      </c>
    </row>
    <row r="40">
      <c r="A40" s="4" t="inlineStr">
        <is>
          <t>Total assets at fair value</t>
        </is>
      </c>
      <c r="B40" s="5" t="n">
        <v>21877</v>
      </c>
      <c r="C40" s="5" t="n">
        <v>27213</v>
      </c>
    </row>
    <row r="41">
      <c r="A41" s="4" t="inlineStr">
        <is>
          <t>Subordinated Debt [Member]</t>
        </is>
      </c>
    </row>
    <row r="42">
      <c r="A42" s="3" t="inlineStr">
        <is>
          <t>Securities available for sale</t>
        </is>
      </c>
    </row>
    <row r="43">
      <c r="A43" s="4" t="inlineStr">
        <is>
          <t>Total assets at fair value</t>
        </is>
      </c>
      <c r="B43" s="5" t="n">
        <v>2508</v>
      </c>
      <c r="C43" s="5" t="n">
        <v>1250</v>
      </c>
    </row>
    <row r="44">
      <c r="A44" s="4" t="inlineStr">
        <is>
          <t>Subordinated Debt [Member] | Significant Other Observable Inputs (Level 2) [Member]</t>
        </is>
      </c>
    </row>
    <row r="45">
      <c r="A45" s="3" t="inlineStr">
        <is>
          <t>Securities available for sale</t>
        </is>
      </c>
    </row>
    <row r="46">
      <c r="A46" s="4" t="inlineStr">
        <is>
          <t>Total assets at fair value</t>
        </is>
      </c>
      <c r="B46" s="6" t="n">
        <v>2508</v>
      </c>
      <c r="C46" s="6" t="n">
        <v>12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Quantitative Information About Level 3 Fair Value Measurements For Certain Financial Assets) (Details)</t>
        </is>
      </c>
      <c r="B1" s="2" t="inlineStr">
        <is>
          <t>12 Months Ended</t>
        </is>
      </c>
    </row>
    <row r="2">
      <c r="B2" s="2" t="inlineStr">
        <is>
          <t>Dec. 31, 2021</t>
        </is>
      </c>
      <c r="C2" s="2" t="inlineStr">
        <is>
          <t>Dec. 31, 2020</t>
        </is>
      </c>
    </row>
    <row r="3">
      <c r="A3" s="4" t="inlineStr">
        <is>
          <t>Impaired Loans [Member] | Measurement Input, Cost to Sell</t>
        </is>
      </c>
    </row>
    <row r="4">
      <c r="A4" s="3" t="inlineStr">
        <is>
          <t>Fair Value Assets And Liabilities Measured On Recurring And Nonrecurring Basis Valuation Techniques [Line Items]</t>
        </is>
      </c>
    </row>
    <row r="5">
      <c r="A5" s="4" t="inlineStr">
        <is>
          <t>Quantitative information about Level 3 Fair Value Measurements</t>
        </is>
      </c>
      <c r="B5" s="4" t="inlineStr">
        <is>
          <t>12.00%</t>
        </is>
      </c>
    </row>
    <row r="6">
      <c r="A6" s="4" t="inlineStr">
        <is>
          <t>Impaired Loans [Member] | Measurement Input, Discount Rate</t>
        </is>
      </c>
    </row>
    <row r="7">
      <c r="A7" s="3" t="inlineStr">
        <is>
          <t>Fair Value Assets And Liabilities Measured On Recurring And Nonrecurring Basis Valuation Techniques [Line Items]</t>
        </is>
      </c>
    </row>
    <row r="8">
      <c r="A8" s="4" t="inlineStr">
        <is>
          <t>Quantitative information about Level 3 Fair Value Measurements</t>
        </is>
      </c>
      <c r="B8" s="4" t="inlineStr">
        <is>
          <t>5.00%</t>
        </is>
      </c>
      <c r="C8" s="4" t="inlineStr">
        <is>
          <t>4.00%</t>
        </is>
      </c>
    </row>
    <row r="9">
      <c r="A9" s="4" t="inlineStr">
        <is>
          <t>Impaired Loans [Member] | Measurement Input, Discount Rate | Minimum [Member]</t>
        </is>
      </c>
    </row>
    <row r="10">
      <c r="A10" s="3" t="inlineStr">
        <is>
          <t>Fair Value Assets And Liabilities Measured On Recurring And Nonrecurring Basis Valuation Techniques [Line Items]</t>
        </is>
      </c>
    </row>
    <row r="11">
      <c r="A11" s="4" t="inlineStr">
        <is>
          <t>Quantitative information about Level 3 Fair Value Measurements</t>
        </is>
      </c>
      <c r="B11" s="4" t="inlineStr">
        <is>
          <t>4.00%</t>
        </is>
      </c>
      <c r="C11" s="4" t="inlineStr">
        <is>
          <t>4.00%</t>
        </is>
      </c>
    </row>
    <row r="12">
      <c r="A12" s="4" t="inlineStr">
        <is>
          <t>Impaired Loans [Member] | Measurement Input, Discount Rate | Maximum [Member]</t>
        </is>
      </c>
    </row>
    <row r="13">
      <c r="A13" s="3" t="inlineStr">
        <is>
          <t>Fair Value Assets And Liabilities Measured On Recurring And Nonrecurring Basis Valuation Techniques [Line Items]</t>
        </is>
      </c>
    </row>
    <row r="14">
      <c r="A14" s="4" t="inlineStr">
        <is>
          <t>Quantitative information about Level 3 Fair Value Measurements</t>
        </is>
      </c>
      <c r="B14" s="4" t="inlineStr">
        <is>
          <t>6.00%</t>
        </is>
      </c>
      <c r="C14" s="4" t="inlineStr">
        <is>
          <t>6.00%</t>
        </is>
      </c>
    </row>
    <row r="15">
      <c r="A15" s="4" t="inlineStr">
        <is>
          <t>Other Real Estate Owned [Member]</t>
        </is>
      </c>
    </row>
    <row r="16">
      <c r="A16" s="3" t="inlineStr">
        <is>
          <t>Fair Value Assets And Liabilities Measured On Recurring And Nonrecurring Basis Valuation Techniques [Line Items]</t>
        </is>
      </c>
    </row>
    <row r="17">
      <c r="A17" s="4" t="inlineStr">
        <is>
          <t>Quantitative information about Level 3 Fair Value Measurements</t>
        </is>
      </c>
      <c r="C17" s="4" t="inlineStr">
        <is>
          <t>6.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nd Nonfinancial Assets Measured At Fair Value On A Nonrecurring Basis) (Details) - USD ($) $ in Thousands</t>
        </is>
      </c>
      <c r="B1" s="2" t="inlineStr">
        <is>
          <t>Dec. 31, 2021</t>
        </is>
      </c>
      <c r="C1" s="2" t="inlineStr">
        <is>
          <t>Dec. 31, 2020</t>
        </is>
      </c>
    </row>
    <row r="2">
      <c r="A2" s="3" t="inlineStr">
        <is>
          <t>Nonfinancial Assets:</t>
        </is>
      </c>
    </row>
    <row r="3">
      <c r="A3" s="4" t="inlineStr">
        <is>
          <t>Other real estate owned, net of allowance</t>
        </is>
      </c>
      <c r="C3" s="6" t="n">
        <v>607</v>
      </c>
    </row>
    <row r="4">
      <c r="A4" s="4" t="inlineStr">
        <is>
          <t>Nonrecurring [Member] | Financial Assets [Member]</t>
        </is>
      </c>
    </row>
    <row r="5">
      <c r="A5" s="3" t="inlineStr">
        <is>
          <t>Financial Assets:</t>
        </is>
      </c>
    </row>
    <row r="6">
      <c r="A6" s="4" t="inlineStr">
        <is>
          <t>Impaired loans</t>
        </is>
      </c>
      <c r="B6" s="6" t="n">
        <v>746</v>
      </c>
      <c r="C6" s="5" t="n">
        <v>1355</v>
      </c>
    </row>
    <row r="7">
      <c r="A7" s="4" t="inlineStr">
        <is>
          <t>Nonrecurring [Member] | Nonfinancial Assets [Member]</t>
        </is>
      </c>
    </row>
    <row r="8">
      <c r="A8" s="3" t="inlineStr">
        <is>
          <t>Nonfinancial Assets:</t>
        </is>
      </c>
    </row>
    <row r="9">
      <c r="A9" s="4" t="inlineStr">
        <is>
          <t>Other real estate owned, net of allowance</t>
        </is>
      </c>
      <c r="C9" s="5" t="n">
        <v>607</v>
      </c>
    </row>
    <row r="10">
      <c r="A10" s="4" t="inlineStr">
        <is>
          <t>Nonrecurring [Member] | Significant Other Observable Inputs (Level 2) [Member] | Nonfinancial Assets [Member]</t>
        </is>
      </c>
    </row>
    <row r="11">
      <c r="A11" s="3" t="inlineStr">
        <is>
          <t>Nonfinancial Assets:</t>
        </is>
      </c>
    </row>
    <row r="12">
      <c r="A12" s="4" t="inlineStr">
        <is>
          <t>Other real estate owned, net of allowance</t>
        </is>
      </c>
      <c r="C12" s="5" t="n">
        <v>165</v>
      </c>
    </row>
    <row r="13">
      <c r="A13" s="4" t="inlineStr">
        <is>
          <t>Nonrecurring [Member] | Significant Unobservable Inputs (Level 3) [Member] | Financial Assets [Member]</t>
        </is>
      </c>
    </row>
    <row r="14">
      <c r="A14" s="3" t="inlineStr">
        <is>
          <t>Financial Assets:</t>
        </is>
      </c>
    </row>
    <row r="15">
      <c r="A15" s="4" t="inlineStr">
        <is>
          <t>Impaired loans</t>
        </is>
      </c>
      <c r="B15" s="6" t="n">
        <v>746</v>
      </c>
      <c r="C15" s="5" t="n">
        <v>1355</v>
      </c>
    </row>
    <row r="16">
      <c r="A16" s="4" t="inlineStr">
        <is>
          <t>Nonrecurring [Member] | Significant Unobservable Inputs (Level 3) [Member] | Nonfinancial Assets [Member]</t>
        </is>
      </c>
    </row>
    <row r="17">
      <c r="A17" s="3" t="inlineStr">
        <is>
          <t>Nonfinancial Assets:</t>
        </is>
      </c>
    </row>
    <row r="18">
      <c r="A18" s="4" t="inlineStr">
        <is>
          <t>Other real estate owned, net of allowance</t>
        </is>
      </c>
      <c r="C18" s="6" t="n">
        <v>4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29:16Z</dcterms:created>
  <dcterms:modified xmlns:dcterms="http://purl.org/dc/terms/" xmlns:xsi="http://www.w3.org/2001/XMLSchema-instance" xsi:type="dcterms:W3CDTF">2022-03-30T20:29:16Z</dcterms:modified>
</cp:coreProperties>
</file>